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Correction of Prior Period Fina"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Acquisitions &amp; Divestitures" sheetId="11" state="visible" r:id="rId11"/>
    <sheet xmlns:r="http://schemas.openxmlformats.org/officeDocument/2006/relationships" name="Interim Financial Data" sheetId="12" state="visible" r:id="rId12"/>
    <sheet xmlns:r="http://schemas.openxmlformats.org/officeDocument/2006/relationships" name="Investments" sheetId="13" state="visible" r:id="rId13"/>
    <sheet xmlns:r="http://schemas.openxmlformats.org/officeDocument/2006/relationships" name="Property and Equipment" sheetId="14" state="visible" r:id="rId14"/>
    <sheet xmlns:r="http://schemas.openxmlformats.org/officeDocument/2006/relationships" name="Goodwill and Other Intangible A" sheetId="15" state="visible" r:id="rId15"/>
    <sheet xmlns:r="http://schemas.openxmlformats.org/officeDocument/2006/relationships" name="Long-Term Debt" sheetId="16" state="visible" r:id="rId16"/>
    <sheet xmlns:r="http://schemas.openxmlformats.org/officeDocument/2006/relationships" name="Stockholders' Equity" sheetId="17" state="visible" r:id="rId17"/>
    <sheet xmlns:r="http://schemas.openxmlformats.org/officeDocument/2006/relationships" name="Net Income (Loss) Per Share" sheetId="18" state="visible" r:id="rId18"/>
    <sheet xmlns:r="http://schemas.openxmlformats.org/officeDocument/2006/relationships" name="Income Taxes" sheetId="19" state="visible" r:id="rId19"/>
    <sheet xmlns:r="http://schemas.openxmlformats.org/officeDocument/2006/relationships" name="Accrued Expenses and Other Curr" sheetId="20" state="visible" r:id="rId20"/>
    <sheet xmlns:r="http://schemas.openxmlformats.org/officeDocument/2006/relationships" name="Lease and Other Commitments" sheetId="21" state="visible" r:id="rId21"/>
    <sheet xmlns:r="http://schemas.openxmlformats.org/officeDocument/2006/relationships" name="Segment Reporting" sheetId="22" state="visible" r:id="rId22"/>
    <sheet xmlns:r="http://schemas.openxmlformats.org/officeDocument/2006/relationships" name="Discontinued Operation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Correction of Prior Period Fi_2" sheetId="26" state="visible" r:id="rId26"/>
    <sheet xmlns:r="http://schemas.openxmlformats.org/officeDocument/2006/relationships" name="Revenue Recognition (Tables)" sheetId="27" state="visible" r:id="rId27"/>
    <sheet xmlns:r="http://schemas.openxmlformats.org/officeDocument/2006/relationships" name="Acquisitions &amp; Divestitures (Ta" sheetId="28" state="visible" r:id="rId28"/>
    <sheet xmlns:r="http://schemas.openxmlformats.org/officeDocument/2006/relationships" name="Property and Equipment (Tables)" sheetId="29" state="visible" r:id="rId29"/>
    <sheet xmlns:r="http://schemas.openxmlformats.org/officeDocument/2006/relationships" name="Goodwill and Other Intangible_2" sheetId="30" state="visible" r:id="rId30"/>
    <sheet xmlns:r="http://schemas.openxmlformats.org/officeDocument/2006/relationships" name="Long-Term Debt (Tables)" sheetId="31" state="visible" r:id="rId31"/>
    <sheet xmlns:r="http://schemas.openxmlformats.org/officeDocument/2006/relationships" name="Stockholders' Equity (Tables)" sheetId="32" state="visible" r:id="rId32"/>
    <sheet xmlns:r="http://schemas.openxmlformats.org/officeDocument/2006/relationships" name="Net Income (Loss) Per Share (Ta" sheetId="33" state="visible" r:id="rId33"/>
    <sheet xmlns:r="http://schemas.openxmlformats.org/officeDocument/2006/relationships" name="Accrued Expenses and Other Cu_2" sheetId="34" state="visible" r:id="rId34"/>
    <sheet xmlns:r="http://schemas.openxmlformats.org/officeDocument/2006/relationships" name="Lease and Other Commitments (Ta" sheetId="35" state="visible" r:id="rId35"/>
    <sheet xmlns:r="http://schemas.openxmlformats.org/officeDocument/2006/relationships" name="Segment Reporting (Tables)" sheetId="36" state="visible" r:id="rId36"/>
    <sheet xmlns:r="http://schemas.openxmlformats.org/officeDocument/2006/relationships" name="Discontinued Operations (Tables" sheetId="37" state="visible" r:id="rId37"/>
    <sheet xmlns:r="http://schemas.openxmlformats.org/officeDocument/2006/relationships" name="Organization and Basis of Pre_2" sheetId="38" state="visible" r:id="rId38"/>
    <sheet xmlns:r="http://schemas.openxmlformats.org/officeDocument/2006/relationships" name="Correction of Prior Period Fi_3" sheetId="39" state="visible" r:id="rId39"/>
    <sheet xmlns:r="http://schemas.openxmlformats.org/officeDocument/2006/relationships" name="Correction of Prior Period Fi_4" sheetId="40" state="visible" r:id="rId40"/>
    <sheet xmlns:r="http://schemas.openxmlformats.org/officeDocument/2006/relationships" name="Correction of Prior Period Fi_5" sheetId="41" state="visible" r:id="rId41"/>
    <sheet xmlns:r="http://schemas.openxmlformats.org/officeDocument/2006/relationships" name="Correction of Prior Period Fi_6" sheetId="42" state="visible" r:id="rId42"/>
    <sheet xmlns:r="http://schemas.openxmlformats.org/officeDocument/2006/relationships" name="Summary of Significant Accoun_3" sheetId="43" state="visible" r:id="rId43"/>
    <sheet xmlns:r="http://schemas.openxmlformats.org/officeDocument/2006/relationships" name="Revenue Recognition - Disaggreg" sheetId="44" state="visible" r:id="rId44"/>
    <sheet xmlns:r="http://schemas.openxmlformats.org/officeDocument/2006/relationships" name="Revenue Recognition - Summary o" sheetId="45" state="visible" r:id="rId45"/>
    <sheet xmlns:r="http://schemas.openxmlformats.org/officeDocument/2006/relationships" name="Revenue Recognition - Narrative" sheetId="46" state="visible" r:id="rId46"/>
    <sheet xmlns:r="http://schemas.openxmlformats.org/officeDocument/2006/relationships" name="Acquisitions &amp; Divestitures  - " sheetId="47" state="visible" r:id="rId47"/>
    <sheet xmlns:r="http://schemas.openxmlformats.org/officeDocument/2006/relationships" name="Acquisitions &amp; Divestitures  _2" sheetId="48" state="visible" r:id="rId48"/>
    <sheet xmlns:r="http://schemas.openxmlformats.org/officeDocument/2006/relationships" name="Investments - Narrative (Detail" sheetId="49" state="visible" r:id="rId49"/>
    <sheet xmlns:r="http://schemas.openxmlformats.org/officeDocument/2006/relationships" name="Property and Equipment - Schedu" sheetId="50" state="visible" r:id="rId50"/>
    <sheet xmlns:r="http://schemas.openxmlformats.org/officeDocument/2006/relationships" name="Property and Equipment - Narrat" sheetId="51" state="visible" r:id="rId51"/>
    <sheet xmlns:r="http://schemas.openxmlformats.org/officeDocument/2006/relationships" name="Property and Equipment - Proper" sheetId="52" state="visible" r:id="rId52"/>
    <sheet xmlns:r="http://schemas.openxmlformats.org/officeDocument/2006/relationships" name="Goodwill and Other Intangible_3" sheetId="53" state="visible" r:id="rId53"/>
    <sheet xmlns:r="http://schemas.openxmlformats.org/officeDocument/2006/relationships" name="Goodwill and Other Intangible_4" sheetId="54" state="visible" r:id="rId54"/>
    <sheet xmlns:r="http://schemas.openxmlformats.org/officeDocument/2006/relationships" name="Goodwill and Other Intangible_5" sheetId="55" state="visible" r:id="rId55"/>
    <sheet xmlns:r="http://schemas.openxmlformats.org/officeDocument/2006/relationships" name="Long-Term Debt - Schedule of Lo" sheetId="56" state="visible" r:id="rId56"/>
    <sheet xmlns:r="http://schemas.openxmlformats.org/officeDocument/2006/relationships" name="Long-Term Debt - Narrative (Det" sheetId="57" state="visible" r:id="rId57"/>
    <sheet xmlns:r="http://schemas.openxmlformats.org/officeDocument/2006/relationships" name="Long-Term Debt - Schedule of Ma" sheetId="58" state="visible" r:id="rId58"/>
    <sheet xmlns:r="http://schemas.openxmlformats.org/officeDocument/2006/relationships" name="Stockholders' Equity - Schedule" sheetId="59" state="visible" r:id="rId59"/>
    <sheet xmlns:r="http://schemas.openxmlformats.org/officeDocument/2006/relationships" name="Stockholders' Equity - Narrativ" sheetId="60" state="visible" r:id="rId60"/>
    <sheet xmlns:r="http://schemas.openxmlformats.org/officeDocument/2006/relationships" name="Stockholders' Equity - Stock Op" sheetId="61" state="visible" r:id="rId61"/>
    <sheet xmlns:r="http://schemas.openxmlformats.org/officeDocument/2006/relationships" name="Net Income (Loss) Per Share - S" sheetId="62" state="visible" r:id="rId62"/>
    <sheet xmlns:r="http://schemas.openxmlformats.org/officeDocument/2006/relationships" name="Income Taxes Narrative (Details" sheetId="63" state="visible" r:id="rId63"/>
    <sheet xmlns:r="http://schemas.openxmlformats.org/officeDocument/2006/relationships" name="Accrued Expenses and Other Cu_3" sheetId="64" state="visible" r:id="rId64"/>
    <sheet xmlns:r="http://schemas.openxmlformats.org/officeDocument/2006/relationships" name="Lease and Other Commitments - N" sheetId="65" state="visible" r:id="rId65"/>
    <sheet xmlns:r="http://schemas.openxmlformats.org/officeDocument/2006/relationships" name="Lease and Other Commitments - C" sheetId="66" state="visible" r:id="rId66"/>
    <sheet xmlns:r="http://schemas.openxmlformats.org/officeDocument/2006/relationships" name="Lease and Other Commitments - O" sheetId="67" state="visible" r:id="rId67"/>
    <sheet xmlns:r="http://schemas.openxmlformats.org/officeDocument/2006/relationships" name="Lease and Other Commitments - F" sheetId="68" state="visible" r:id="rId68"/>
    <sheet xmlns:r="http://schemas.openxmlformats.org/officeDocument/2006/relationships" name="Lease and Other Commitments -_2" sheetId="69" state="visible" r:id="rId69"/>
    <sheet xmlns:r="http://schemas.openxmlformats.org/officeDocument/2006/relationships" name="Lease and Other Commitments - S" sheetId="70" state="visible" r:id="rId70"/>
    <sheet xmlns:r="http://schemas.openxmlformats.org/officeDocument/2006/relationships" name="Segment Reporting - Schedule of" sheetId="71" state="visible" r:id="rId71"/>
    <sheet xmlns:r="http://schemas.openxmlformats.org/officeDocument/2006/relationships" name="Segment Reporting - Narrative (" sheetId="72" state="visible" r:id="rId72"/>
    <sheet xmlns:r="http://schemas.openxmlformats.org/officeDocument/2006/relationships" name="Discontinued Operations - Narra" sheetId="73" state="visible" r:id="rId73"/>
    <sheet xmlns:r="http://schemas.openxmlformats.org/officeDocument/2006/relationships" name="Discontinued Operations - Compo" sheetId="74" state="visible" r:id="rId74"/>
    <sheet xmlns:r="http://schemas.openxmlformats.org/officeDocument/2006/relationships" name="Discontinued Operations - Com_2" sheetId="75" state="visible" r:id="rId75"/>
    <sheet xmlns:r="http://schemas.openxmlformats.org/officeDocument/2006/relationships" name="Subsequent Events - Narrative (" sheetId="76" state="visible" r:id="rId76"/>
    <sheet xmlns:r="http://schemas.openxmlformats.org/officeDocument/2006/relationships" name="Uncategorized Items - tsq093019" sheetId="77" state="visible" r:id="rId77"/>
  </sheets>
  <definedNames/>
  <calcPr calcId="124519" fullCalcOnLoad="1"/>
</workbook>
</file>

<file path=xl/sharedStrings.xml><?xml version="1.0" encoding="utf-8"?>
<sst xmlns="http://schemas.openxmlformats.org/spreadsheetml/2006/main" uniqueCount="768">
  <si>
    <t>Cover Page - shares</t>
  </si>
  <si>
    <t>9 Months Ended</t>
  </si>
  <si>
    <t>Sep. 30, 2019</t>
  </si>
  <si>
    <t>Nov. 07, 2019</t>
  </si>
  <si>
    <t>Document Information [Line Items]</t>
  </si>
  <si>
    <t>Document Type</t>
  </si>
  <si>
    <t>10-Q</t>
  </si>
  <si>
    <t>Document Quarterly Report</t>
  </si>
  <si>
    <t>true</t>
  </si>
  <si>
    <t>Document Period End Date</t>
  </si>
  <si>
    <t>Sep. 30,
		2019</t>
  </si>
  <si>
    <t>Document Transition Report</t>
  </si>
  <si>
    <t>false</t>
  </si>
  <si>
    <t>Entity File Number</t>
  </si>
  <si>
    <t>001-36558</t>
  </si>
  <si>
    <t>Entity Registrant Name</t>
  </si>
  <si>
    <t>Townsquare Media, Inc.</t>
  </si>
  <si>
    <t>Entity Incorporation, State or Country Code</t>
  </si>
  <si>
    <t>DE</t>
  </si>
  <si>
    <t>Entity Tax Identification Number</t>
  </si>
  <si>
    <t>27-1996555</t>
  </si>
  <si>
    <t>Entity Address, Address Line One</t>
  </si>
  <si>
    <t>One Manhattanville Road</t>
  </si>
  <si>
    <t>Entity Address, Address Line Two</t>
  </si>
  <si>
    <t>Suite 202</t>
  </si>
  <si>
    <t>Entity Address, City or Town</t>
  </si>
  <si>
    <t>Purchase,</t>
  </si>
  <si>
    <t>Entity Address, State or Province</t>
  </si>
  <si>
    <t>NY</t>
  </si>
  <si>
    <t>Entity Address, Postal Zip Code</t>
  </si>
  <si>
    <t>10577</t>
  </si>
  <si>
    <t>City Area Code</t>
  </si>
  <si>
    <t>203</t>
  </si>
  <si>
    <t>Local Phone Number</t>
  </si>
  <si>
    <t>861-0900</t>
  </si>
  <si>
    <t>Title of 12(b) Security</t>
  </si>
  <si>
    <t>Class A Common Stock, $0.01 par value per share</t>
  </si>
  <si>
    <t>Trading Symbol</t>
  </si>
  <si>
    <t>TSQ</t>
  </si>
  <si>
    <t>Security Exchange Name</t>
  </si>
  <si>
    <t>NYSE</t>
  </si>
  <si>
    <t>Entity Current Reporting Status</t>
  </si>
  <si>
    <t>Yes</t>
  </si>
  <si>
    <t>Entity Interactive Data Current</t>
  </si>
  <si>
    <t>Entity Filer Category</t>
  </si>
  <si>
    <t>Accelerated Filer</t>
  </si>
  <si>
    <t>Entity Small Business</t>
  </si>
  <si>
    <t>Entity Emerging Growth Company</t>
  </si>
  <si>
    <t>Entity Ex Transition Period</t>
  </si>
  <si>
    <t>Entity Shell Company</t>
  </si>
  <si>
    <t>Amendment Flag</t>
  </si>
  <si>
    <t>Document Fiscal Year Focus</t>
  </si>
  <si>
    <t>2019</t>
  </si>
  <si>
    <t>Document Fiscal Period Focus</t>
  </si>
  <si>
    <t>Q3</t>
  </si>
  <si>
    <t>Entity Central Index Key</t>
  </si>
  <si>
    <t>0001499832</t>
  </si>
  <si>
    <t>Current Fiscal Year End Date</t>
  </si>
  <si>
    <t>--12-31</t>
  </si>
  <si>
    <t>Common Class A</t>
  </si>
  <si>
    <t>Entity Common Stock, Shares Outstanding</t>
  </si>
  <si>
    <t>Common Class B</t>
  </si>
  <si>
    <t>Common Class C</t>
  </si>
  <si>
    <t>Consolidated Balance Sheets - USD ($) $ in Thousands</t>
  </si>
  <si>
    <t>Dec. 31, 2018</t>
  </si>
  <si>
    <t>Current assets:</t>
  </si>
  <si>
    <t>Cash and cash equivalents</t>
  </si>
  <si>
    <t>Accounts receivable, net of allowance of $2,458 and $3,454, respectively</t>
  </si>
  <si>
    <t>Prepaid expenses and other current assets</t>
  </si>
  <si>
    <t>Current assets of discontinued operations</t>
  </si>
  <si>
    <t>Total current assets</t>
  </si>
  <si>
    <t>Property and equipment, net</t>
  </si>
  <si>
    <t>Intangible assets, net</t>
  </si>
  <si>
    <t>Goodwill</t>
  </si>
  <si>
    <t>Investments</t>
  </si>
  <si>
    <t>Operating lease right-of-use assets</t>
  </si>
  <si>
    <t>Restricted cash</t>
  </si>
  <si>
    <t>Other assets</t>
  </si>
  <si>
    <t>Total assets</t>
  </si>
  <si>
    <t>Current liabilities:</t>
  </si>
  <si>
    <t>Accounts payable</t>
  </si>
  <si>
    <t>Deferred revenue</t>
  </si>
  <si>
    <t>Accrued expenses and other current liabilities</t>
  </si>
  <si>
    <t>Short-term lease liabilities</t>
  </si>
  <si>
    <t>Accrued interest</t>
  </si>
  <si>
    <t>Current liabilities of discontinued operations</t>
  </si>
  <si>
    <t>Total current liabilities</t>
  </si>
  <si>
    <t>Long-term debt, less current portion (net of deferred finance costs of $4,639 and $5,155, respectively)</t>
  </si>
  <si>
    <t>Deferred tax liability</t>
  </si>
  <si>
    <t>Long-term lease liabilities</t>
  </si>
  <si>
    <t>Other long-term liabilities</t>
  </si>
  <si>
    <t>Total liabilities</t>
  </si>
  <si>
    <t>Stockholders’ equity:</t>
  </si>
  <si>
    <t>Common stock</t>
  </si>
  <si>
    <t>Additional paid-in capital</t>
  </si>
  <si>
    <t>Accumulated deficit</t>
  </si>
  <si>
    <t>Non-controlling interest</t>
  </si>
  <si>
    <t>Total stockholders’ equity</t>
  </si>
  <si>
    <t>Total liabilities and stockholders’ equity</t>
  </si>
  <si>
    <t>Consolidated Balance Sheets Parenthetical - USD ($) $ in Thousands</t>
  </si>
  <si>
    <t>Allowance for doubtful accounts</t>
  </si>
  <si>
    <t>Deferred financing costs</t>
  </si>
  <si>
    <t>Common shares authorized (in shares)</t>
  </si>
  <si>
    <t>Common shares outstanding (in shares)</t>
  </si>
  <si>
    <t>Common shares issued (in shares)</t>
  </si>
  <si>
    <t>Common par value (in dollars per share)</t>
  </si>
  <si>
    <t>Consolidated Statements of Operations - USD ($) shares in Thousands, $ in Thousands</t>
  </si>
  <si>
    <t>3 Months Ended</t>
  </si>
  <si>
    <t>Sep. 30, 2018</t>
  </si>
  <si>
    <t>Net revenue</t>
  </si>
  <si>
    <t>Operating costs and expenses:</t>
  </si>
  <si>
    <t>Direct operating expenses</t>
  </si>
  <si>
    <t>Depreciation and amortization</t>
  </si>
  <si>
    <t>Corporate expenses</t>
  </si>
  <si>
    <t>Stock-based compensation</t>
  </si>
  <si>
    <t>Transaction costs</t>
  </si>
  <si>
    <t>Business realignment costs</t>
  </si>
  <si>
    <t>Impairment of long lived and intangible assets</t>
  </si>
  <si>
    <t>Net loss (gain) on sale and retirement of assets</t>
  </si>
  <si>
    <t>Total operating costs and expenses</t>
  </si>
  <si>
    <t>Operating income</t>
  </si>
  <si>
    <t>Other expense:</t>
  </si>
  <si>
    <t>Interest expense, net</t>
  </si>
  <si>
    <t>Other expense, net</t>
  </si>
  <si>
    <t>Income from continuing operations before income taxes</t>
  </si>
  <si>
    <t>Provision for income taxes</t>
  </si>
  <si>
    <t>Net income from continuing operations</t>
  </si>
  <si>
    <t>Net (loss) income from discontinued operations, net of income taxes</t>
  </si>
  <si>
    <t>Net income (loss)</t>
  </si>
  <si>
    <t>Net income (loss) attributable to:</t>
  </si>
  <si>
    <t>Controlling interests</t>
  </si>
  <si>
    <t>Non-controlling interests</t>
  </si>
  <si>
    <t>Diluted income (loss) per share:</t>
  </si>
  <si>
    <t>Continuing operations (in dollars per share)</t>
  </si>
  <si>
    <t>Discontinued operations (in dollars per share)</t>
  </si>
  <si>
    <t>Weighted average shares outstanding:</t>
  </si>
  <si>
    <t>Basic (in shares)</t>
  </si>
  <si>
    <t>Diluted (in shares)</t>
  </si>
  <si>
    <t>Dividends declared (in usd per share)</t>
  </si>
  <si>
    <t>Common shares</t>
  </si>
  <si>
    <t>Basic income (loss) per share:</t>
  </si>
  <si>
    <t>[1]</t>
  </si>
  <si>
    <t>Participating shares</t>
  </si>
  <si>
    <t>See Note 2 to the Unaudited Consolidated Financial Statements entitled Correction of Prior Period Financial Statements</t>
  </si>
  <si>
    <t>Consolidated Statements of Stockholders' Equity - USD ($) $ in Thousands</t>
  </si>
  <si>
    <t>Total</t>
  </si>
  <si>
    <t>Common Stock</t>
  </si>
  <si>
    <t>Warrants</t>
  </si>
  <si>
    <t>Additional Paid-in Capital</t>
  </si>
  <si>
    <t>Retained Earnings (Accumulated Deficit)</t>
  </si>
  <si>
    <t>Accumulated Other Comprehensive Loss</t>
  </si>
  <si>
    <t>Non- Controlling Interest</t>
  </si>
  <si>
    <t>Common Class ACommon Stock</t>
  </si>
  <si>
    <t>Common Class BCommon Stock</t>
  </si>
  <si>
    <t>Common Class CCommon Stock</t>
  </si>
  <si>
    <t>WarrantsWarrants</t>
  </si>
  <si>
    <t>Common shares outstanding, beginning balance (in shares) at Dec. 31, 2017</t>
  </si>
  <si>
    <t>Warrants outstanding, beginning balance (in warrants) at Dec. 31, 2017</t>
  </si>
  <si>
    <t>Stockholders' equity, beginning balance at Dec. 31, 2017</t>
  </si>
  <si>
    <t>Increase (Decrease) in Stockholders' and Members' Equity [Roll Forward]</t>
  </si>
  <si>
    <t>Net (loss) income</t>
  </si>
  <si>
    <t>Dividends declared</t>
  </si>
  <si>
    <t>Issuance of restricted stock (in shares)</t>
  </si>
  <si>
    <t>Issuance of restricted stock</t>
  </si>
  <si>
    <t>Foreign currency exchange</t>
  </si>
  <si>
    <t>Cash distributions to non-controlling interests</t>
  </si>
  <si>
    <t>Common shares outstanding, ending balance (in shares) at Mar. 31, 2018</t>
  </si>
  <si>
    <t>Warrants outstanding, ending balance (in warrants) at Mar. 31, 2018</t>
  </si>
  <si>
    <t>Stockholders' equity, ending balance at Mar. 31, 2018</t>
  </si>
  <si>
    <t>Common shares outstanding, ending balance (in shares) at Sep. 30, 2018</t>
  </si>
  <si>
    <t>Warrants outstanding, ending balance (in warrants) at Sep. 30, 2018</t>
  </si>
  <si>
    <t>Stockholders' equity, ending balance at Sep. 30, 2018</t>
  </si>
  <si>
    <t>Common shares outstanding, beginning balance (in shares) at Mar. 31, 2018</t>
  </si>
  <si>
    <t>Warrants outstanding, beginning balance (in warrants) at Mar. 31, 2018</t>
  </si>
  <si>
    <t>Stockholders' equity, beginning balance at Mar. 31, 2018</t>
  </si>
  <si>
    <t>Acquisitions of non-controlling interests</t>
  </si>
  <si>
    <t>Conversion of common shares (in shares)</t>
  </si>
  <si>
    <t>Disposal of subsidiary</t>
  </si>
  <si>
    <t>Common shares outstanding, ending balance (in shares) at Jun. 30, 2018</t>
  </si>
  <si>
    <t>Warrants outstanding, ending balance (in warrants) at Jun. 30, 2018</t>
  </si>
  <si>
    <t>Stockholders' equity, ending balance at Jun. 30, 2018</t>
  </si>
  <si>
    <t>Common shares outstanding, beginning balance (in shares) at Dec. 31, 2018</t>
  </si>
  <si>
    <t>Warrants outstanding, beginning balance (in warrants) at Dec. 31, 2018</t>
  </si>
  <si>
    <t>Stockholders' equity, beginning balance at Dec. 31, 2018</t>
  </si>
  <si>
    <t>Common shares outstanding, ending balance (in shares) at Mar. 31, 2019</t>
  </si>
  <si>
    <t>Warrants outstanding, ending balance (in warrants) at Mar. 31, 2019</t>
  </si>
  <si>
    <t>Stockholders' equity, ending balance at Mar. 31, 2019</t>
  </si>
  <si>
    <t>Common shares outstanding, ending balance (in shares) at Jun. 30, 2019</t>
  </si>
  <si>
    <t>Warrants outstanding, ending balance (in warrants) at Jun. 30, 2019</t>
  </si>
  <si>
    <t>Stockholders' equity, ending balance at Jun. 30, 2019</t>
  </si>
  <si>
    <t>Common shares outstanding, ending balance (in shares) at Sep. 30, 2019</t>
  </si>
  <si>
    <t>Warrants outstanding, ending balance (in warrants) at Sep. 30, 2019</t>
  </si>
  <si>
    <t>Stockholders' equity, ending balance at Sep. 30, 2019</t>
  </si>
  <si>
    <t>Common shares outstanding, beginning balance (in shares) at Mar. 31, 2019</t>
  </si>
  <si>
    <t>Warrants outstanding, beginning balance (in warrants) at Mar. 31, 2019</t>
  </si>
  <si>
    <t>Stockholders' equity, beginning balance at Mar. 31, 2019</t>
  </si>
  <si>
    <t>Sale of non-controlling interest</t>
  </si>
  <si>
    <t>See Note 2</t>
  </si>
  <si>
    <t>Consolidated Statements of Cash Flows - USD ($) $ in Thousands</t>
  </si>
  <si>
    <t>Cash flows from operating activities:</t>
  </si>
  <si>
    <t>Loss from discontinued operations</t>
  </si>
  <si>
    <t>Income from continuing operations</t>
  </si>
  <si>
    <t>Adjustments to reconcile income from continuing operations to net cash flows from operating activities</t>
  </si>
  <si>
    <t>Amortization of deferred financing costs</t>
  </si>
  <si>
    <t>Net deferred taxes and other</t>
  </si>
  <si>
    <t>Provision for doubtful accounts</t>
  </si>
  <si>
    <t>Stock-based compensation expense</t>
  </si>
  <si>
    <t>Trade activity, net</t>
  </si>
  <si>
    <t>Non-cash interest expense</t>
  </si>
  <si>
    <t>Write-off of deferred financing costs</t>
  </si>
  <si>
    <t>Net loss (gain) on sale of assets</t>
  </si>
  <si>
    <t>Changes in assets and liabilities, net of acquisitions:</t>
  </si>
  <si>
    <t>Accounts receivable</t>
  </si>
  <si>
    <t>Prepaid expenses and other assets</t>
  </si>
  <si>
    <t>Accrued expenses</t>
  </si>
  <si>
    <t>Net cash provided by operating activities - continuing operations</t>
  </si>
  <si>
    <t>Net cash used in operating activities - discontinued operations</t>
  </si>
  <si>
    <t>Net cash provided by operating activities</t>
  </si>
  <si>
    <t>Cash flows from investing activities:</t>
  </si>
  <si>
    <t>Purchase of property and equipment</t>
  </si>
  <si>
    <t>Payments for acquisitions, net of cash acquired</t>
  </si>
  <si>
    <t>Proceeds from sale of assets</t>
  </si>
  <si>
    <t>Net cash used in investing activities - continuing operations</t>
  </si>
  <si>
    <t>Net cash provided by investing activities - discontinued operations</t>
  </si>
  <si>
    <t>Net cash used in investing activities</t>
  </si>
  <si>
    <t>Cash flows from financing activities:</t>
  </si>
  <si>
    <t>Repayment of bank debt</t>
  </si>
  <si>
    <t>Dividend payments</t>
  </si>
  <si>
    <t>Cash distribution to non-controlling interests</t>
  </si>
  <si>
    <t>Repayments of capitalized obligations</t>
  </si>
  <si>
    <t>Net cash used in financing activities - continuing operations</t>
  </si>
  <si>
    <t>Net cash used in financing activities - discontinued operations</t>
  </si>
  <si>
    <t>Net cash used in financing activities</t>
  </si>
  <si>
    <t>Effect of exchange rate changes</t>
  </si>
  <si>
    <t>Net increase (decrease) in cash and cash equivalents and restricted cash</t>
  </si>
  <si>
    <t>Cash and cash equivalents, beginning of period</t>
  </si>
  <si>
    <t>Cash and cash equivalents, end of period</t>
  </si>
  <si>
    <t>Cash payments:</t>
  </si>
  <si>
    <t>Interest</t>
  </si>
  <si>
    <t>Income taxes</t>
  </si>
  <si>
    <t>Supplemental Disclosure of Non-cash Activities:</t>
  </si>
  <si>
    <t>Dividends declared, but not paid during the period</t>
  </si>
  <si>
    <t>Non-cash investments</t>
  </si>
  <si>
    <t>Dividend Declared</t>
  </si>
  <si>
    <t>Organization and Basis of Presentation</t>
  </si>
  <si>
    <t>Organization, Consolidation and Presentation of Financial Statements [Abstract]</t>
  </si>
  <si>
    <t>Organization and Basis of Presentation Description of the Business Townsquare Media, Inc. (together with its consolidated subsidiaries, except as the context may otherwise require, "we," "us," "our," "Company," or "Townsquare") is a radio, digital media, entertainment and digital marketing solutions company principally focused on being the premier local advertising and marketing solutions platform in small and mid-sized markets across the U.S. Our assets include 321 radio stations and more than 330 local websites in 67 U.S. markets, a digital marketing solutions company (Townsquare Interactive) serving approximately 18,150 small to medium sized businesses, a proprietary digital programmatic advertising platform (Townsquare Ignite), and approximately 200 local live events each year. Our brands include local media assets such as WYRK , KLAQ , K2 and NJ101.5 ; iconic local and regional events such as WYRK's Taste of Country , the Boise Music Festival , the Red Dirt BBQ &amp; Music Festival and Taste of Fort Collins ; and leading tastemaker music and entertainment websites such as XXLmag.com , TasteofCountry.com and Loudwire.com . For more information, please visit www.townsquaremedia.com , www.townsquareinteractive.com , and www.townsquareignite.com .</t>
  </si>
  <si>
    <t>Correction of Prior Period Financial Statements</t>
  </si>
  <si>
    <t>Accounting Changes and Error Corrections [Abstract]</t>
  </si>
  <si>
    <t>Correction of Prior Period Financial Statements Depreciation In connection with the preparation of the Company's consolidated financial statements for the three and nine months ended September 30, 2019, the Company identified an error in the calculation of depreciation on software development costs. The Company has determined that certain of its development costs, as defined, in accordance with Accounting Standards Codification (“ASC”) Topic 350, Accounting for Internal-Use Software, along with certain other capitalized costs should have started being amortized in the first quarter of 2019. In accordance with Staff Accounting Bulletin (“SAB”) No. 99 Materiality, and SAB No. 108, Considering the Effects of Prior Year Misstatements when Quantifying Misstatements in Current Year Financial Statements, the Company evaluated the error and determined that the impact was not material to its results of operations or financial position for any prior annual or interim period. The impacts to the amounts previously reported and revised in our Consolidated Statement of Operations as of the three months ended March 31, 2019 and June 30, 2019 and the six months ended June 30, 2019 are included in the tables below: Three Months Ended March 31, 2019 As Reported Adjustment As Revised Depreciation and amortization $ 6,508 $ 371 $ 6,879 Total operating costs and expenses 81,771 371 82,142 Operating income 11,911 (371 ) 11,540 Income from continuing operations before income taxes 3,282 (371 ) 2,911 Provision for income taxes 908 (103 ) 805 Net income from continuing operations 2,374 (268 ) 2,106 Net loss (4,790 ) (268 ) (5,058 ) Basic income (loss) per share: (1) Continuing operations attributable to common shares 0.07 (0.02 ) 0.05 Discontinued operations attributable to common shares (0.39 ) — (0.39 ) Continuing operations attributable to participating shares 0.07 — 0.07 Discontinued operations attributable to participating shares — — — Diluted income (loss) per share: (1) Continuing operations 0.07 (0.01 ) 0.06 Discontinued operations (0.26 ) — (0.26 ) (1) Earnings per share amounts reflected as reported are as revised in our Quarterly Report on Form 10-Q filed on August 12, 2019 Three Months Ended June 30, 2019 As Reported Adjustment As Revised Depreciation and amortization $ 5,897 $ 946 $ 6,843 Total operating costs and expenses 89,855 946 90,801 Operating income 23,233 (946 ) 22,287 Income from continuing operations before income taxes 14,671 (946 ) 13,725 Provision for income taxes 4,059 (262 ) 3,797 Net income from continuing operations 10,612 (684 ) 9,928 Net income 10,696 (684 ) 10,012 Basic income (loss) per share: Continuing operations attributable to common shares 0.37 (0.03 ) 0.34 Discontinued operations attributable to common shares — — — Continuing operations attributable to participating shares 0.37 (0.03 ) 0.34 Discontinued operations attributable to participating shares — — — Diluted income (loss) per share: Continuing operations 0.37 (0.03 ) 0.34 Discontinued operations — — — Six Months Ended June 30, 2019 As Reported Adjustment As Revised Depreciation and amortization $ 12,405 $ 1,317 $ 13,722 Total operating costs and expenses 171,626 1,317 172,943 Operating income 35,144 (1,317 ) 33,827 Income from continuing operations before income taxes 17,953 (1,317 ) 16,636 Provision for income taxes 4,967 (365 ) 4,602 Net income from continuing operations 12,986 (952 ) 12,034 Net income 5,906 (952 ) 4,954 Basic income (loss) per share: Continuing operations attributable to common shares 0.44 (0.04 ) 0.40 Discontinued operations attributable to common shares (0.38 ) — (0.38 ) Continuing operations attributable to participating shares 0.44 (0.04 ) 0.40 Discontinued operations attributable to participating shares — — — Diluted income (loss) per share: Continuing operations 0.44 (0.04 ) 0.40 Discontinued operations (0.26 ) — (0.26 ) The impacts to the amounts previously reported in our Consolidated Balance Sheets as of March 31, 2019 and June 30, 2019 are included in the tables below: As of March 31, 2019 As of June 30, 2019 As Reported Adjustment As Revised As Reported Adjustment As Revised Property and equipment, net $ 112,771 $ (371 ) $ 112,400 $ 112,923 $ (1,317 ) $ 111,606 Total assets 1,013,231 (371 ) 1,012,860 1,012,723 (1,317 ) 1,011,406 Deferred tax liability 14,424 (103 ) 14,321 18,513 (365 ) 18,148 Total stockholders' equity 333,465 (268 ) 333,197 344,226 (952 ) 343,274 Leases In addition to the correction of the error noted above, during the preparation of the Company's consolidated financial statements for the three and nine months ended September 30, 2019, the Company identified an error in the assessment of renewal options of operating leases at lease inception, which resulted in an incremental $3.7 million included within operating lease right-of-use assets and lease liabilities. Earnings Per Share In connection with the preparation of the Company's consolidated financial statements for the three and six months ended June 30, 2019, the Company identified an error in the presentation and calculation of its income (loss) per share. The Company has determined that our Warrants are a participating security, as defined, in accordance with Accounting Standards Codification (“ASC”) Topic 260, Earnings Per Share. Although these Warrants are subject to restrictions on exercise, they participate in the undistributed earnings of the Company. The correction requires that the Company's Basic income (loss) per common share be presented under a two-class method. In accordance with Staff Accounting Bulletin (“SAB”) No. 99 Materiality, and SAB No. 108, Considering the Effects of Prior Year Misstatements when Quantifying Misstatements in Current Year Financial Statements, the Company evaluated the error and determined that the impact was not material to its results of operations or financial position for any prior annual or interim period. The impacts to the income (loss) per share amounts previously reported for three and nine months ended September 30, 2018 are included in the tables below: Three Months Ended As Reported Adjustment Disc-ops (1) As Revised Basic income (loss) per share: Continuing operations attributable to common shares $ 0.52 $ (0.18 ) $ (0.01 ) $ 0.33 Discontinued operations attributable to common shares $ (0.01 ) $ 0.01 $ 0.01 $ 0.01 Continuing operations attributable to participating shares $ — $ 0.34 $ (0.01 ) $ 0.33 Discontinued operations attributable to participating shares $ — $ — $ 0.01 $ 0.01 Diluted income (loss) per share: Continuing operations $ 0.35 $ (0.01 ) $ (0.01 ) $ 0.33 Discontinued operations $ (0.01 ) $ 0.01 $ 0.01 $ 0.01 Weighted average shares outstanding: Basic attributable to common shares 18,941 (463 ) — 18,478 Basic attributable to participating shares — 8,978 — 8,978 Diluted 27,919 (229 ) — 27,690 Nine Months Ended As Reported Adjustment Disc-ops (1) As Revised Basic income (loss) per share: Continuing operations attributable to common shares $ 1.21 $ (0.42 ) $ (0.04 ) $ 0.75 Discontinued operations attributable to common shares $ (2.03 ) $ (0.02 ) $ 0.06 $ (1.99 ) Continuing operations attributable to participating shares $ — $ 0.79 $ (0.04 ) $ 0.75 Discontinued operations attributable to participating shares $ — $ — $ — $ — Diluted income (loss) per share: Continuing operations $ 0.82 $ (0.03 ) $ (0.04 ) $ 0.75 Discontinued operations $ (1.37 ) $ (0.01 ) $ 0.04 $ (1.34 ) Weighted average shares outstanding: Basic attributable to common shares 18,690 (212 ) — 18,478 Basic attributable to participating shares — 8,978 — 8,978 Diluted 27,668 (36 ) — 27,632 (1) Reflects the latest presentation of discontinued operations The impacts to the income (loss) per share amounts previously reported for the years ended December 31, 2018, December 31, 2017 and December 31, 2016 are not reflective of the subsequent 2019 Music Festivals discontinued operations. See Note 17 entitled Discontinued Operations. The revised income (loss) per share amounts for these periods are included in the tables below: Year Ended As Reported Adjustment As Revised Basic income (loss) per share: Continuing operations attributable to common shares $ (0.03 ) $ (0.22 ) $ (0.25 ) Discontinued operations attributable to common shares $ (1.68 ) $ — $ (1.68 ) Continuing operations attributable to participating shares $ — $ 0.30 $ 0.30 Discontinued operations attributable to participating shares $ — $ — $ — Diluted income (loss) per share: Continuing operations $ (0.03 ) $ (0.22 ) $ (0.25 ) Discontinued operations $ (1.68 ) $ — $ (1.68 ) Weighted average shares outstanding: Basic attributable to common shares 18,478 — 18,478 Basic attributable to participating shares — 8,978 8,978 Diluted 27,502 — 27,502 Year Ended As Reported Adjustment As Revised Basic income (loss) per share: Continuing operations attributable to common shares $ 1.34 $ (0.47 ) $ 0.87 Discontinued operations attributable to common shares $ (1.90 ) $ — $ (1.90 ) Continuing operations attributable to participating shares $ — $ 0.87 $ 0.87 Discontinued operations attributable to participating shares $ — $ — $ — Diluted income (loss) per share: Continuing operations $ 0.89 $ (0.03 ) $ 0.86 Discontinued operations $ (1.26 ) $ — $ (1.26 ) Weighted average shares outstanding: Basic attributable to common shares 18,459 — 18,459 Basic attributable to participating shares — 8,978 8,978 Diluted 27,855 — 27,855 Year Ended As Reported Adjustment As Revised Basic income (loss) per share: Continuing operations attributable to common shares $ 1.14 $ (0.39 ) $ 0.75 Discontinued operations attributable to common shares $ 0.13 $ (0.04 ) $ 0.09 Continuing operations attributable to participating shares $ — $ 0.75 $ 0.75 Discontinued operations attributable to participating shares $ — $ 0.09 $ 0.09 Diluted income (loss) per share: Continuing operations $ 0.76 $ (0.01 ) $ 0.75 Discontinued operations $ 0.09 $ — $ 0.09 Weighted average shares outstanding: Basic attributable to common shares 18,255 — 18,255 Basic attributable to participating shares — 8,978 8,978 Diluted 27,313 — 27,313</t>
  </si>
  <si>
    <t>Summary of Significant Accounting Policies</t>
  </si>
  <si>
    <t>Accounting Policies [Abstract]</t>
  </si>
  <si>
    <t>Summary of Significant Accounting Policies Except as stated below, there have been no significant changes in the Company’s accounting policies since December 31, 2018 . For the Company's detailed accounting policies please refer to the consolidated financial statements and related notes thereto included in the Company's Annual Report on Form 10-K for the year ended December 31, 2018 (the " 2018 Annual Report on Form 10-K") filed with the Securities and Exchange Commission ("SEC") on March 12, 2019. Recently Issued Accounting Standards In June 2018, the FASB issued ASU No. 2018-07, Compensation - Stock Compensation (Topic 718): Improvements to Nonemployee Share-Based Payment Accounting , which is intended to simplify the accounting for share-based payments to nonemployees by aligning it with the accounting for share-based payments to employees, with certain exceptions. The Company adopted this standard effective January 1, 2019, which did not have a material impact on the Company’s consolidated financial statements. The Company also considered the following recent accounting pronouncements which were not yet adopted as of September 30, 2019: In June 2016, the FASB issued ASU 2016-13, Financial Instruments - Credit Losses (Topic 326): Measurement of Credit Losses on Financial Instruments, which adds a new Topic 326 to the Codification and removes the thresholds that companies apply to measure credit losses on financial instruments measured at amortized cost, such as loans, receivables, and held-to-maturity debt securities. The guidance will remove all recognition thresholds and will require companies to recognize an allowance for credit losses for the difference between the amortized cost basis of a financial instrument and the amount of amortized cost that the company expects to collect over the instrument's contractual life. The new guidance is effective for fiscal years beginning after December 15, 2019, including interim periods within those fiscal years. Early adoption, either of the entire standard or only the provisions that eliminate or modify requirements, is permitted. The Company is continuing to assess the impact on its consolidated financial statements. In August 2018, the FASB issued ASU No. 2018-13, Fair Value Measurements (Topic 820): Disclosure Framework - Changes to the Disclosure Requirements for Fair Value Measurement , which eliminates, adds and modifies certain disclosure requirements for fair value measurements, including the eliminating the requirements to disclose the amount of and reasons for transfers between Level 1 and Level 2 of the fair value hierarchy, and requiring disclosure of the range and weighted average used to develop significant unobservable inputs for Level 3 fair value measurements. The new guidance is effective for fiscal years beginning after December 15, 2019, including interim periods within those fiscal years. Early adoption, either of the entire standard or only the provisions that eliminate or modify requirements, is permitted. The Company has evaluated the disclosure requirements of this standard and does not expect it to have a material impact on the Company’s consolidated financial statements. Change in Accounting Policy Segment Reporting Operating segments are organized internally by type of products and services provided. On January 2, 2019, the Company announced that its former Co-Chief Executive Officer (“CEO”) Dhruv Prasad resigned and that its other Co-CEO Bill Wilson would become the Company’s sole CEO. As a result of this organization change, Mr. Wilson also became the Company’s Chief Operating Decision Maker (“CODM”). Based on the information reviewed by Mr. Wilson in his capacity as CODM, the Company has identified three reportable operating segments, which are Advertising, which includes broadcast and digital advertising products and solutions, Townsquare Interactive, which is our digital marketing solutions business and Live Events, which is comprised of the Company’s live events, including concerts, expositions and other experiential events. The Company has concluded that each of these operating segments shall be presented separately. Prior year segment reporting has been restated to conform with the current year presentation. Leases In February 2016, the FASB issued ASU 2016-02, Leases. ASU 2016-02 requires the lessee to recognize in the statement of financial position a liability to make lease payments, and a right-of-use ("ROU") asset representing its right to use the underlying asset for the lease term. The liability and asset are initially measured at the present value of the lease payments. The ASU applies to all leases, including those previously classified as operating leases under ASC Topic 840. The standard is effective for fiscal years beginning after December 15, 2018, and allows a number of practical expedients that the Company has elected to apply. The guidance ASU 2018-11, Leases (Topic 842): Targeted Improvements , which amends ASC 842 provides entities with an optional transition method for adopting the new lease standard by allowing entities to apply the new guidance at the adoption date by recognizing a cumulative-effect adjustment to the opening balance of retained earnings and not to restate comparative periods presented. The Company adopted the standard using the optional transition method as of January 1, 2019, using the package of practical expedients as well as several other permitted practical expedients that allow for a more simplified transition. Accordingly, the Company accounted for its existing operating leases as operating leases under the new guidance, without reassessing (a) whether the contracts contain a lease under ASC Topic 842, (b) whether classification of the operating leases would be different in accordance with ASC Topic 842, or (c) whether the unamortized initial direct costs before transition adjustments would have met the definition of initial direct costs in ASC Topic 842 at lease commencement. As a result of the adoption of the new lease accounting guidance, the Company recognized at adoption (a) a lease liability of approximately $49.4 million , which represents the present value of the remaining lease payments, discounted at a weighted average discount rate of 7.04% , and (b) a ROU asset of approximately $46.5 million which represents the lease liability of $49.4 million adjusted for accrued rent of approximately $2.9 million . The Company recorded an adjustment of $0.8 million at the adoption date of January 1, 2019 to stockholders' equity to properly account for the Company's operating lease ROU assets and operating lease liabilities. As of December 31, 2018, the Company has reclassified an immaterial amount of capitalized leases from Current portion of long-term debt to Short-term lease liabilities. The most significant impact of this standard was the recognition of ROU assets and lease obligations for operating leases. Restricted Cash As of September 30, 2019, restricted cash will be separately disclosed within the Consolidated Balance Sheet and the Consolidated Statements of Cash Flow. In November 2016, the FASB issued ASU 2016-18, Statement of Cash Flows (Topic 230): Restricted Cash which requires that a statement of cash flows explain the change during the period in the total cash, cash equivalents, and amounts generally described as restricted cash and restricted cash equivalents. The standard is effective for fiscal years beginning after December 15, 2017, and interim periods within those fiscal years. Certain reclassifications have been made to the prior year presentation to conform to the current year presentation.</t>
  </si>
  <si>
    <t>Revenue Recognition</t>
  </si>
  <si>
    <t>Revenue from Contract with Customer [Abstract]</t>
  </si>
  <si>
    <t>Revenue Recognition The following tables disaggregate our revenue into the following categories; Advertising, which includes broadcast and digital advertising products and solutions, Townsquare Interactive, our digital marketing solutions business, and Live Events (in thousands): Three Months Ended Nine Months Ended Advertising Townsquare Interactive Live Events Total Advertising Townsquare Interactive Live Events Total Net Revenue $ 92,458 $ 15,880 $ 3,595 $ 111,933 $ 257,452 $ 45,376 $ 15,071 $ 317,899 Political 628 — — $ 628 1,432 — — $ 1,432 Net Revenue $ 93,086 $ 15,880 $ 3,595 $ 112,561 $ 258,884 $ 45,376 $ 15,071 $ 319,331 Three Months Ended September 30, 2018 Nine Months Ended September 30, 2018 Advertising Townsquare Interactive Live Events Total Advertising Townsquare Interactive Live Events Total Net Revenue $ 86,161 $ 12,608 $ 4,945 $ 103,714 $ 241,988 $ 35,089 $ 17,918 $ 294,995 Political 2,293 — — $ 2,293 4,314 — — $ 4,314 Net Revenue $ 88,454 $ 12,608 $ 4,945 $ 106,007 $ 246,302 $ 35,089 $ 17,918 $ 299,309 Revenue from contracts with customers is recognized as an obligation until the terms of a customer contract are satisfied; generally, this occurs with the transfer of control as we satisfy contractual performance obligations over time. Our contractual performance obligations include the broadcast of commercials on our owned and operated radio stations, digital sales of internet based advertising campaigns, digital marketing solutions, and the operation of live events. Revenue is measured at contract inception as the amount of consideration we expect to receive in exchange for transferring goods or providing services. Our contracts are at a fixed price at inception and do not include any variable consideration or financing components by normal course of business practice. Sales, value add, and other taxes that are collected concurrently with revenue producing activities are excluded from revenue. The primary sources of net revenue are the sale of advertising on our radio stations, owned and operated websites, third party websites, radio stations’ online streams, and mobile applications. We offer precision customer targeting solutions to advertisers through Townsquare Ignite, our digital programmatic advertising platform. We also offer on a subscription basis under the brand name Townsquare Interactive, digital marketing solutions to small and mid-sized local and regional businesses in small and mid-sized markets across the United States, including the markets in which we operate radio stations. In addition, we offer a diverse range of live events which we create, promote, and produce. This includes concerts, expositions and other experiential events within and beyond our markets. Our live events also generate substantial net revenue through the sale of sponsorships, food and other concessions, merchandise and other ancillary products and services. Political net revenue includes the sale of advertising on our owned and operated radio stations from contracts with political advertisers. Contracted performance obligations under political contracts consist of the broadcast of advertisements across our locally owned and operated radio stations. Management views political revenue separately based on the episodic nature of the election cycle and local issues calendars. Net revenue for broadcast commercials and digital advertisements are recognized as the commercials are broadcast and digital advertisements are placed and the contractual performance obligations for Townsquare services are satisfied. We measure progress towards the satisfaction of our contractual performance obligations via the output produced in accordance with the contractual arrangement (the broadcast of commercials or the placement of digital advertisements). We recognize the associated contractual revenue as the delivery takes place and the right to invoice for services performed is met. Our advertising contracts are short-term (less than one year) and payment terms are generally net 30-60 days for traditional customer contracts and net 60-90 days for national agency customer contracts. Our billing practice is to invoice customers on a monthly basis for services delivered to date (representing the right to invoice). Our contractual arrangements do not include rights of return and do not include any significant judgments by nature of the products and services. Net revenue from digital subscription-based contractual performance obligations is recognized ratably over time as our performance obligations are satisfied. Subscription-based service fees are typically billed in advance of the month of service at a fixed monthly fee that is contractually agreed upon at contract inception. The measure of progress in such arrangements is the number of days of successful delivery of the contracted service. Live events net revenue is recognized as events are conducted and our contractual performance obligations are satisfied. Our live events include mostly single day events, but some are multi-day in duration. We measure progress towards the satisfaction of contractual performance obligations on a daily basis, measured by the successful delivery of the event and honoring customer admissions and vendor event commitments. Live event ticket purchase prices are due at the point of purchase and are nonrefundable. Live event tickets are often sold in advance of the events; in the case of advanced ticket sales, we defer the recognition of consideration received until we satisfy the future performance obligation. Live event contractual arrangements do not include any variable consideration, financing components, or significant judgments. For all customer contracts, we evaluate whether we are the principal (i.e., report revenue on a gross basis) or the agent (i.e., report revenue on a net basis). Generally, we report revenue for advertising placed on Townsquare properties on a gross basis (the amount billed to our customers is recorded as revenue, and the amount paid to our publishers is recorded as a cost of revenue). We are the principal because we control the advertising inventory before it is transferred to our customers. Our control is evidenced by our sole ability to monetize the advertising inventory, being primarily responsible to our customers, having discretion in establishing pricing, or a combination of these factors. We also generate revenue through agency relationships in which revenue is reported net of agency commissions. Agency commissions are calculated based on a stated percentage applied to gross billing revenue for advertisers that use agencies. No impairment losses have arisen from any contracts with customers during the three and nine months ended September 30, 2019 and 2018 . The following table provides information about receivables, contract assets and contract liabilities from contracts with customers (in thousands): September 30, 2019 December 31, 2018 September 30, 2018 At Adoption January 1, 2018 Receivables $ 67,235 $ 62,459 $ 65,103 $ 60,492 Short-term contract liabilities (deferred revenue) $ 7,508 $ 7,922 $ 7,098 $ 7,992 We receive payments from customers based upon contractual billing schedules; accounts receivable is recorded when the right to consideration becomes unconditional. Contract receivables are recognized in the period the Company provides services when the Company’s right to consideration is unconditional. Payment terms vary by the type and location of our customer and the products or services offered. Payment terms for amounts invoiced are typically net 30-60 days. The term between invoicing and when payment is due is not significant. The Company had no material bad debt expense recorded during the three and nine months ended September 30, 2019 and 2018 . We record contract liabilities when cash payments are received or due in advance of satisfying our performance obligations. Our contract liabilities include cash payments received or due in advance related to ticket sales for events scheduled to take place over the course of the current year and digital subscriptions in which payment is received in advance of the service month. These contract liabilities are recognized as revenue as the related performance obligations are satisfied. The decrease in the contract liabilities balance that was included in the deferred revenue balance at adoption January 1, 2018 is primarily driven by $0.5 million and $7.4 million of recognized revenue for the three and nine months ended September 30, 2018 , respectively, offset by cash payments received or due in advance of satisfying our performance obligations. The increase in the contract liabilities balance that was included in the deferred revenue balance at December 31, 2018 is primarily driven by $0.3 million and $7.3 million of recognized revenue for the three and nine months ended September 30, 2019 , respectively, offset by cash payments received or due in advance of satisfying our performance obligations. No significant changes in the timeframe of the satisfaction of contract liabilities have occurred during the three and nine months ended September 30, 2019 . In connection with the adoption of Topic 606, we are required to capitalize certain contract acquisition costs consisting primarily of commissions paid when contracts are signed (previously such costs were expensed as incurred). Our capitalized contract acquisition costs include amounts related to sales commissions paid related to signed contracts with perceived durations exceeding one year. For these contracts, we defer the related sales commission costs and amortize such costs to expense consistent with how the related revenue is recognized over the duration of the contracts. We have evaluated the average customer contract duration (initial term and any renewals) to determine the appropriate amortization period for these contractual arrangements. For contracts with a duration of less than one year, we follow a Topic 606 practical expedient and expense these costs when incurred. As of January 1, 2018, we had a balance of $2.3 million in deferred costs and have recognized $0.4 million and $1.5 million of amortization for the three and nine months ended September 30, 2018 . As of December 31, 2018, we had a balance of $3.0 million in deferred costs and have recognized $0.4 million and $1.4 million for the three and nine months ended September 30, 2019 . No impairment losses have been recognized or changes made to the time frame for performance of the obligations related to deferred contract assets during the three and nine months ended September 30, 2019 and 2018 . Arrangements with Multiple Performance Obligations In contracts with multiple performance obligations, we identify each performance obligation and evaluate whether the performance obligations are distinct within the context of the contract at contract inception. When multiple performance obligations are identified, we identify how control transfers to the customer for each distinct contract obligation and determine the period when the obligations are satisfied. If obligations are satisfied in the same period, no allocation of revenue is deemed to be necessary. In the event performance obligations within a bundled contract do not run concurrently, we allocate revenue to each performance obligation based on its relative standalone selling price. We generally determine standalone selling prices based on the prices charged to customers or by using expected cost-plus margins. Performance obligations that are not distinct at contract inception are combined. Practical Expedients and Exemptions</t>
  </si>
  <si>
    <t>Acquisitions &amp; Divestitures</t>
  </si>
  <si>
    <t>Business Combinations [Abstract]</t>
  </si>
  <si>
    <t>Acquisitions &amp; Divestitures On June 4, 2019, the Company entered into an Asset Purchase Agreement to sell a radio broadcast station in Tuscaloosa, AL for $0.1 million . In connection with the transaction, which closed on July 31, 2019, we recorded an impairment charge against the long lived asset disposal group of $0.2 million , which is included in impairment of long lived and intangible assets in the Company's Consolidated Statement of Operations for the nine months ended September 30, 2019 . On May 22, 2019, the Company entered into an Asset Purchase Agreement to acquire certain assets and liabilities related to a radio broadcast station in Tuscaloosa, AL for $0.7 million . The acquisition closed on July 31, 2019 and consideration was paid with cash on hand. During the first quarter of 2019, management concluded that the Company should exit its multi-day music festival business (the "Music Festivals") and commenced an active search for a buyer of the Music Festivals. On May 24, 2019, the Company closed on the sale of its Music Festivals to a subsidiary of Live Nation for $10.0 million . As part of the transaction, it was mutually agreed upon that the Company would operate the 2019 Music Festivals under a production services agreement for a pre-determined share of "Net Profits" as defined in the agreement. The Company has recorded a net gain on the disposal of the Music Festivals of $0.2 million and $0.6 million , which is in net income (loss) from discontinued operations, net of income taxes in the Company's Consolidated Statement of Operations for the three and nine months ended September 30, 2019 , respectively. On March 18, 2019, the Company closed on the sale of its Arizona Bridal Shows for $2.0 million . The Company realized a gain in connection with the sale of $1.4 million , which is included in net income (loss) from discontinued operations, net of income taxes in the Company's Consolidated Statement of Operations for the nine months ended September 30, 2019 . On May 24, 2018, the Company, through a subsidiary of Townsquare Live Events, LLC, sold all of the issued and outstanding membership interests of Heartland Group, LLC and its wholly owned subsidiary NAME to North American Fairs, LLC for $23.5 million . We recognized a loss on the sale of NAME of approximately $1.8 million within net loss from discontinued operations during the year ended December 31, 2018. On June 29, 2018, the Company entered into an Agreement of Purchase and Sale to transfer its 70% controlling interest in Mountain Jam, LLC ("Mountain Jam") to Chet-5 Festivals ("Chet-5"), LLC and to acquire the 30% minority interest in Taste of Country Productions LLC from Chet-5. The purchase and sale were completed on the same day and included a payment of $1.3 million from the Company to Chet-5. The Company recognized a gain on the sale of Mountain Jam of approximately $1.2 million during the year ended December 31, 2018. On July 2, 2018, the Company acquired certain assets and liabilities related to three radio stations in Princeton, NJ ("the Princeton Acquisition") from Connoisseur Media, LLC for $17.4 million , including a working capital adjustment of $0.1 million . The acquired assets included WPST-FM, WNJE-AM and WCHR-AM. The consideration was paid with cash on hand. The Company estimated the fair value of intangibles acquired (FCC licenses) to be $6.4 million using the greenfield method and the purchase price was further allocated to the assets and liabilities acquired at their fair value at the date of acquisition, with the excess of purchase price over the net assets of $9.9 million recorded as goodwill. The Princeton Acquisition purchase price allocation is shown in the following table (in thousands): Prepaid and other current assets $ 256 FCC licenses 6,409 Property and equipment, net 976 Goodwill 9,915 Accounts payable and accrued expenses (201 ) Total purchase price $ 17,355</t>
  </si>
  <si>
    <t>Interim Financial Data</t>
  </si>
  <si>
    <t>Quarterly Financial Information Disclosure [Abstract]</t>
  </si>
  <si>
    <t>Interim Financial Data The accompanying unaudited consolidated financial statements should be read in conjunction with the Company’s audited consolidated financial statements and related notes thereto included in the Company's 2018 Annual Report on Form 10-K. The accompanying unaudited interim consolidated financial statements include the consolidated accounts of the Company and its wholly-owned subsidiaries, with all significant intercompany balances and transactions eliminated in consolidation. These financial statements have been prepared in accordance with U.S. GAAP for interim financial information and with the instructions to Form 10-Q. Accordingly, they do not include all of the information and notes required by U.S. GAAP for complete financial statements. In the opinion of management, all adjustments (consisting only of normal, recurring adjustments) necessary for a fair presentation of results of operations for and financial condition as of the end of the interim periods have been included. The results of operations and cash flows for the three and nine months ended September 30, 2019 and the Company’s financial condition as of such date are not necessarily indicative of the results of operations or cash flows that can be expected for, or the Company’s financial condition as of, any other interim period or for the fiscal year ending December 31, 2019 . The Consolidated Balance Sheet as of December 31, 2018 is derived from the audited financial statements at that date. Our net revenue varies throughout the year. We expect that our first calendar quarter will produce the lowest net revenue for the year, as advertising expenditures generally decline following the winter holidays. During even-numbered years, net revenue generally includes increased advertising expenditures by political candidates, political parties and special interest groups. Political spending is typically highest during the fourth quarter. Our operating results in any period may be affected by the incurrence of advertising and promotion expenses that typically do not have an effect on net revenue generation until future periods, if at all. The preparation of financial statements in conformity with U.S. GAAP requires management to make estimates and judgments that affect the reported amounts of assets, liabilities, revenue and expenses and related disclosures of contingent assets and liabilities. On an ongoing basis, the Company evaluates its significant estimates, including those related to bad debts, intangible assets, income taxes, contingencies and purchase price allocations. The Company bases its estimates on historical experience and on various assumptions that are believed to be reasonable under the circumstances, the result of which form the basis for making judgments about the carrying values of assets and liabilities that are not readily apparent from other sources. Actual amounts and results may differ materially from these estimates under different assumptions or conditions.</t>
  </si>
  <si>
    <t>Investments, All Other Investments [Abstract]</t>
  </si>
  <si>
    <t>Investments Long-term investments consist of minority holdings in companies that management believes are synergistic with Townsquare. As management does not exercise significant control over operating and financial policies of the investees, the investments are reflected under the cost method of accounting. The initial equity valuations were based upon a combination of valuation analysis using observable inputs categorized as Level 2 and performing discounted cash flows analysis, using unobservable inputs categorized as Level 3 within the ASC 820 framework. Effective January 1, 2018, the Company adopted ASU 2016-01 which requires cost method investments to be measured at fair value, with any changes in value recognized in net income. The ASU also allows the use of a qualitative assessment when analyzing impairment of equity investments without readily determinable fair values. The Company elected to measure the equity investments at cost minus impairment as fair value is not readily determinable and they do not qualify for the practical expedient to estimate fair value. During the nine months ended September 30, 2019 approximately $0.3 million of a convertible note receivable previously outstanding at December 31, 2018 converted into an investment. Additionally, during the nine months ended September 30, 2019 , the Company made an investment in a small business totaling $2.0 million . The investments represent minority ownership positions that are accounted for under the cost method of accounting. These transactions were recorded as investments in the Company's Consolidated Balance Sheet as of September 30, 2019 .</t>
  </si>
  <si>
    <t>Property and Equipment</t>
  </si>
  <si>
    <t>Property, Plant and Equipment [Abstract]</t>
  </si>
  <si>
    <t>Property and Equipment Property and equipment consisted of the following (in thousands): September 30, December 31, Land and improvements $ 21,392 $ 21,062 Buildings and leasehold improvements 48,573 43,525 Broadcast equipment (1) 85,584 81,690 Computer and office equipment (1) 17,687 14,801 Furniture and fixtures 18,692 15,789 Transportation equipment 18,329 16,899 Software development costs 25,004 21,332 Total property and equipment, gross 235,261 215,098 Less accumulated depreciation and amortization (122,035 ) (102,721 ) Total property and equipment, net $ 113,226 $ 112,377 Depreciation and amortization expense for property and equipment was $6.6 million and $4.2 million for the three months ended September 30, 2019 and 2018 , respectively and $ 19.9 million and $12.4 million for the nine months ended September 30, 2019 and 2018 , respectively. Depreciation and amortization expense for property and equipment included amounts related to finance lease assets for the three and nine months ended September 30, 2019 of $0.1 million , respectively. (1) The following property and equipment balances included capital lease assets (in thousands): September 30, Computer and office equipment $ 13 Total property and equipment, gross 13 Less accumulated depreciation and amortization (1 ) Total property and equipment, net $ 12</t>
  </si>
  <si>
    <t>Goodwill and Other Intangible Assets</t>
  </si>
  <si>
    <t>Goodwill and Intangible Assets Disclosure [Abstract]</t>
  </si>
  <si>
    <t>Goodwill and Other Intangible Assets Indefinite-lived assets consist of FCC broadcast licenses and goodwill. FCC licenses represent a substantial portion of the Company’s total assets. The FCC licenses are renewable in the ordinary course of business, generally for a maximum of eight years . The fair value of FCC licenses is primarily dependent on the future cash flows of the radio markets and other assumptions, including, but not limited to, forecasted revenue growth rates, profit margins and a risk-adjusted discount rate. The Company has selected December 31 st as the annual testing date. In January 2019, management concluded that the Company should exit its music festival business and commenced an active search for a buyer. As a result of these actions, the music festival business met the criteria for assets held for sale which required the Company to measure its long-lived assets at the lower of carrying value or fair value less costs to sell. During the first quarter of 2019, management received indications of fair value. This assessment resulted in a $10.0 million impairment charge against the assets of the disposal group which have been recorded in discontinued operations for the nine months ended September 30, 2019 . With the exception of reclassifications as a result of discontinued operations, there were no changes in the carrying value of goodwill for the three months ended September 30, 2019 and for the three and nine months ended September 30, 2018 . Intangible assets consist of the following (in thousands): Estimated Useful Life September 30, December 31, Intangible Assets: FCC licenses Indefinite $ 473,890 $ 473,412 Customer and advertising relationships 10 years 6,540 6,540 Leasehold interests 5 to 39 years 1,085 1,085 Tower space 3 to 9 years 454 454 Sports broadcast rights 1 to 2 years 665 665 Non-compete agreements 1 to 2 years 243 243 Trademarks 15 years 2,761 3,196 Other intangibles 3 years 161 161 Total 485,799 485,756 Less: Accumulated amortization (7,394 ) (6,818) Net amount $ 478,405 $ 478,938 Amortization expense for definite-lived intangible assets was $0.2 million and $0.4 million for the three months ended September 30, 2019 and 2018 , respectively and $0.7 million and $1.0 million for the nine months ended September 30, 2019 and 2018 , respectively. FCC licenses include an impairment charge of $0.1 million for the nine months ended September 30, 2019 . Estimated future amortization expense for each of the five succeeding fiscal years and thereafter as of September 30, 2019 is as follows (in thousands): 2019 (remainder) $ 225 2020 849 2021 840 2022 836 2023 626 Thereafter 1,139 $ 4,515</t>
  </si>
  <si>
    <t>Long-Term Debt</t>
  </si>
  <si>
    <t>Debt Disclosure [Abstract]</t>
  </si>
  <si>
    <t>Long-Term Debt Total debt outstanding is summarized as follows (in thousands): September 30, December 31, 2023 Notes $ 278,148 $ 278,148 Term Loans 282,332 282,332 Debt before deferred financing costs 560,480 560,480 Deferred financing costs (4,639 ) (5,155 ) Total long-term debt $ 555,841 $ 555,325 On April 1, 2015, the Company issued $300.0 million of 6.5% Unsecured Senior Notes due in 2023 (the "2023 Notes") and entered into a Senior Secured Credit Facility, which includes a seven years , $275.0 million term loan facility (together with the incremental term loans described below (the "Term Loans") and a five years , $50.0 million revolving credit facility the "Revolver"). Borrowings are guaranteed by each of the Company’s direct and indirect subsidiaries, and subject to certain exceptions, are secured by substantially all of the tangible and intangible assets of the Company and its subsidiaries. On September 1, 2015, the Company drew incremental Term Loans of $45.0 million under the Senior Secured Credit Facility. During the year ended December 31, 2018, the Company voluntarily repurchased $1.9 million of its 2023 Notes at a market price below par, including accrued interest and recognized a gain of $0.1 million . The repurchased notes were canceled by the Company. The Company recognized a loss of $0.04 million on the write-off of unamortized deferred financing costs in connection with the voluntary repurchases of its 2023 Notes. As of September 30, 2019 , the interest rate on the Term Loans was 5.04% , based on the current LIBOR rate and an applicable margin of 300 basis points. The Revolver has an interest rate based either on LIBOR and an applicable margin of 250 basis points, or an alternative base rate and an applicable margin of 150 basis points. As of September 30, 2019 , the Company had no outstanding borrowings under the Revolver. The 2023 Notes mature on April 1, 2023, with interest payable on April 1 and October 1 of each year. Prior to maturity, the Company may redeem all or part of the 2023 Notes at specified redemption premiums as set forth in the indenture, together with any accrued and unpaid interest thereon. Additionally, if the Company experiences certain change of control events, holders of the 2023 Notes may require the Company to repurchase all or part of their notes at 101% of the principal amount thereof. The 2023 Notes rank equally with all of the Company's existing and future senior debt, are senior to all of the Company's existing and future subordinated debt and are guaranteed on a senior basis by certain of the Company’s direct and indirect wholly-owned subsidiaries. The 2023 Notes indenture contains restrictive covenants that limit the ability of the Company and its subsidiaries to, among other things, incur additional debt or issue preferred stock; create liens; create restrictions on the Company’s subsidiaries’ ability to make payments to the Company; pay dividends and make other distributions in respect of the Company’s and its subsidiaries’ capital stock; make certain investments or certain other restricted payments; guarantee indebtedness; designate unrestricted subsidiaries; sell certain kinds of assets; enter into certain types of transactions with affiliates; and effect mergers and consolidations. On April 30, 2019, the Company entered into an amendment under its existing credit agreement for the Senior Secured Credit Facility to, among other things, extend the maturity date of the existing revolving credit facility by two years to April 1, 2022, coterminous with the Term Loans maturity date (with a springing maturity six months inside of the maturity date of the Term Loans) and to amend certain asset sale provisions. The Term Loans mature on April 1, 2022. Borrowings under the Senior Secured Credit Facility are subject to mandatory prepayments equal to the net proceeds to the Company of any additional debt issuances or asset sales, as well as half of the annual excess free cash flow as defined in the credit agreement (subject to certain reductions). At December 31, 2018, we were not required to make an excess free cash flow payment on the outstanding Term Loans. Borrowings are guaranteed by each of the Company’s direct and indirect subsidiaries, and subject to certain exceptions, are secured by substantially all of the tangible and intangible assets of the Company and its subsidiaries. In connection with the amendment, the Company incurred financing costs of $0.4 million which are being amortized over the term of the revolving credit facility. The Senior Secured Credit Facility contains covenants that, among other things, limit or restrict the ability of the Company and its subsidiaries to incur additional indebtedness or liens; engage in mergers or other fundamental changes; sell certain property or assets; pay dividends or other distributions; make acquisitions, investments, loans and advances; prepay certain indebtedness including the 2023 Notes; change the nature of its business; engage in certain transactions with affiliates and incur restrictions on interactions between the Company and its subsidiaries, or limit actions in relation to the Senior Secured Credit Facility. The Company is in compliance with its covenants under the 2023 Notes and Senior Secured Credit Facility as of September 30, 2019 . As of September 30, 2019 , based on available market information, the estimated fair value of the 2023 Notes and the Term Loans were $277.5 million and $281.6 million , respectively. Annual maturities of the Company's long-term debt as of September 30, 2019 are as follows (in thousands): 2019 (remainder) $ — 2020 — 2021 — 2022 282,332 2023 278,148 Thereafter — $ 560,480</t>
  </si>
  <si>
    <t>Stockholders' Equity</t>
  </si>
  <si>
    <t>Equity [Abstract]</t>
  </si>
  <si>
    <t>Stockholders' Equity The table below presents a summary, as of September 30, 2019 , of our authorized and outstanding common stock, and securities convertible into common stock, excluding options issued under our 2014 Omnibus Incentive Plan. Security 1 Par Value Per Share Number Authorized Number Outstanding Description Class A common stock $ 0.01 300,000,000 14,313,844 One vote per share. Class B common stock $ 0.01 50,000,000 3,011,634 10 votes per share. 2 Class C common stock $ 0.01 50,000,000 1,636,341 No votes. 2 Warrants 8,977,676 Each warrant is exercisable for one share of Class A common stock, at an exercise price of $0.0001 per share. The aggregate exercise price for all warrants currently outstanding is $898. 3 Total 400,000,000 27,939,495 1 Each of the shares of common stock, including the shares of Class A common stock issuable upon exercise of the warrants, have equal economic rights. 2 Each share converts into one share of Class A common stock upon transfer or at the option of the holder, subject to certain conditions, including compliance with FCC rules. 3 The warrants are fully vested and exercisable for shares of Class A common stock, subject to certain conditions, including compliance with FCC rules. The foregoing share totals include 334,815 shares of restricted Class A common stock, subject to vesting terms, but exclude 4,745,237 of Class A common stock and 4,550,991 of Class B common stock issuable upon exercise of stock options which have an exercise price between $5.20 and $9.63 per share. Additionally, the Company is authorized to issue 50,000,000 shares of undesignated preferred stock. Holders of shares of Class A common stock, Class B common stock and Class C common stock vote together as a single class on all matters presented to the Company's stockholders for their vote or approval, except as otherwise required by applicable law. Each holder of the Company's Class A common stock is entitled to one vote per share on each matter submitted to a vote of stockholders. The Company's Class A common stock is neither convertible nor redeemable. Each holder of the Company's Class B common stock is entitled to ten votes per share on each matter submitted to a vote of stockholders. The Company's Class B common stock is not redeemable, but is convertible 1:1 (including automatically upon certain transfers) into Class A common stock. Holders of shares of Class C common stock are not entitled to any voting rights with respect to such shares. The Company’s Class C common stock is not redeemable, but is convertible 1:1 (including automatically upon certain transfers) into Class A common stock. Stock-based Compensation The Company’s 2014 Omnibus Incentive Plan (the “2014 Incentive Plan”) provides grants of stock options, stock appreciation rights, restricted stock, other stock-based awards and other cash-based awards. Directors, officers and other employees of the Company and its subsidiaries, as well as others performing consulting or advisory services for the Company, are eligible for grants under the 2014 Incentive Plan. The purpose of the 2014 Incentive Plan is to provide incentives that will attract, retain and motivate high performing officers, directors, employees and consultants by providing them with appropriate incentives and rewards either through a proprietary interest in our long-term success or compensation based on their performance in fulfilling their personal responsibilities. The aggregate number of shares of common stock which may be issued or used for reference purposes under the 2014 Incentive Plan or with respect to which awards may be granted may not exceed 12,000,000 shares. As of September 30, 2019 , 2,177,339 shares were available for grant. During the nine months ended September 30, 2019 , the Company issued 16,778 shares of restricted Class A common stock, none of which were vested as of September 30, 2019 . The fair value of the restricted grants was $5.96 share. The following table summarizes stock option activity for the nine months ended September 30, 2019 : Shares Weighted Average Weighted Average Aggregate Intrinsic Value Outstanding at January 1, 2019 9,688,424 $ 8.23 6.15 $ — Granted 6,500 Exercised — Forfeited (398,696 ) Outstanding at September 30, 2019 9,296,228 $ 8.26 4.99 $ — As of September 30, 2019 , there were 334,815 shares of restricted Class A common stock outstanding with a weighted average grant date fair value per share of $6.94 . The fa ir value of the restricted stock is equal to the closing share price on the date prior to the grant. The vesting term of the shares of restricted stock vary from 1 to 5 years. Stock-based compensation expense was $0.5 million and $0.6 million for the three months ended September 30, 2019 and 2018 , respectively and $2.1 million and $1.0 million for the nine months ended September 30, 2019 and 2018 , respectively. As of September 30, 2019 , total unrecognized stock-based compensation expense related to our stock options and restricted stock was $2.8 million and $1.9 million , respectively, and is expected to be recognized over a weighted average period of 2.4 and 2.8 years, respectively.</t>
  </si>
  <si>
    <t>Net Income (Loss) Per Share</t>
  </si>
  <si>
    <t>Earnings Per Share [Abstract]</t>
  </si>
  <si>
    <t>Net Income (Loss) Per Share The following table sets forth the computations of basic and diluted net income (loss) per share for the three and nine months ended September 30, 2019 and 2018 (in thousands, except per share data). Three Months Ended Nine Months Ended September 30, 2019 2018 2019 2018 Numerator: Net income (loss) $ 8,812 $ 9,691 $ 13,766 $ (15,265 ) Net income from non-controlling interest 557 433 1,497 950 Net income (loss) attributable to controlling interest 8,255 9,258 12,269 (16,215 ) Net income from continuing operations 9,146 9,513 21,180 21,572 Net income from continuing operations attributable to non-controlling interest 557 433 1,497 950 Net income from continuing operations attributable to controlling interest $ 8,589 $ 9,080 $ 19,683 $ 20,622 Net (loss) income from discontinued operations, net of income taxes $ (334 ) $ 178 $ (7,414 ) $ (36,837 ) Denominator: Weighted average shares of common stock outstanding 18,602 18,478 18,532 18,478 Weighted average shares of participating securities outstanding 8,978 8,978 8,978 8,978 Total weighted average basic shares outstanding 27,580 27,456 27,510 27,456 Effect of dilutive common stock equivalents 1 234 — 176 Weighted average diluted common shares outstanding 27,581 27,690 27,510 27,632 Basic income (loss) per share (1) : Continuing operations attributable to common shares $ 0.31 $ 0.33 $ 0.72 $ 0.75 Discontinued operations attributable to common shares $ (0.02 ) $ 0.01 $ (0.40 ) $ (1.99 ) Continuing operations attributable to participating shares $ 0.31 $ 0.33 $ 0.71 $ 0.75 Discontinued operations attributable to participating shares $ — $ 0.01 $ — $ — Diluted income (loss) per share: Continuing operations $ 0.31 $ 0.33 $ 0.72 $ 0.75 Discontinued operations $ (0.01 ) $ 0.01 $ (0.27 ) $ (1.34 )</t>
  </si>
  <si>
    <t>Income Taxes</t>
  </si>
  <si>
    <t>Income Tax Disclosure [Abstract]</t>
  </si>
  <si>
    <t>Income Taxes The Company's effective tax rate for the three months ended September 30, 2019 and 2018 was approximately 26.5% and 27.4% , respectively. The effective tax rate may vary significantly from period to period, and can be influenced by many factors. These factors include, but are not limited to, changes to the statutory rates in the jurisdictions where the Company has operations and changes in the valuation of deferred tax assets and liabilities. The difference between the effective tax rate and the federal statutory rate of 21% for the three months ended September 30, 2019 primarily relates to certain non-deductible items under the Tax Cuts and Jobs Act (the "Tax Act") provisions and state and local income taxes. The Company's effective tax rate for the nine months ended September 30, 2019 and 2018 was approximately 27.1% and 27.3% , respectively. The effective tax rate may vary significantly from period to period, and can be influenced by many factors. These factors include, but are not limited to, changes to the statutory rates in the jurisdictions where the Company has operations and changes in the valuation of deferred tax assets and liabilities. The difference between the effective tax rate and the federal statutory rate of 21% for the nine months ended September 30, 2019 primarily relates to certain non-deductible items under the Tax Cuts and Jobs Act (the "Tax Act") provisions and state and local income taxes.</t>
  </si>
  <si>
    <t>Accrued Expenses and Other Current Liabilities</t>
  </si>
  <si>
    <t>Payables and Accruals [Abstract]</t>
  </si>
  <si>
    <t>Accrued Expenses and Other Current Liabilities Accrued expenses and other current liabilities consist of the following (in thousands): September 30, December 31, Accrued compensation and benefits $ 7,419 $ 14,863 Accrued professional fees 1,431 1,449 Accrued commissions 2,122 1,980 Accrued taxes 1,915 2,686 Accrued music and FCC licensing 1,781 2,315 Accrued publisher fees 2,969 2,213 Accrued national representation fees 1,111 1,276 Due to sellers, business combinations — 26 Deferred rent — 2,139 Dividends payable 2,240 2,162 Accrued other 1,896 1,640 $ 22,884 $ 32,749</t>
  </si>
  <si>
    <t>Lease and Other Commitments</t>
  </si>
  <si>
    <t>Leases [Abstract]</t>
  </si>
  <si>
    <t>Leases and Other Commitments The Company leases certain facilities and equipment used in its operations. Certain of the Company’s operating leases contain renewal options through 2062, escalating rent provisions and/or cost of living adjustments. In September 2015, the Company closed on the sale of 43 towers located on 41 sites in 28 markets to a subsidiary of Vertical Bridge, LLC ("Vertical Bridge") (the "Tower Sale"). The divested towers house antenna that broadcast certain of the Company’s radio stations. As part of this transaction, the Company leased a portion of the space on the sold towers that house certain of the Company's antenna. The lease is for a period of 35 years, including an initial term of twenty years and three optional 5 -year renewal periods. The Company will pay $41 of rent per annum ( $1 per site per annum) to Vertical Bridge for the right to house its existing antenna on the divested towers. In addition, the Company determined that the lease is an operating lease and is amortizing the long-term prepaid rent asset and deferred gain on the sale of towers as offsetting amounts over the lease term. The ending balances of the long-term prepaid rent asset and deferred gain as of December 31, 2018 of $6.6 million were included in the opening balance of the operating lease ROU assets and operating lease liabilities at January 1, 2019. The Company will continue to amortize these balances over the remaining lease term. The below table summarizes the impact on the Company's Consolidated Balance Sheet at the adoption date of January 1, 2019 and as of September 30, 2019 , respectively (dollars in thousands): Classification At Adoption January 1, 2019 (1)(2) September 30, 2019 Operating lease assets Operating lease right-of-use assets $ 46,501 $ 45,736 Finance lease assets Property and equipment, net — 12 Total lease right-of-use-assets $ 46,501 $ 45,748 Deferred rent Accrued expenses and other current liabilities $ (2,111 ) $ — Operating lease liabilities Short-term lease liabilities — 7,410 Capital lease liabilities Short-term lease liabilities 5 7 Total current liabilities (2,106 ) 7,417 Operating lease liabilities Long-term lease liabilities 49,418 41,273 Capital lease liabilities Long-term lease liabilities 5 5 Total liabilities 47,317 48,695 Retained deficit (816 ) — Total liabilities and stockholders' equity $ 46,501 $ 48,695 Weighted Average Remaining Lease Term Finance Leases — 15.73 years Operating leases 6.36 years 7.38 years Weighted Average Discount Rate Finance Leases — 7.51 % Operating leases 7.04 % 7.28 % (1) Excludes $2.6 million operating lease right-of-use-assets and operating lease liabilities related to discontinued operations (2) In connection with Note 2, entitled Correction of Prior Period Financial Statements, includes incremental $3.7 million within operating lease assets and operating lease liabilities Maturities of lease liabilities for operating leases are as follows as of September 30, 2019 (in thousands): 2019 (remainder) $ 8,967 2020 8,539 2021 7,488 2022 6,576 2023 5,282 Thereafter 19,004 Total operating lease payments 55,856 Less: imputed interest (13,631 ) Add: deferred gain sale leaseback transaction 6,458 Total $ 48,683 Maturities of lease liabilities for financing leases are as follows as of September 30, 2019 (in thousands): 2019 (remainder) $ 3 2020 7 2021 1 2022 1 2023 1 Thereafter — Total finance lease payments 13 Less: imputed interest (1 ) Total $ 12 The components of lease expense recorded to operating and corporate expense are as follows (dollars in thousands): Three Months Ended Nine Months Ended Operating lease cost $ 2,713 $ 8,651 Short-term lease cost 12 42 Variable lease cost — 8 Total lease cost $ 2,725 $ 8,701 Supplemental cash flow information related to leases are as follows (dollars in thousands): Three Months Ended Nine Months Ended Cash paid for amounts included in the measurement of lease liabilities: Operating cash flows from operating leases $ 2,742 $ 8,825 Right-of-use assets obtained in exchange for lease obligations: Operating leases $ 887 $ 4,509 As of September 30, 2019 , we have additional operating leases, primarily for office space that have not yet commenced totaling $2.1 million . These operating leases will commence in 2019 with lease terms of 20 years. Other Commitments : The radio broadcast industry’s principal ratings service is Nielsen Holdings N.V. ("Nielsen"), which publishes surveys for domestic radio markets. The Company’s remaining aggregate obligation under the agreements with Nielsen as of September 30, 2019 is approximately $11.6 million and is expected to be paid in accordance with the agreements through September 2021. In addition, the Company has aggregate commitments of $0.4 million for other broadcasting services through December 2019 and aggregate commitments of $9.0 million</t>
  </si>
  <si>
    <t>Segment Reporting</t>
  </si>
  <si>
    <t>Segment Reporting [Abstract]</t>
  </si>
  <si>
    <t>Segment Reporting Operating segments are organized internally by type of products and services provided. On January 2, 2019, the Company announced that its Co-CEO Bill Wilson would become the Company’s sole CEO. As a result of this organization change, Mr. Wilson also became the Company’s Chief Operating Decision Maker (“CODM”). Based on the information reviewed by Mr. Wilson in his capacity as CODM, the Company has identified three reportable operating segments, which are Advertising, which includes broadcast and digital advertising products and solutions, Townsquare Interactive, which is our digital marketing solutions business and Live Events, which is comprised of the Company’s live events, including concerts, expositions and other experiential events. The Company has concluded that each of these operating segments shall be presented separately. Prior year segment reporting has been restated to conform with the current year presentation. The following table presents the Company's reportable segment results for the three months ended September 30, 2019 (in thousands): Advertising Townsquare Interactive Live Events Corporate and Other Reconciling Items Total Net revenue $ 93,086 $ 15,880 $ 3,595 $ — $ 112,561 Direct operating expenses 62,421 10,882 3,309 — 76,612 Depreciation and amortization 3,471 129 133 3,108 6,841 Corporate expenses — — — 7,173 7,173 Stock-based compensation 36 24 2 470 532 Transaction costs — — — 193 193 Net loss on sale and retirement of assets — — — 143 143 Operating income (loss) $ 27,158 $ 4,845 $ 151 $ (11,087 ) $ 21,067 Capital expenditures $ 4,291 $ 83 $ — $ 1,243 $ 5,617 The following table presents the Company's reportable segment results for the three months ended September 30, 2018 (in thousands): Advertising Townsquare Interactive Live Events Corporate and Other Reconciling Items Total Net revenue $ 88,454 $ 12,608 $ 4,945 $ — $ 106,007 Direct operating expenses 58,702 8,954 4,514 — 72,170 Depreciation and amortization 2,899 107 243 1,395 4,644 Corporate expenses — — — 6,863 6,863 Stock-based compensation 53 10 4 530 597 Transaction costs — — — 166 166 Business realignment costs — — (207 ) — (207 ) Net gain on sale and retirement of assets — — — (3 ) (3 ) Operating income (loss) $ 26,800 $ 3,537 $ 391 $ (8,951 ) $ 21,777 Capital expenditures $ 2,120 $ 183 $ 1 $ 1,615 $ 3,919 The following table presents the Company's reportable segment results for the nine months ended September 30, 2019 (in thousands): Advertising Townsquare Interactive Live Events Corporate and Other Reconciling Items Total Net revenue $ 258,884 $ 45,376 $ 15,071 $ — $ 319,331 Direct operating expenses 177,929 30,983 11,919 — 220,831 Depreciation and amortization 9,728 375 411 10,049 20,563 Corporate expenses — — — 20,130 20,130 Stock-based compensation 168 82 28 1,790 2,068 Transaction costs — — — 469 469 Business realignment costs — — — 4 4 Impairment of long lived and intangible assets 231 — — — 231 Net gain on sale and retirement of assets — — — 141 141 Operating income (loss) $ 70,828 $ 13,936 $ 2,713 $ (32,583 ) $ 54,894 Capital expenditures $ 9,573 $ 282 $ 1 $ 4,689 $ 14,545 The following table presents the Company's reportable segment results for the nine months ended September 30, 2018 (in thousands): Advertising Townsquare Interactive Live Events Corporate and Other Reconciling Items Total Net revenue $ 246,302 $ 35,089 $ 17,918 $ — $ 299,309 Direct operating expenses 169,935 24,767 14,546 — 209,248 Depreciation and amortization 8,272 331 514 4,319 13,436 Corporate expenses — — — 19,802 19,802 Stock-based compensation 120 25 13 875 1,033 Transaction costs — — — 1,003 1,003 Business realignment costs — — (207 ) — (207 ) Net gain on sale and retirement of assets — — — (401 ) (401 ) Operating income (loss) $ 67,975 $ 9,966 $ 3,052 $ (25,598 ) $ 55,395 Capital expenditures $ 7,559 $ 269 $ 7 $ 4,840 $ 12,675</t>
  </si>
  <si>
    <t>Discontinued Operations</t>
  </si>
  <si>
    <t>Discontinued Operations and Disposal Groups [Abstract]</t>
  </si>
  <si>
    <t>Discontinued Operations During the first quarter of 2019, management concluded that the Company should exit the Music Festivals and commenced an active search for a buyer of the Music Festivals. On May 24, 2019, the Company closed on the sale of its Music Festivals to a subsidiary of Live Nation for $10.0 million . As part of the transaction, it was mutually agreed upon that the Company would operate the 2019 Music Festivals under a production services agreements for a pre-determined share of "Net Profits" as defined in the agreement. The Company has recorded a net gain on the disposal of the Music Festivals of $0.2 million and $0.6 million , which is in net income (loss) from discontinued operations, net of income taxes in the Company's Consolidated Statement of Operations for the three and nine months ended September 30, 2019 , respectively. On May 24, 2018, the Company, through a subsidiary of Townsquare Live Events, LLC, sold all of the issued and outstanding membership interests of Heartland Group, LLC and its wholly owned subsidiary NAME to North American Fairs, LLC for $23.5 million . We recognized a loss on the sale of NAME of approximately $1.8 million within net loss from discontinued operations during the year ended December 31, 2018. In addition, on June 29, 2018, the Company entered into an Agreement of Purchase and Sale to transfer its 70% controlling interest in Mountain Jam, LLC ("Mountain Jam") to Chet-5 Festivals ("Chet-5"), LLC and to acquire the 30% minority interest in Taste of Country Productions LLC from Chet-5. The purchase and sale were completed on the same day and included a payment of $1.3 million from the Company to Chet-5. The Company recognized a gain on the sale of Mountain Jam of approximately $1.2 million during the year ended December 31, 2018. The following table shows the components of assets and liabilities that are related to discontinued operations in the Company's Consolidated Balance Sheets (in thousands): September 30, December 31, Accounts receivable $ — $ 9 Prepaid expenses and other current assets 12 435 Property and equipment, net — 1,874 Intangible assets, net — 3,843 Goodwill — 13,602 Current assets of discontinued operations 12 19,763 Accounts payable — 89 Deferred revenue — 6,688 Accrued expenses and other current liabilities 868 361 Current liabilities of discontinued operations 868 7,138 Net (liabilities) assets $ (856 ) $ 12,625 The following table shows the components of operations that are related to discontinued operations in the Company's Consolidated Statement of Operations (in thousands): Three Months Ended Nine Months Ended 2019 2018 2019 2018 Net revenue $ 6,849 $ 8,067 $ 20,369 $ 38,234 Discontinued operating costs and expenses: Direct operating expenses 7,282 6,691 22,068 46,969 Depreciation and amortization — 209 208 2,822 Stock-based compensation (110 ) — (97 ) 10 Transaction costs 228 — 238 — Impairment of long lived and intangible assets — — 10,016 37,973 Net (gain) loss on sale and retirement of assets (99 ) — (2,045 ) 422 Discontinued operating income (loss) (452 ) 1,167 (10,019 ) (49,962 ) Other expenses: Interest expense, net — — — 1 Other income, net — — — (24 ) Income (loss) from discontinued operations before income taxes (452 ) 1,167 (10,019 ) (49,985 ) Provision (benefit) for income taxes (118 ) 989 (2,605 ) (13,148 ) Net income (loss) from discontinued operations, net of income taxes $ (334 ) $ 178 $ (7,414 ) $ (36,837 )</t>
  </si>
  <si>
    <t>Subsequent Events</t>
  </si>
  <si>
    <t>Subsequent Events [Abstract]</t>
  </si>
  <si>
    <t>Subsequent Events Dividend On November 4, 2019 the Board of Directors approved a dividend of $0.075 per share. The dividend will be paid to holders of record as of December 27, 2019. The estimated $2.1 million dividend will be paid on February 14, 2020.</t>
  </si>
  <si>
    <t>Summary of Significant Accounting Policies (Policies)</t>
  </si>
  <si>
    <t>Recently Issued Accounting Standards</t>
  </si>
  <si>
    <t xml:space="preserve">Recently Issued Accounting Standards In June 2018, the FASB issued ASU No. 2018-07, Compensation - Stock Compensation (Topic 718): Improvements to Nonemployee Share-Based Payment Accounting , which is intended to simplify the accounting for share-based payments to nonemployees by aligning it with the accounting for share-based payments to employees, with certain exceptions. The Company adopted this standard effective January 1, 2019, which did not have a material impact on the Company’s consolidated financial statements. The Company also considered the following recent accounting pronouncements which were not yet adopted as of September 30, 2019: In June 2016, the FASB issued ASU 2016-13, Financial Instruments - Credit Losses (Topic 326): Measurement of Credit Losses on Financial Instruments, which adds a new Topic 326 to the Codification and removes the thresholds that companies apply to measure credit losses on financial instruments measured at amortized cost, such as loans, receivables, and held-to-maturity debt securities. The guidance will remove all recognition thresholds and will require companies to recognize an allowance for credit losses for the difference between the amortized cost basis of a financial instrument and the amount of amortized cost that the company expects to collect over the instrument's contractual life. The new guidance is effective for fiscal years beginning after December 15, 2019, including interim periods within those fiscal years. Early adoption, either of the entire standard or only the provisions that eliminate or modify requirements, is permitted. The Company is continuing to assess the impact on its consolidated financial statements. In August 2018, the FASB issued ASU No. 2018-13, Fair Value Measurements (Topic 820): Disclosure Framework - Changes to the Disclosure Requirements for Fair Value Measurement , which eliminates, adds and modifies certain disclosure requirements for fair value measurements, including the eliminating the requirements to disclose the amount of and reasons for transfers between Level 1 and Level 2 of the fair value hierarchy, and requiring disclosure of the range and weighted average used to develop significant unobservable inputs for Level 3 fair value measurements. The new guidance is effective for fiscal years beginning after December 15, 2019, including interim periods within those fiscal years. Early adoption, either of the entire standard or only the provisions that eliminate or modify requirements, is permitted. The Company has evaluated the disclosure requirements of this standard and does not expect it to have a material impact on the Company’s consolidated financial statements. </t>
  </si>
  <si>
    <t xml:space="preserve">Segment Reporting Operating segments are organized internally by type of products and services provided. On January 2, 2019, the Company announced that its former Co-Chief Executive Officer (“CEO”) Dhruv Prasad resigned and that its other Co-CEO Bill Wilson would become the Company’s sole CEO. As a result of this organization change, Mr. Wilson also became the Company’s Chief Operating Decision Maker (“CODM”). Based on the information reviewed by Mr. Wilson in his capacity as CODM, the Company has identified three reportable operating segments, which are Advertising, which includes broadcast and digital advertising products and solutions, Townsquare Interactive, which is our digital marketing solutions business and Live Events, which is comprised of the Company’s live events, including concerts, expositions and other experiential events. The Company has concluded that each of these operating segments shall be presented separately. Prior year segment reporting has been restated to conform with the current year presentation. </t>
  </si>
  <si>
    <t>Leases</t>
  </si>
  <si>
    <t>Leases In February 2016, the FASB issued ASU 2016-02, Leases. ASU 2016-02 requires the lessee to recognize in the statement of financial position a liability to make lease payments, and a right-of-use ("ROU") asset representing its right to use the underlying asset for the lease term. The liability and asset are initially measured at the present value of the lease payments. The ASU applies to all leases, including those previously classified as operating leases under ASC Topic 840. The standard is effective for fiscal years beginning after December 15, 2018, and allows a number of practical expedients that the Company has elected to apply. The guidance ASU 2018-11, Leases (Topic 842): Targeted Improvements , which amends ASC 842 provides entities with an optional transition method for adopting the new lease standard by allowing entities to apply the new guidance at the adoption date by recognizing a cumulative-effect adjustment to the opening balance of retained earnings and not to restate comparative periods presented. The Company adopted the standard using the optional transition method as of January 1, 2019, using the package of practical expedients as well as several other permitted practical expedients that allow for a more simplified transition. Accordingly, the Company accounted for its existing operating leases as operating leases under the new guidance, without reassessing (a) whether the contracts contain a lease under ASC Topic 842, (b) whether classification of the operating leases would be different in accordance with ASC Topic 842, or (c) whether the unamortized initial direct costs before transition adjustments would have met the definition of initial direct costs in ASC Topic 842 at lease commencement. As a result of the adoption of the new lease accounting guidance, the Company recognized at adoption (a) a lease liability of approximately $49.4 million , which represents the present value of the remaining lease payments, discounted at a weighted average discount rate of 7.04% , and (b) a ROU asset of approximately $46.5 million which represents the lease liability of $49.4 million adjusted for accrued rent of approximately $2.9 million . The Company recorded an adjustment of $0.8 million at the adoption date of January 1, 2019 to stockholders' equity to properly account for the Company's operating lease ROU assets and operating lease liabilities. As of December 31, 2018, the Company has reclassified an immaterial amount of capitalized leases from Current portion of long-term debt to Short-term lease liabilities. The most significant impact of this standard was the recognition of ROU assets and lease obligations for operating leases.</t>
  </si>
  <si>
    <t>Restricted Cash</t>
  </si>
  <si>
    <t>Restricted Cash As of September 30, 2019, restricted cash will be separately disclosed within the Consolidated Balance Sheet and the Consolidated Statements of Cash Flow. In November 2016, the FASB issued ASU 2016-18, Statement of Cash Flows (Topic 230): Restricted Cash which requires that a statement of cash flows explain the change during the period in the total cash, cash equivalents, and amounts generally described as restricted cash and restricted cash equivalents. The standard is effective for fiscal years beginning after December 15, 2017, and interim periods within those fiscal years. Certain reclassifications have been made to the prior year presentation to conform to the current year presentation.</t>
  </si>
  <si>
    <t>Correction of Prior Period Financial Statements (Tables)</t>
  </si>
  <si>
    <t>Schedule of Error Corrections and Prior Period Adjustments</t>
  </si>
  <si>
    <t>The impacts to the amounts previously reported and revised in our Consolidated Statement of Operations as of the three months ended March 31, 2019 and June 30, 2019 and the six months ended June 30, 2019 are included in the tables below: Three Months Ended March 31, 2019 As Reported Adjustment As Revised Depreciation and amortization $ 6,508 $ 371 $ 6,879 Total operating costs and expenses 81,771 371 82,142 Operating income 11,911 (371 ) 11,540 Income from continuing operations before income taxes 3,282 (371 ) 2,911 Provision for income taxes 908 (103 ) 805 Net income from continuing operations 2,374 (268 ) 2,106 Net loss (4,790 ) (268 ) (5,058 ) Basic income (loss) per share: (1) Continuing operations attributable to common shares 0.07 (0.02 ) 0.05 Discontinued operations attributable to common shares (0.39 ) — (0.39 ) Continuing operations attributable to participating shares 0.07 — 0.07 Discontinued operations attributable to participating shares — — — Diluted income (loss) per share: (1) Continuing operations 0.07 (0.01 ) 0.06 Discontinued operations (0.26 ) — (0.26 ) (1) Earnings per share amounts reflected as reported are as revised in our Quarterly Report on Form 10-Q filed on August 12, 2019 Three Months Ended June 30, 2019 As Reported Adjustment As Revised Depreciation and amortization $ 5,897 $ 946 $ 6,843 Total operating costs and expenses 89,855 946 90,801 Operating income 23,233 (946 ) 22,287 Income from continuing operations before income taxes 14,671 (946 ) 13,725 Provision for income taxes 4,059 (262 ) 3,797 Net income from continuing operations 10,612 (684 ) 9,928 Net income 10,696 (684 ) 10,012 Basic income (loss) per share: Continuing operations attributable to common shares 0.37 (0.03 ) 0.34 Discontinued operations attributable to common shares — — — Continuing operations attributable to participating shares 0.37 (0.03 ) 0.34 Discontinued operations attributable to participating shares — — — Diluted income (loss) per share: Continuing operations 0.37 (0.03 ) 0.34 Discontinued operations — — — Six Months Ended June 30, 2019 As Reported Adjustment As Revised Depreciation and amortization $ 12,405 $ 1,317 $ 13,722 Total operating costs and expenses 171,626 1,317 172,943 Operating income 35,144 (1,317 ) 33,827 Income from continuing operations before income taxes 17,953 (1,317 ) 16,636 Provision for income taxes 4,967 (365 ) 4,602 Net income from continuing operations 12,986 (952 ) 12,034 Net income 5,906 (952 ) 4,954 Basic income (loss) per share: Continuing operations attributable to common shares 0.44 (0.04 ) 0.40 Discontinued operations attributable to common shares (0.38 ) — (0.38 ) Continuing operations attributable to participating shares 0.44 (0.04 ) 0.40 Discontinued operations attributable to participating shares — — — Diluted income (loss) per share: Continuing operations 0.44 (0.04 ) 0.40 Discontinued operations (0.26 ) — (0.26 ) The impacts to the amounts previously reported in our Consolidated Balance Sheets as of March 31, 2019 and June 30, 2019 are included in the tables below: As of March 31, 2019 As of June 30, 2019 As Reported Adjustment As Revised As Reported Adjustment As Revised Property and equipment, net $ 112,771 $ (371 ) $ 112,400 $ 112,923 $ (1,317 ) $ 111,606 Total assets 1,013,231 (371 ) 1,012,860 1,012,723 (1,317 ) 1,011,406 Deferred tax liability 14,424 (103 ) 14,321 18,513 (365 ) 18,148 Total stockholders' equity 333,465 (268 ) 333,197 344,226 (952 ) 343,274 Three Months Ended As Reported Adjustment Disc-ops (1) As Revised Basic income (loss) per share: Continuing operations attributable to common shares $ 0.52 $ (0.18 ) $ (0.01 ) $ 0.33 Discontinued operations attributable to common shares $ (0.01 ) $ 0.01 $ 0.01 $ 0.01 Continuing operations attributable to participating shares $ — $ 0.34 $ (0.01 ) $ 0.33 Discontinued operations attributable to participating shares $ — $ — $ 0.01 $ 0.01 Diluted income (loss) per share: Continuing operations $ 0.35 $ (0.01 ) $ (0.01 ) $ 0.33 Discontinued operations $ (0.01 ) $ 0.01 $ 0.01 $ 0.01 Weighted average shares outstanding: Basic attributable to common shares 18,941 (463 ) — 18,478 Basic attributable to participating shares — 8,978 — 8,978 Diluted 27,919 (229 ) — 27,690 Nine Months Ended As Reported Adjustment Disc-ops (1) As Revised Basic income (loss) per share: Continuing operations attributable to common shares $ 1.21 $ (0.42 ) $ (0.04 ) $ 0.75 Discontinued operations attributable to common shares $ (2.03 ) $ (0.02 ) $ 0.06 $ (1.99 ) Continuing operations attributable to participating shares $ — $ 0.79 $ (0.04 ) $ 0.75 Discontinued operations attributable to participating shares $ — $ — $ — $ — Diluted income (loss) per share: Continuing operations $ 0.82 $ (0.03 ) $ (0.04 ) $ 0.75 Discontinued operations $ (1.37 ) $ (0.01 ) $ 0.04 $ (1.34 ) Weighted average shares outstanding: Basic attributable to common shares 18,690 (212 ) — 18,478 Basic attributable to participating shares — 8,978 — 8,978 Diluted 27,668 (36 ) — 27,632 (1) Reflects the latest presentation of discontinued operations The impacts to the income (loss) per share amounts previously reported for the years ended December 31, 2018, December 31, 2017 and December 31, 2016 are not reflective of the subsequent 2019 Music Festivals discontinued operations. See Note 17 entitled Discontinued Operations. The revised income (loss) per share amounts for these periods are included in the tables below: Year Ended As Reported Adjustment As Revised Basic income (loss) per share: Continuing operations attributable to common shares $ (0.03 ) $ (0.22 ) $ (0.25 ) Discontinued operations attributable to common shares $ (1.68 ) $ — $ (1.68 ) Continuing operations attributable to participating shares $ — $ 0.30 $ 0.30 Discontinued operations attributable to participating shares $ — $ — $ — Diluted income (loss) per share: Continuing operations $ (0.03 ) $ (0.22 ) $ (0.25 ) Discontinued operations $ (1.68 ) $ — $ (1.68 ) Weighted average shares outstanding: Basic attributable to common shares 18,478 — 18,478 Basic attributable to participating shares — 8,978 8,978 Diluted 27,502 — 27,502 Year Ended As Reported Adjustment As Revised Basic income (loss) per share: Continuing operations attributable to common shares $ 1.34 $ (0.47 ) $ 0.87 Discontinued operations attributable to common shares $ (1.90 ) $ — $ (1.90 ) Continuing operations attributable to participating shares $ — $ 0.87 $ 0.87 Discontinued operations attributable to participating shares $ — $ — $ — Diluted income (loss) per share: Continuing operations $ 0.89 $ (0.03 ) $ 0.86 Discontinued operations $ (1.26 ) $ — $ (1.26 ) Weighted average shares outstanding: Basic attributable to common shares 18,459 — 18,459 Basic attributable to participating shares — 8,978 8,978 Diluted 27,855 — 27,855 Year Ended As Reported Adjustment As Revised Basic income (loss) per share: Continuing operations attributable to common shares $ 1.14 $ (0.39 ) $ 0.75 Discontinued operations attributable to common shares $ 0.13 $ (0.04 ) $ 0.09 Continuing operations attributable to participating shares $ — $ 0.75 $ 0.75 Discontinued operations attributable to participating shares $ — $ 0.09 $ 0.09 Diluted income (loss) per share: Continuing operations $ 0.76 $ (0.01 ) $ 0.75 Discontinued operations $ 0.09 $ — $ 0.09 Weighted average shares outstanding: Basic attributable to common shares 18,255 — 18,255 Basic attributable to participating shares — 8,978 8,978 Diluted 27,313 — 27,313</t>
  </si>
  <si>
    <t>Revenue Recognition (Tables)</t>
  </si>
  <si>
    <t>Disaggregation of Revenue</t>
  </si>
  <si>
    <t>The following tables disaggregate our revenue into the following categories; Advertising, which includes broadcast and digital advertising products and solutions, Townsquare Interactive, our digital marketing solutions business, and Live Events (in thousands): Three Months Ended Nine Months Ended Advertising Townsquare Interactive Live Events Total Advertising Townsquare Interactive Live Events Total Net Revenue $ 92,458 $ 15,880 $ 3,595 $ 111,933 $ 257,452 $ 45,376 $ 15,071 $ 317,899 Political 628 — — $ 628 1,432 — — $ 1,432 Net Revenue $ 93,086 $ 15,880 $ 3,595 $ 112,561 $ 258,884 $ 45,376 $ 15,071 $ 319,331 Three Months Ended September 30, 2018 Nine Months Ended September 30, 2018 Advertising Townsquare Interactive Live Events Total Advertising Townsquare Interactive Live Events Total Net Revenue $ 86,161 $ 12,608 $ 4,945 $ 103,714 $ 241,988 $ 35,089 $ 17,918 $ 294,995 Political 2,293 — — $ 2,293 4,314 — — $ 4,314 Net Revenue $ 88,454 $ 12,608 $ 4,945 $ 106,007 $ 246,302 $ 35,089 $ 17,918 $ 299,309</t>
  </si>
  <si>
    <t>Schedule of New Accounting Pronouncements and Changes in Accounting Principles</t>
  </si>
  <si>
    <t>The following table provides information about receivables, contract assets and contract liabilities from contracts with customers (in thousands): September 30, 2019 December 31, 2018 September 30, 2018 At Adoption January 1, 2018 Receivables $ 67,235 $ 62,459 $ 65,103 $ 60,492 Short-term contract liabilities (deferred revenue) $ 7,508 $ 7,922 $ 7,098 $ 7,992</t>
  </si>
  <si>
    <t>Acquisitions &amp; Divestitures (Tables)</t>
  </si>
  <si>
    <t>Schedule of Purchase Price Allocation</t>
  </si>
  <si>
    <t>The Princeton Acquisition purchase price allocation is shown in the following table (in thousands): Prepaid and other current assets $ 256 FCC licenses 6,409 Property and equipment, net 976 Goodwill 9,915 Accounts payable and accrued expenses (201 ) Total purchase price $ 17,355</t>
  </si>
  <si>
    <t>Property and Equipment (Tables)</t>
  </si>
  <si>
    <t>Property, Plant and Equipment</t>
  </si>
  <si>
    <t>Property and equipment consisted of the following (in thousands): September 30, December 31, Land and improvements $ 21,392 $ 21,062 Buildings and leasehold improvements 48,573 43,525 Broadcast equipment (1) 85,584 81,690 Computer and office equipment (1) 17,687 14,801 Furniture and fixtures 18,692 15,789 Transportation equipment 18,329 16,899 Software development costs 25,004 21,332 Total property and equipment, gross 235,261 215,098 Less accumulated depreciation and amortization (122,035 ) (102,721 ) Total property and equipment, net $ 113,226 $ 112,377 (1) The following property and equipment balances included capital lease assets (in thousands): September 30, Computer and office equipment $ 13 Total property and equipment, gross 13 Less accumulated depreciation and amortization (1 ) Total property and equipment, net $ 12</t>
  </si>
  <si>
    <t>Goodwill and Other Intangible Assets (Tables)</t>
  </si>
  <si>
    <t>Schedule of Indefinite-Lived and FInite-Lived Intangible Assets</t>
  </si>
  <si>
    <t>Intangible assets consist of the following (in thousands): Estimated Useful Life September 30, December 31, Intangible Assets: FCC licenses Indefinite $ 473,890 $ 473,412 Customer and advertising relationships 10 years 6,540 6,540 Leasehold interests 5 to 39 years 1,085 1,085 Tower space 3 to 9 years 454 454 Sports broadcast rights 1 to 2 years 665 665 Non-compete agreements 1 to 2 years 243 243 Trademarks 15 years 2,761 3,196 Other intangibles 3 years 161 161 Total 485,799 485,756 Less: Accumulated amortization (7,394 ) (6,818) Net amount $ 478,405 $ 478,938</t>
  </si>
  <si>
    <t>Schedule of Finite-Lived Intangible Assets, Future Amortization Expense</t>
  </si>
  <si>
    <t>Estimated future amortization expense for each of the five succeeding fiscal years and thereafter as of September 30, 2019 is as follows (in thousands): 2019 (remainder) $ 225 2020 849 2021 840 2022 836 2023 626 Thereafter 1,139 $ 4,515</t>
  </si>
  <si>
    <t>Long-Term Debt (Tables)</t>
  </si>
  <si>
    <t>Long-term Debt Instruments</t>
  </si>
  <si>
    <t>Total debt outstanding is summarized as follows (in thousands): September 30, December 31, 2023 Notes $ 278,148 $ 278,148 Term Loans 282,332 282,332 Debt before deferred financing costs 560,480 560,480 Deferred financing costs (4,639 ) (5,155 ) Total long-term debt $ 555,841 $ 555,325</t>
  </si>
  <si>
    <t>Annual Maturities of Long-term Debt</t>
  </si>
  <si>
    <t>Annual maturities of the Company's long-term debt as of September 30, 2019 are as follows (in thousands): 2019 (remainder) $ — 2020 — 2021 — 2022 282,332 2023 278,148 Thereafter — $ 560,480</t>
  </si>
  <si>
    <t>Stockholders' Equity (Tables)</t>
  </si>
  <si>
    <t>Schedule of Stockholders Equity</t>
  </si>
  <si>
    <t>The table below presents a summary, as of September 30, 2019 , of our authorized and outstanding common stock, and securities convertible into common stock, excluding options issued under our 2014 Omnibus Incentive Plan. Security 1 Par Value Per Share Number Authorized Number Outstanding Description Class A common stock $ 0.01 300,000,000 14,313,844 One vote per share. Class B common stock $ 0.01 50,000,000 3,011,634 10 votes per share. 2 Class C common stock $ 0.01 50,000,000 1,636,341 No votes. 2 Warrants 8,977,676 Each warrant is exercisable for one share of Class A common stock, at an exercise price of $0.0001 per share. The aggregate exercise price for all warrants currently outstanding is $898. 3 Total 400,000,000 27,939,495 1 Each of the shares of common stock, including the shares of Class A common stock issuable upon exercise of the warrants, have equal economic rights. 2 Each share converts into one share of Class A common stock upon transfer or at the option of the holder, subject to certain conditions, including compliance with FCC rules. 3 The warrants are fully vested and exercisable for shares of Class A common stock, subject to certain conditions, including compliance with FCC rules.</t>
  </si>
  <si>
    <t>Schedule of Stock Options Activity</t>
  </si>
  <si>
    <t>The following table summarizes stock option activity for the nine months ended September 30, 2019 : Shares Weighted Average Weighted Average Aggregate Intrinsic Value Outstanding at January 1, 2019 9,688,424 $ 8.23 6.15 $ — Granted 6,500 Exercised — Forfeited (398,696 ) Outstanding at September 30, 2019 9,296,228 $ 8.26 4.99 $ —</t>
  </si>
  <si>
    <t>Net Income (Loss) Per Share (Tables)</t>
  </si>
  <si>
    <t>Schedule of Unaudited Pro Forma Earnings (Loss) Per Share</t>
  </si>
  <si>
    <t>The following table sets forth the computations of basic and diluted net income (loss) per share for the three and nine months ended September 30, 2019 and 2018 (in thousands, except per share data). Three Months Ended Nine Months Ended September 30, 2019 2018 2019 2018 Numerator: Net income (loss) $ 8,812 $ 9,691 $ 13,766 $ (15,265 ) Net income from non-controlling interest 557 433 1,497 950 Net income (loss) attributable to controlling interest 8,255 9,258 12,269 (16,215 ) Net income from continuing operations 9,146 9,513 21,180 21,572 Net income from continuing operations attributable to non-controlling interest 557 433 1,497 950 Net income from continuing operations attributable to controlling interest $ 8,589 $ 9,080 $ 19,683 $ 20,622 Net (loss) income from discontinued operations, net of income taxes $ (334 ) $ 178 $ (7,414 ) $ (36,837 ) Denominator: Weighted average shares of common stock outstanding 18,602 18,478 18,532 18,478 Weighted average shares of participating securities outstanding 8,978 8,978 8,978 8,978 Total weighted average basic shares outstanding 27,580 27,456 27,510 27,456 Effect of dilutive common stock equivalents 1 234 — 176 Weighted average diluted common shares outstanding 27,581 27,690 27,510 27,632 Basic income (loss) per share (1) : Continuing operations attributable to common shares $ 0.31 $ 0.33 $ 0.72 $ 0.75 Discontinued operations attributable to common shares $ (0.02 ) $ 0.01 $ (0.40 ) $ (1.99 ) Continuing operations attributable to participating shares $ 0.31 $ 0.33 $ 0.71 $ 0.75 Discontinued operations attributable to participating shares $ — $ 0.01 $ — $ — Diluted income (loss) per share: Continuing operations $ 0.31 $ 0.33 $ 0.72 $ 0.75 Discontinued operations $ (0.01 ) $ 0.01 $ (0.27 ) $ (1.34 )</t>
  </si>
  <si>
    <t>Accrued Expenses and Other Current Liabilities (Tables)</t>
  </si>
  <si>
    <t>Schedule of Accrued Liabilities</t>
  </si>
  <si>
    <t>Accrued expenses and other current liabilities consist of the following (in thousands): September 30, December 31, Accrued compensation and benefits $ 7,419 $ 14,863 Accrued professional fees 1,431 1,449 Accrued commissions 2,122 1,980 Accrued taxes 1,915 2,686 Accrued music and FCC licensing 1,781 2,315 Accrued publisher fees 2,969 2,213 Accrued national representation fees 1,111 1,276 Due to sellers, business combinations — 26 Deferred rent — 2,139 Dividends payable 2,240 2,162 Accrued other 1,896 1,640 $ 22,884 $ 32,749</t>
  </si>
  <si>
    <t>Lease and Other Commitments (Tables)</t>
  </si>
  <si>
    <t>Consolidated Balance Sheet Impact</t>
  </si>
  <si>
    <t>The below table summarizes the impact on the Company's Consolidated Balance Sheet at the adoption date of January 1, 2019 and as of September 30, 2019 , respectively (dollars in thousands): Classification At Adoption January 1, 2019 (1)(2) September 30, 2019 Operating lease assets Operating lease right-of-use assets $ 46,501 $ 45,736 Finance lease assets Property and equipment, net — 12 Total lease right-of-use-assets $ 46,501 $ 45,748 Deferred rent Accrued expenses and other current liabilities $ (2,111 ) $ — Operating lease liabilities Short-term lease liabilities — 7,410 Capital lease liabilities Short-term lease liabilities 5 7 Total current liabilities (2,106 ) 7,417 Operating lease liabilities Long-term lease liabilities 49,418 41,273 Capital lease liabilities Long-term lease liabilities 5 5 Total liabilities 47,317 48,695 Retained deficit (816 ) — Total liabilities and stockholders' equity $ 46,501 $ 48,695 Weighted Average Remaining Lease Term Finance Leases — 15.73 years Operating leases 6.36 years 7.38 years Weighted Average Discount Rate Finance Leases — 7.51 % Operating leases 7.04 % 7.28 % (1) Excludes $2.6 million operating lease right-of-use-assets and operating lease liabilities related to discontinued operations</t>
  </si>
  <si>
    <t>Operating Lease Maturity</t>
  </si>
  <si>
    <t>Maturities of lease liabilities for operating leases are as follows as of September 30, 2019 (in thousands): 2019 (remainder) $ 8,967 2020 8,539 2021 7,488 2022 6,576 2023 5,282 Thereafter 19,004 Total operating lease payments 55,856 Less: imputed interest (13,631 ) Add: deferred gain sale leaseback transaction 6,458 Total $ 48,683</t>
  </si>
  <si>
    <t>Finance Lease Maturity</t>
  </si>
  <si>
    <t>Maturities of lease liabilities for financing leases are as follows as of September 30, 2019 (in thousands): 2019 (remainder) $ 3 2020 7 2021 1 2022 1 2023 1 Thereafter — Total finance lease payments 13 Less: imputed interest (1 ) Total $ 12</t>
  </si>
  <si>
    <t>Components of Lease Expense</t>
  </si>
  <si>
    <t>The components of lease expense recorded to operating and corporate expense are as follows (dollars in thousands): Three Months Ended Nine Months Ended Operating lease cost $ 2,713 $ 8,651 Short-term lease cost 12 42 Variable lease cost — 8 Total lease cost $ 2,725 $ 8,701 Supplemental cash flow information related to leases are as follows (dollars in thousands): Three Months Ended Nine Months Ended Cash paid for amounts included in the measurement of lease liabilities: Operating cash flows from operating leases $ 2,742 $ 8,825 Right-of-use assets obtained in exchange for lease obligations: Operating leases $ 887 $ 4,509</t>
  </si>
  <si>
    <t>Schedule of Supplemental Cash Flow Related to Leases</t>
  </si>
  <si>
    <t>Segment Reporting (Tables)</t>
  </si>
  <si>
    <t>Schedule of Segment Reporting Information, by Segment</t>
  </si>
  <si>
    <t>The following table presents the Company's reportable segment results for the three months ended September 30, 2019 (in thousands): Advertising Townsquare Interactive Live Events Corporate and Other Reconciling Items Total Net revenue $ 93,086 $ 15,880 $ 3,595 $ — $ 112,561 Direct operating expenses 62,421 10,882 3,309 — 76,612 Depreciation and amortization 3,471 129 133 3,108 6,841 Corporate expenses — — — 7,173 7,173 Stock-based compensation 36 24 2 470 532 Transaction costs — — — 193 193 Net loss on sale and retirement of assets — — — 143 143 Operating income (loss) $ 27,158 $ 4,845 $ 151 $ (11,087 ) $ 21,067 Capital expenditures $ 4,291 $ 83 $ — $ 1,243 $ 5,617 The following table presents the Company's reportable segment results for the three months ended September 30, 2018 (in thousands): Advertising Townsquare Interactive Live Events Corporate and Other Reconciling Items Total Net revenue $ 88,454 $ 12,608 $ 4,945 $ — $ 106,007 Direct operating expenses 58,702 8,954 4,514 — 72,170 Depreciation and amortization 2,899 107 243 1,395 4,644 Corporate expenses — — — 6,863 6,863 Stock-based compensation 53 10 4 530 597 Transaction costs — — — 166 166 Business realignment costs — — (207 ) — (207 ) Net gain on sale and retirement of assets — — — (3 ) (3 ) Operating income (loss) $ 26,800 $ 3,537 $ 391 $ (8,951 ) $ 21,777 Capital expenditures $ 2,120 $ 183 $ 1 $ 1,615 $ 3,919 The following table presents the Company's reportable segment results for the nine months ended September 30, 2019 (in thousands): Advertising Townsquare Interactive Live Events Corporate and Other Reconciling Items Total Net revenue $ 258,884 $ 45,376 $ 15,071 $ — $ 319,331 Direct operating expenses 177,929 30,983 11,919 — 220,831 Depreciation and amortization 9,728 375 411 10,049 20,563 Corporate expenses — — — 20,130 20,130 Stock-based compensation 168 82 28 1,790 2,068 Transaction costs — — — 469 469 Business realignment costs — — — 4 4 Impairment of long lived and intangible assets 231 — — — 231 Net gain on sale and retirement of assets — — — 141 141 Operating income (loss) $ 70,828 $ 13,936 $ 2,713 $ (32,583 ) $ 54,894 Capital expenditures $ 9,573 $ 282 $ 1 $ 4,689 $ 14,545 The following table presents the Company's reportable segment results for the nine months ended September 30, 2018 (in thousands): Advertising Townsquare Interactive Live Events Corporate and Other Reconciling Items Total Net revenue $ 246,302 $ 35,089 $ 17,918 $ — $ 299,309 Direct operating expenses 169,935 24,767 14,546 — 209,248 Depreciation and amortization 8,272 331 514 4,319 13,436 Corporate expenses — — — 19,802 19,802 Stock-based compensation 120 25 13 875 1,033 Transaction costs — — — 1,003 1,003 Business realignment costs — — (207 ) — (207 ) Net gain on sale and retirement of assets — — — (401 ) (401 ) Operating income (loss) $ 67,975 $ 9,966 $ 3,052 $ (25,598 ) $ 55,395 Capital expenditures $ 7,559 $ 269 $ 7 $ 4,840 $ 12,675</t>
  </si>
  <si>
    <t>Discontinued Operations (Tables)</t>
  </si>
  <si>
    <t>Schedule of amounts related to discontinued operations</t>
  </si>
  <si>
    <t>The following table shows the components of assets and liabilities that are related to discontinued operations in the Company's Consolidated Balance Sheets (in thousands): September 30, December 31, Accounts receivable $ — $ 9 Prepaid expenses and other current assets 12 435 Property and equipment, net — 1,874 Intangible assets, net — 3,843 Goodwill — 13,602 Current assets of discontinued operations 12 19,763 Accounts payable — 89 Deferred revenue — 6,688 Accrued expenses and other current liabilities 868 361 Current liabilities of discontinued operations 868 7,138 Net (liabilities) assets $ (856 ) $ 12,625 The following table shows the components of operations that are related to discontinued operations in the Company's Consolidated Statement of Operations (in thousands): Three Months Ended Nine Months Ended 2019 2018 2019 2018 Net revenue $ 6,849 $ 8,067 $ 20,369 $ 38,234 Discontinued operating costs and expenses: Direct operating expenses 7,282 6,691 22,068 46,969 Depreciation and amortization — 209 208 2,822 Stock-based compensation (110 ) — (97 ) 10 Transaction costs 228 — 238 — Impairment of long lived and intangible assets — — 10,016 37,973 Net (gain) loss on sale and retirement of assets (99 ) — (2,045 ) 422 Discontinued operating income (loss) (452 ) 1,167 (10,019 ) (49,962 ) Other expenses: Interest expense, net — — — 1 Other income, net — — — (24 ) Income (loss) from discontinued operations before income taxes (452 ) 1,167 (10,019 ) (49,985 ) Provision (benefit) for income taxes (118 ) 989 (2,605 ) (13,148 ) Net income (loss) from discontinued operations, net of income taxes $ (334 ) $ 178 $ (7,414 ) $ (36,837 )</t>
  </si>
  <si>
    <t>Organization and Basis of Presentation - Nature of Business (Details)</t>
  </si>
  <si>
    <t>Sep. 30, 2019radio_stationmarketeventwebsite</t>
  </si>
  <si>
    <t>Organization and Basis of Presentation [Line Items]</t>
  </si>
  <si>
    <t>Number of radio stations | radio_station</t>
  </si>
  <si>
    <t>Number of local websites (more than) | website</t>
  </si>
  <si>
    <t>Number of small and medium sized markets in which entity operates</t>
  </si>
  <si>
    <t>Number of live events | event</t>
  </si>
  <si>
    <t>United States</t>
  </si>
  <si>
    <t>Number of local markets</t>
  </si>
  <si>
    <t>Correction of Prior Period Financial Statements - Schedule of Error Corrections and Prior Period Adjustments Related to Depreciation Impact on Consolidated Statement of Operations (Details) - USD ($) $ / shares in Units, $ in Thousands</t>
  </si>
  <si>
    <t>6 Months Ended</t>
  </si>
  <si>
    <t>12 Months Ended</t>
  </si>
  <si>
    <t>Jun. 30, 2019</t>
  </si>
  <si>
    <t>Mar. 31, 2019</t>
  </si>
  <si>
    <t>Jun. 30, 2018</t>
  </si>
  <si>
    <t>Mar. 31, 2018</t>
  </si>
  <si>
    <t>Dec. 31, 2017</t>
  </si>
  <si>
    <t>Dec. 31, 2016</t>
  </si>
  <si>
    <t>Error Corrections and Prior Period Adjustments Restatement [Line Items]</t>
  </si>
  <si>
    <t>As Reported</t>
  </si>
  <si>
    <t>Presentation And Calculation Of Depreciation On Software Development Costs | Adjustment</t>
  </si>
  <si>
    <t>[2]</t>
  </si>
  <si>
    <t>Common shares | As Reported</t>
  </si>
  <si>
    <t>Common shares | Presentation And Calculation Of Depreciation On Software Development Costs | Adjustment</t>
  </si>
  <si>
    <t>Participating shares | As Reported</t>
  </si>
  <si>
    <t>Participating shares | Presentation And Calculation Of Depreciation On Software Development Costs | Adjustment</t>
  </si>
  <si>
    <t>Correction of Prior Period Financial Statements - Schedule of Error Corrections and Prior Period Adjustments Related to Depreciation Impact on Consolidated Balance Sheets (Details) - USD ($) $ in Thousands</t>
  </si>
  <si>
    <t>Total stockholders' equity</t>
  </si>
  <si>
    <t>Correction of Prior Period Financial Statements - Narrative (Details) - USD ($) $ in Thousands</t>
  </si>
  <si>
    <t>Jan. 01, 2019</t>
  </si>
  <si>
    <t>Operating lease liabilities</t>
  </si>
  <si>
    <t>ASC 842</t>
  </si>
  <si>
    <t>ASC 842 | Assessment Of Renewal Options Of Operating Leases At Lease Inception | Adjustment</t>
  </si>
  <si>
    <t>Correction of Prior Period Financial Statements - Schedule of Error Corrections and Prior Period Adjustments Related to Earnings Per Share (Details) - $ / shares shares in Thousands</t>
  </si>
  <si>
    <t>Disc-ops</t>
  </si>
  <si>
    <t>Presentation And Calculation Of Basic Income (Loss) Per Share | Adjustment</t>
  </si>
  <si>
    <t>Common shares | Disc-ops</t>
  </si>
  <si>
    <t>Common shares | Presentation And Calculation Of Basic Income (Loss) Per Share | Adjustment</t>
  </si>
  <si>
    <t>Participating shares | Disc-ops</t>
  </si>
  <si>
    <t>Participating shares | Presentation And Calculation Of Basic Income (Loss) Per Share | Adjustment</t>
  </si>
  <si>
    <t>Summary of Significant Accounting Policies - Narrative (Details) $ in Thousands</t>
  </si>
  <si>
    <t>Sep. 30, 2019USD ($)segment</t>
  </si>
  <si>
    <t>Jan. 01, 2019USD ($)</t>
  </si>
  <si>
    <t>New Accounting Pronouncements or Change in Accounting Principle [Line Items]</t>
  </si>
  <si>
    <t>Number of reportable segments | segment</t>
  </si>
  <si>
    <t>Number of operating segments | segment</t>
  </si>
  <si>
    <t>Weighted average discount rate (as a percent)</t>
  </si>
  <si>
    <t>7.28%</t>
  </si>
  <si>
    <t>7.04%</t>
  </si>
  <si>
    <t>Right-of-use asset</t>
  </si>
  <si>
    <t>ASU 2016-02</t>
  </si>
  <si>
    <t>Accrued rent</t>
  </si>
  <si>
    <t>Adjustment</t>
  </si>
  <si>
    <t>See Note 15</t>
  </si>
  <si>
    <t>Revenue Recognition - Disaggregation of Revenue (Details) - USD ($) $ in Thousands</t>
  </si>
  <si>
    <t>Disaggregation of Revenue [Line Items]</t>
  </si>
  <si>
    <t>Advertising</t>
  </si>
  <si>
    <t>Townsquare Interactive</t>
  </si>
  <si>
    <t>Live Events</t>
  </si>
  <si>
    <t>Excluding political</t>
  </si>
  <si>
    <t>Excluding political | Advertising</t>
  </si>
  <si>
    <t>Excluding political | Townsquare Interactive</t>
  </si>
  <si>
    <t>Excluding political | Live Events</t>
  </si>
  <si>
    <t>Political</t>
  </si>
  <si>
    <t>Political | Advertising</t>
  </si>
  <si>
    <t>Political | Townsquare Interactive</t>
  </si>
  <si>
    <t>Political | Live Events</t>
  </si>
  <si>
    <t>Revenue Recognition - Summary of Receivables, Contract Assets and Contract Liabilities from Contracts (Details) - USD ($) $ in Thousands</t>
  </si>
  <si>
    <t>Jan. 01, 2018</t>
  </si>
  <si>
    <t>Receivables</t>
  </si>
  <si>
    <t>Short-term contract liabilities (deferred revenue)</t>
  </si>
  <si>
    <t>Revenue Recognition - Narrative (Details) - USD ($) $ in Millions</t>
  </si>
  <si>
    <t>Revenue recognized</t>
  </si>
  <si>
    <t>Deferred costs</t>
  </si>
  <si>
    <t>Recognized amortization</t>
  </si>
  <si>
    <t>Acquisitions &amp; Divestitures  - Additional Details (Details) $ in Thousands</t>
  </si>
  <si>
    <t>May 24, 2019USD ($)</t>
  </si>
  <si>
    <t>May 22, 2019USD ($)</t>
  </si>
  <si>
    <t>Mar. 18, 2019USD ($)</t>
  </si>
  <si>
    <t>Jul. 02, 2018USD ($)radio_station</t>
  </si>
  <si>
    <t>Jun. 29, 2018USD ($)</t>
  </si>
  <si>
    <t>Sep. 30, 2019USD ($)</t>
  </si>
  <si>
    <t>Sep. 30, 2018USD ($)</t>
  </si>
  <si>
    <t>Dec. 31, 2018USD ($)</t>
  </si>
  <si>
    <t>Jun. 04, 2019USD ($)</t>
  </si>
  <si>
    <t>May 24, 2018USD ($)</t>
  </si>
  <si>
    <t>Business Acquisition [Line Items]</t>
  </si>
  <si>
    <t>Payments to acquire business</t>
  </si>
  <si>
    <t>Taste Of Country Productions LLC</t>
  </si>
  <si>
    <t>Minority interest percentage</t>
  </si>
  <si>
    <t>30.00%</t>
  </si>
  <si>
    <t>Connoisseur Media, LLC</t>
  </si>
  <si>
    <t>Radio stations acquired | radio_station</t>
  </si>
  <si>
    <t>Payments to acquire business, gross of working capital adjustment</t>
  </si>
  <si>
    <t>Working capital adjustment</t>
  </si>
  <si>
    <t>FCC licenses | Connoisseur Media, LLC</t>
  </si>
  <si>
    <t>FCC licenses</t>
  </si>
  <si>
    <t>Radio Broadcast Station</t>
  </si>
  <si>
    <t>Consideration received</t>
  </si>
  <si>
    <t>Impairment on long-lived assets to be disposed of</t>
  </si>
  <si>
    <t>Arizona Bridal Shows</t>
  </si>
  <si>
    <t>Proceeds from sale</t>
  </si>
  <si>
    <t>Gain (loss) on sale</t>
  </si>
  <si>
    <t>Radio Broadcast Station Asset Purchase Agreement</t>
  </si>
  <si>
    <t>Payments to acquire assets and liabilities</t>
  </si>
  <si>
    <t>Discontinued Operations, Disposed of by Sale | Music Festivals</t>
  </si>
  <si>
    <t>Discontinued Operations, Disposed of by Sale | Heartland Group, LLC And Subsidiary NAME</t>
  </si>
  <si>
    <t>Discontinued Operations, Disposed of by Sale | NAME</t>
  </si>
  <si>
    <t>Discontinued Operations, Disposed of by Sale | Mountain Jam</t>
  </si>
  <si>
    <t>Mountain Jam, LLC | Discontinued Operations, Disposed of by Sale | Mountain Jam</t>
  </si>
  <si>
    <t>Controlling interest percentage</t>
  </si>
  <si>
    <t>70.00%</t>
  </si>
  <si>
    <t>Acquisitions &amp; Divestitures  - Schedule of Purchase Price Allocation (Details) - USD ($) $ in Thousands</t>
  </si>
  <si>
    <t>Jul. 02, 2018</t>
  </si>
  <si>
    <t>Prepaid and other current assets</t>
  </si>
  <si>
    <t>Accounts payable and accrued expenses</t>
  </si>
  <si>
    <t>Total purchase price</t>
  </si>
  <si>
    <t>Investments - Narrative (Details) $ in Millions</t>
  </si>
  <si>
    <t>Convertible Note Receivable Investment</t>
  </si>
  <si>
    <t>Equity Securities without Readily Determinable Fair Value [Line Items]</t>
  </si>
  <si>
    <t>Small Business</t>
  </si>
  <si>
    <t>Property and Equipment - Schedule of Physical Assets (Details) - USD ($) $ in Thousands</t>
  </si>
  <si>
    <t>Property, Plant and Equipment [Line Items]</t>
  </si>
  <si>
    <t>Total property and equipment, gross</t>
  </si>
  <si>
    <t>Less accumulated depreciation and amortization</t>
  </si>
  <si>
    <t>Total property and equipment, net</t>
  </si>
  <si>
    <t>Land and improvements</t>
  </si>
  <si>
    <t>Buildings and leasehold improvements</t>
  </si>
  <si>
    <t>Broadcast equipment</t>
  </si>
  <si>
    <t>Computer and office equipment</t>
  </si>
  <si>
    <t>Furniture and fixtures</t>
  </si>
  <si>
    <t>Transportation equipment</t>
  </si>
  <si>
    <t>Software development costs</t>
  </si>
  <si>
    <t>Property and Equipment - Narrative (Details) - USD ($) $ in Millions</t>
  </si>
  <si>
    <t>Depreciation and amortization expense</t>
  </si>
  <si>
    <t>Depreciation and amortization expense related to finance lease assets</t>
  </si>
  <si>
    <t>Property and Equipment - Property, Plant and Equipment Capital Leases (Details) - USD ($) $ in Thousands</t>
  </si>
  <si>
    <t>Assets Held Under Capital Leases</t>
  </si>
  <si>
    <t>Goodwill and Other Intangible Assets - Narrative (Details) - USD ($) $ in Millions</t>
  </si>
  <si>
    <t>Indefinite-lived Intangible Assets [Line Items]</t>
  </si>
  <si>
    <t>Amortization of intangible assets</t>
  </si>
  <si>
    <t>FCC license renewal period</t>
  </si>
  <si>
    <t>8 years</t>
  </si>
  <si>
    <t>Impairment of charge of FCC licenses</t>
  </si>
  <si>
    <t>Impairment loss</t>
  </si>
  <si>
    <t>Goodwill and Other Intangible Assets - Schedule of Finite Lived and Indefinite Lived Intangible Assets (Details) - USD ($) $ in Thousands</t>
  </si>
  <si>
    <t>Less: Accumulated amortization</t>
  </si>
  <si>
    <t>Net amount</t>
  </si>
  <si>
    <t>Customer and advertising relationships</t>
  </si>
  <si>
    <t>Finite-Lived Intangible Assets [Line Items]</t>
  </si>
  <si>
    <t>Intangible asset useful life</t>
  </si>
  <si>
    <t>10 years</t>
  </si>
  <si>
    <t>Intangible assets</t>
  </si>
  <si>
    <t>Leasehold interests</t>
  </si>
  <si>
    <t>Leasehold interests | Minimum</t>
  </si>
  <si>
    <t>5 years</t>
  </si>
  <si>
    <t>Leasehold interests | Maximum</t>
  </si>
  <si>
    <t>39 years</t>
  </si>
  <si>
    <t>Tower space</t>
  </si>
  <si>
    <t>Tower space | Minimum</t>
  </si>
  <si>
    <t>3 years</t>
  </si>
  <si>
    <t>Tower space | Maximum</t>
  </si>
  <si>
    <t>9 years</t>
  </si>
  <si>
    <t>Sports broadcast rights</t>
  </si>
  <si>
    <t>Sports broadcast rights | Minimum</t>
  </si>
  <si>
    <t>1 year</t>
  </si>
  <si>
    <t>Sports broadcast rights | Maximum</t>
  </si>
  <si>
    <t>2 years</t>
  </si>
  <si>
    <t>Non-compete agreements</t>
  </si>
  <si>
    <t>Non-compete agreements | Minimum</t>
  </si>
  <si>
    <t>Non-compete agreements | Maximum</t>
  </si>
  <si>
    <t>Trademarks</t>
  </si>
  <si>
    <t>15 years</t>
  </si>
  <si>
    <t>Other intangibles</t>
  </si>
  <si>
    <t>Goodwill and Other Intangible Assets - Schedule of Finite-Lived Intangible Assets, Future Amortization (Details) $ in Thousands</t>
  </si>
  <si>
    <t>2019 (remainder)</t>
  </si>
  <si>
    <t>2020</t>
  </si>
  <si>
    <t>2021</t>
  </si>
  <si>
    <t>2022</t>
  </si>
  <si>
    <t>2023</t>
  </si>
  <si>
    <t>Thereafter</t>
  </si>
  <si>
    <t>Long-Term Debt - Schedule of Long Term Debt (Details) - USD ($) $ in Thousands</t>
  </si>
  <si>
    <t>Debt Instrument [Line Items]</t>
  </si>
  <si>
    <t>Debt before deferred financing costs</t>
  </si>
  <si>
    <t>Total long-term debt</t>
  </si>
  <si>
    <t>Unsecured Senior Note Due 2023</t>
  </si>
  <si>
    <t>Long-term debt, gross</t>
  </si>
  <si>
    <t>Term Loan</t>
  </si>
  <si>
    <t>Long-Term Debt - Narrative (Details) - USD ($)</t>
  </si>
  <si>
    <t>Apr. 30, 2019</t>
  </si>
  <si>
    <t>Apr. 01, 2015</t>
  </si>
  <si>
    <t>Sep. 01, 2015</t>
  </si>
  <si>
    <t>Outstanding borrowings</t>
  </si>
  <si>
    <t>Repurchased face amount</t>
  </si>
  <si>
    <t>Write off of deferred debt issuance cost</t>
  </si>
  <si>
    <t>Requirement to repurchase notes, percentage</t>
  </si>
  <si>
    <t>101.00%</t>
  </si>
  <si>
    <t>Term Loan | Seven Year Term Loan Facility</t>
  </si>
  <si>
    <t>Debt amount</t>
  </si>
  <si>
    <t>Debt term</t>
  </si>
  <si>
    <t>7 years</t>
  </si>
  <si>
    <t>Term Loan | Seven Year Term Loan Facility | LIBOR</t>
  </si>
  <si>
    <t>Basis spread on variable rate</t>
  </si>
  <si>
    <t>3.00%</t>
  </si>
  <si>
    <t>Variable rate floor</t>
  </si>
  <si>
    <t>5.04%</t>
  </si>
  <si>
    <t>Term Loan | 2015 Incremental Term Loan</t>
  </si>
  <si>
    <t>Revolving Credit Facility | Five Year Revolving Credit Facility</t>
  </si>
  <si>
    <t>Line of credit, borrowing capacity</t>
  </si>
  <si>
    <t>Maturity date extension</t>
  </si>
  <si>
    <t>Debt financing costs</t>
  </si>
  <si>
    <t>Revolving Credit Facility | Five Year Revolving Credit Facility | LIBOR</t>
  </si>
  <si>
    <t>2.50%</t>
  </si>
  <si>
    <t>Revolving Credit Facility | Five Year Revolving Credit Facility | Base Rate</t>
  </si>
  <si>
    <t>1.50%</t>
  </si>
  <si>
    <t>Senior Notes | Unsecured Senior Note Due 2023</t>
  </si>
  <si>
    <t>Stated interest rate</t>
  </si>
  <si>
    <t>6.50%</t>
  </si>
  <si>
    <t>Debt fair value</t>
  </si>
  <si>
    <t>New Term Loan | Unsecured Senior Note Due 2023</t>
  </si>
  <si>
    <t>Other (Income) Expense, net | Unsecured Senior Note Due 2023</t>
  </si>
  <si>
    <t>Gain on repurchase of debt</t>
  </si>
  <si>
    <t>Long-Term Debt - Schedule of Maturities of Long Term Debt (Details) $ in Thousands</t>
  </si>
  <si>
    <t>Long-term debt</t>
  </si>
  <si>
    <t>Stockholders' Equity - Schedule of Stockholders Equity (Details)</t>
  </si>
  <si>
    <t>Sep. 30, 2019USD ($)vote / shares$ / sharesshares</t>
  </si>
  <si>
    <t>Dec. 31, 2018$ / sharesshares</t>
  </si>
  <si>
    <t>Class of Stock [Line Items]</t>
  </si>
  <si>
    <t>Total common stock and warrants outstanding (in shares)</t>
  </si>
  <si>
    <t>Warrants, number of shares exercisable</t>
  </si>
  <si>
    <t>Exercise prices per warrant (in dollars per share) | $ / shares</t>
  </si>
  <si>
    <t>Aggregate exercise price of all warrants | $</t>
  </si>
  <si>
    <t>Warrants outstanding (in warrants)</t>
  </si>
  <si>
    <t>Common par value (in dollars per share) | $ / shares</t>
  </si>
  <si>
    <t>Number of votes per share | vote / shares</t>
  </si>
  <si>
    <t>Conversion ratio into common stock</t>
  </si>
  <si>
    <t>Stockholders' Equity - Narrative (Details) $ / shares in Units, $ in Thousands</t>
  </si>
  <si>
    <t>Sep. 30, 2019USD ($)$ / sharesshares</t>
  </si>
  <si>
    <t>Dec. 31, 2018$ / shares</t>
  </si>
  <si>
    <t>Weighted average grant date fair value (in dollars per share) | $ / shares</t>
  </si>
  <si>
    <t>Stock-based compensation expense | $</t>
  </si>
  <si>
    <t>2014 Omnibus Incentive Plan</t>
  </si>
  <si>
    <t>Shares authorized to be granted (in shares)</t>
  </si>
  <si>
    <t>Shares available for grant (in shares)</t>
  </si>
  <si>
    <t>Minimum</t>
  </si>
  <si>
    <t>Options outstanding, exercise price (in dollars per share) | $ / shares</t>
  </si>
  <si>
    <t>Maximum</t>
  </si>
  <si>
    <t>Shares issuable upon exercise of stock options (in shares)</t>
  </si>
  <si>
    <t>Common stock, conversion ratio</t>
  </si>
  <si>
    <t>Preferred Stock</t>
  </si>
  <si>
    <t>Preferred shares authorized (in shares)</t>
  </si>
  <si>
    <t>Restricted Stock</t>
  </si>
  <si>
    <t>Shares outstanding (in shares)</t>
  </si>
  <si>
    <t>Shares issued (in shares)</t>
  </si>
  <si>
    <t>Fair value (in dollars per share) | $ / shares</t>
  </si>
  <si>
    <t>Unrecognized stock-based compensation expense | $</t>
  </si>
  <si>
    <t>Unrecognized share-based compensation expense recognition period</t>
  </si>
  <si>
    <t>2 years 9 months 18 days</t>
  </si>
  <si>
    <t>Restricted Stock | Minimum</t>
  </si>
  <si>
    <t>Award vesting period</t>
  </si>
  <si>
    <t>Restricted Stock | Maximum</t>
  </si>
  <si>
    <t>Stock Option</t>
  </si>
  <si>
    <t>2 years 4 months 24 days</t>
  </si>
  <si>
    <t>Stockholders' Equity - Stock Option Activity (Details) - USD ($) $ / shares in Units, $ in Thousands</t>
  </si>
  <si>
    <t>Shares</t>
  </si>
  <si>
    <t>Outstanding, beginning balance (in shares)</t>
  </si>
  <si>
    <t>Granted (in shares)</t>
  </si>
  <si>
    <t>Exercised (in shares)</t>
  </si>
  <si>
    <t>Forfeited (in shares)</t>
  </si>
  <si>
    <t>Outstanding, ending balance (in shares)</t>
  </si>
  <si>
    <t>Weighted Average Exercise Price</t>
  </si>
  <si>
    <t>Outstanding, beginning balance (in dollars per share)</t>
  </si>
  <si>
    <t>Outstanding, ending balance (in dollars per share)</t>
  </si>
  <si>
    <t>Share-based Compensation Arrangement by Share-based Payment Award, Options, Additional Disclosures [Abstract]</t>
  </si>
  <si>
    <t>Weighted Average Remaining Contractual Life (years)</t>
  </si>
  <si>
    <t>4 years 11 months 26 days</t>
  </si>
  <si>
    <t>6 years 1 month 24 days</t>
  </si>
  <si>
    <t>Aggregate Intrinsic Value</t>
  </si>
  <si>
    <t>Net Income (Loss) Per Share - Schedule of Computations of Basic and Diluted Net Income Per Share (Details) - USD ($) $ / shares in Units, shares in Thousands, $ in Thousands</t>
  </si>
  <si>
    <t>Numerator:</t>
  </si>
  <si>
    <t>Net income from non-controlling interest</t>
  </si>
  <si>
    <t>Net income (loss) attributable to controlling interest</t>
  </si>
  <si>
    <t>Net income from continuing operations attributable to non-controlling interest</t>
  </si>
  <si>
    <t>Net income from continuing operations attributable to controlling interest</t>
  </si>
  <si>
    <t>Denominator:</t>
  </si>
  <si>
    <t>Weighted average shares outstanding, basic (in shares)</t>
  </si>
  <si>
    <t>Effect of dilutive common stock equivalents (in shares)</t>
  </si>
  <si>
    <t>Weighted average diluted common shares outstanding (in shares)</t>
  </si>
  <si>
    <t>Income Taxes Narrative (Details)</t>
  </si>
  <si>
    <t>Effective income tax rate (percentage)</t>
  </si>
  <si>
    <t>26.50%</t>
  </si>
  <si>
    <t>27.40%</t>
  </si>
  <si>
    <t>27.10%</t>
  </si>
  <si>
    <t>27.30%</t>
  </si>
  <si>
    <t>Federal statutory income tax rate (percentage)</t>
  </si>
  <si>
    <t>21.00%</t>
  </si>
  <si>
    <t>Accrued Expenses and Other Current Liabilities - Schedule of Accrued Liabilities (Details) - USD ($) $ in Thousands</t>
  </si>
  <si>
    <t>Accrued compensation and benefits</t>
  </si>
  <si>
    <t>Accrued professional fees</t>
  </si>
  <si>
    <t>Accrued commissions</t>
  </si>
  <si>
    <t>Accrued taxes</t>
  </si>
  <si>
    <t>Accrued music and FCC licensing</t>
  </si>
  <si>
    <t>Accrued publisher fees</t>
  </si>
  <si>
    <t>Accrued national representation fees</t>
  </si>
  <si>
    <t>Due to sellers, business combinations</t>
  </si>
  <si>
    <t>Deferred rent</t>
  </si>
  <si>
    <t>Dividends payable</t>
  </si>
  <si>
    <t>Accrued other</t>
  </si>
  <si>
    <t>Lease and Other Commitments - Narrative (Details)</t>
  </si>
  <si>
    <t>1 Months Ended</t>
  </si>
  <si>
    <t>Sep. 30, 2015USD ($)renewal_optionsitetower$ / site</t>
  </si>
  <si>
    <t>Sep. 01, 2015market</t>
  </si>
  <si>
    <t>Lessee, Lease, Description [Line Items]</t>
  </si>
  <si>
    <t>Deferred gain</t>
  </si>
  <si>
    <t>Operating lease, lease not yet commenced</t>
  </si>
  <si>
    <t>Term of contract, lease not yet commenced</t>
  </si>
  <si>
    <t>20 years</t>
  </si>
  <si>
    <t>Rating Service Agreement with Nielsen</t>
  </si>
  <si>
    <t>Remaining minimum amount committed</t>
  </si>
  <si>
    <t>Other Broadcasting Services</t>
  </si>
  <si>
    <t>Business Management Platform</t>
  </si>
  <si>
    <t>Tower Sale</t>
  </si>
  <si>
    <t>Number of radio towers sold | tower</t>
  </si>
  <si>
    <t>Number of radio tower sites sold | site</t>
  </si>
  <si>
    <t>Number of local markets | market</t>
  </si>
  <si>
    <t>Term of lease</t>
  </si>
  <si>
    <t>35 years</t>
  </si>
  <si>
    <t>Initial term of lease</t>
  </si>
  <si>
    <t>Number of renewal options | renewal_option</t>
  </si>
  <si>
    <t>Renewal term</t>
  </si>
  <si>
    <t>Rent expense</t>
  </si>
  <si>
    <t>Operating lease expense per site per annum | $ / site</t>
  </si>
  <si>
    <t>Lease and Other Commitments - Consolidated Balance Sheet Impact (Details) - USD ($) $ in Thousands</t>
  </si>
  <si>
    <t>Weighted Average Remaining Lease Term</t>
  </si>
  <si>
    <t>Finance Leases</t>
  </si>
  <si>
    <t>15 years 8 months 23 days</t>
  </si>
  <si>
    <t>Operating leases</t>
  </si>
  <si>
    <t>7 years 4 months 17 days</t>
  </si>
  <si>
    <t>6 years 4 months 9 days</t>
  </si>
  <si>
    <t>Weighted Average Discount Rate</t>
  </si>
  <si>
    <t>7.51%</t>
  </si>
  <si>
    <t>Finance lease assets</t>
  </si>
  <si>
    <t>Total lease right-of-use-assets</t>
  </si>
  <si>
    <t>Operating lease liabilities, current</t>
  </si>
  <si>
    <t>Capital lease liabilities, current</t>
  </si>
  <si>
    <t>Operating lease liabilities, noncurrent</t>
  </si>
  <si>
    <t>Capital lease liabilities, noncurrent</t>
  </si>
  <si>
    <t>ASU 2016-02 | Adjustment | Assessment Of Renewal Options Of Operating Leases At Lease Inception</t>
  </si>
  <si>
    <t>ASU 2016-02 | Discontinued Operations</t>
  </si>
  <si>
    <t>Lease and Other Commitments - Operating Lease Maturity (Details) $ in Thousands</t>
  </si>
  <si>
    <t>Total operating lease payments</t>
  </si>
  <si>
    <t>Less: imputed interest</t>
  </si>
  <si>
    <t>Add: deferred gain sale leaseback transaction</t>
  </si>
  <si>
    <t>Lease and Other Commitments - Finance Lease Maturity (Details) $ in Thousands</t>
  </si>
  <si>
    <t>Total finance lease payments</t>
  </si>
  <si>
    <t>Lease and Other Commitments - Components of Lease Expense (Details) - USD ($) $ in Thousands</t>
  </si>
  <si>
    <t>Operating lease cost</t>
  </si>
  <si>
    <t>Short-term lease cost</t>
  </si>
  <si>
    <t>Variable lease cost</t>
  </si>
  <si>
    <t>Total lease cost</t>
  </si>
  <si>
    <t>Lease and Other Commitments - Schedule of Supplemental Cash Flow Related to Leases (Details) - USD ($) $ in Thousands</t>
  </si>
  <si>
    <t>Cash paid for amounts included in the measurement of lease liabilities:</t>
  </si>
  <si>
    <t>Operating cash flows from operating leases</t>
  </si>
  <si>
    <t>Right-of-use assets obtained in exchange for lease obligations:</t>
  </si>
  <si>
    <t>Segment Reporting - Schedule of Reportable Segment Results (Details) - USD ($) $ in Thousands</t>
  </si>
  <si>
    <t>Segment Reporting Information [Line Items]</t>
  </si>
  <si>
    <t>Capital expenditures</t>
  </si>
  <si>
    <t>Operating segments | Advertising</t>
  </si>
  <si>
    <t>Operating segments | Townsquare Interactive</t>
  </si>
  <si>
    <t>Operating segments | Live Events</t>
  </si>
  <si>
    <t>Corporate and Other Reconciling Items</t>
  </si>
  <si>
    <t>Segment Reporting - Narrative (Details)</t>
  </si>
  <si>
    <t>Sep. 30, 2019segment</t>
  </si>
  <si>
    <t>Number of reportable segments</t>
  </si>
  <si>
    <t>Number of operating segments</t>
  </si>
  <si>
    <t>Discontinued Operations - Narrative (Details) - USD ($) $ in Thousands</t>
  </si>
  <si>
    <t>May 24, 2019</t>
  </si>
  <si>
    <t>Jun. 29, 2018</t>
  </si>
  <si>
    <t>May 24, 2018</t>
  </si>
  <si>
    <t>Income Statement, Balance Sheet and Additional Disclosures by Disposal Groups, Including Discontinued Operations [Line Items]</t>
  </si>
  <si>
    <t>Gain (loss) on sale of business</t>
  </si>
  <si>
    <t>Discontinued Operations, Disposed of by Sale | Mountain Jam | Mountain Jam, LLC</t>
  </si>
  <si>
    <t>Discontinued Operations - Components of Assets and Liabilities Related to Discontinued Operations (Details) - USD ($) $ in Thousands</t>
  </si>
  <si>
    <t>Net (liabilities) assets</t>
  </si>
  <si>
    <t>Discontinued Operations - Components of Operations Related to Discontinued Operations (Details) - USD ($) $ in Thousands</t>
  </si>
  <si>
    <t>Discontinued operating costs and expenses:</t>
  </si>
  <si>
    <t>Net income (loss) from discontinued operations, net of income taxes</t>
  </si>
  <si>
    <t>Net (gain) loss on sale and retirement of assets</t>
  </si>
  <si>
    <t>Discontinued operating income (loss)</t>
  </si>
  <si>
    <t>Other income, net</t>
  </si>
  <si>
    <t>Income (loss) from discontinued operations before income taxes</t>
  </si>
  <si>
    <t>Provision (benefit) for income taxes</t>
  </si>
  <si>
    <t>Subsequent Events - Narrative (Details) - USD ($) $ / shares in Units, $ in Thousands</t>
  </si>
  <si>
    <t>Nov. 04, 2019</t>
  </si>
  <si>
    <t>Subsequent Event [Line Items]</t>
  </si>
  <si>
    <t>Subsequent Event</t>
  </si>
  <si>
    <t>Label</t>
  </si>
  <si>
    <t>Element</t>
  </si>
  <si>
    <t>Value</t>
  </si>
  <si>
    <t>Stockholders' Equity, Including Portion Attributable to Noncontrolling Interest, Adjusted Balance</t>
  </si>
  <si>
    <t>us-gaap_StockholdersEquityIncludingPortionAttributableToNoncontrollingInterestAdjustedBalance1</t>
  </si>
  <si>
    <t>Additional Paid-in Capital [Member]</t>
  </si>
  <si>
    <t>Common Stock [Member]</t>
  </si>
  <si>
    <t>Noncontrolling Interest [Member]</t>
  </si>
  <si>
    <t>Retained Earnings [Member]</t>
  </si>
  <si>
    <t>AOCI Attributable to Parent [Member]</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i>
    <t>Accounting Standards Update 2016-02 [Member] | Retained Earnings [Member]</t>
  </si>
  <si>
    <t>See Note 3</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44"/>
    <col customWidth="1" max="2" min="2" width="4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8</v>
      </c>
    </row>
    <row r="26" spans="1:3">
      <c r="A26" s="4" t="s">
        <v>47</v>
      </c>
      <c r="B26" s="4" t="s">
        <v>8</v>
      </c>
    </row>
    <row r="27" spans="1:3">
      <c r="A27" s="4" t="s">
        <v>48</v>
      </c>
      <c r="B27" s="4" t="s">
        <v>8</v>
      </c>
    </row>
    <row r="28" spans="1:3">
      <c r="A28" s="4" t="s">
        <v>49</v>
      </c>
      <c r="B28" s="4" t="s">
        <v>12</v>
      </c>
    </row>
    <row r="29" spans="1:3">
      <c r="A29" s="4" t="s">
        <v>50</v>
      </c>
      <c r="B29" s="4" t="s">
        <v>12</v>
      </c>
    </row>
    <row r="30" spans="1:3">
      <c r="A30" s="4" t="s">
        <v>51</v>
      </c>
      <c r="B30" s="4" t="s">
        <v>52</v>
      </c>
    </row>
    <row r="31" spans="1:3">
      <c r="A31" s="4" t="s">
        <v>53</v>
      </c>
      <c r="B31" s="4" t="s">
        <v>54</v>
      </c>
    </row>
    <row r="32" spans="1:3">
      <c r="A32" s="4" t="s">
        <v>55</v>
      </c>
      <c r="B32" s="4" t="s">
        <v>56</v>
      </c>
    </row>
    <row r="33" spans="1:3">
      <c r="A33" s="4" t="s">
        <v>57</v>
      </c>
      <c r="B33" s="4" t="s">
        <v>58</v>
      </c>
    </row>
    <row r="34" spans="1:3">
      <c r="A34" s="4" t="s">
        <v>59</v>
      </c>
    </row>
    <row r="35" spans="1:3">
      <c r="A35" s="3" t="s">
        <v>4</v>
      </c>
    </row>
    <row r="36" spans="1:3">
      <c r="A36" s="4" t="s">
        <v>60</v>
      </c>
      <c r="C36" s="5" t="n">
        <v>14313844</v>
      </c>
    </row>
    <row r="37" spans="1:3">
      <c r="A37" s="4" t="s">
        <v>61</v>
      </c>
    </row>
    <row r="38" spans="1:3">
      <c r="A38" s="3" t="s">
        <v>4</v>
      </c>
    </row>
    <row r="39" spans="1:3">
      <c r="A39" s="4" t="s">
        <v>60</v>
      </c>
      <c r="C39" s="5" t="n">
        <v>3011634</v>
      </c>
    </row>
    <row r="40" spans="1:3">
      <c r="A40" s="4" t="s">
        <v>62</v>
      </c>
    </row>
    <row r="41" spans="1:3">
      <c r="A41" s="3" t="s">
        <v>4</v>
      </c>
    </row>
    <row r="42" spans="1:3">
      <c r="A42" s="4" t="s">
        <v>60</v>
      </c>
      <c r="C42" s="5" t="n">
        <v>16363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74</v>
      </c>
      <c r="B1" s="2" t="s">
        <v>1</v>
      </c>
    </row>
    <row r="2" spans="1:2">
      <c r="B2" s="2" t="s">
        <v>2</v>
      </c>
    </row>
    <row r="3" spans="1:2">
      <c r="A3" s="3" t="s">
        <v>262</v>
      </c>
    </row>
    <row r="4" spans="1:2">
      <c r="A4" s="4" t="s">
        <v>74</v>
      </c>
      <c r="B4" s="4" t="s">
        <v>2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6" t="n">
        <v>74189</v>
      </c>
      <c r="C3" s="6" t="n">
        <v>60517</v>
      </c>
    </row>
    <row r="4" spans="1:3">
      <c r="A4" s="4" t="s">
        <v>67</v>
      </c>
      <c r="B4" s="5" t="n">
        <v>67235</v>
      </c>
      <c r="C4" s="5" t="n">
        <v>62459</v>
      </c>
    </row>
    <row r="5" spans="1:3">
      <c r="A5" s="4" t="s">
        <v>68</v>
      </c>
      <c r="B5" s="5" t="n">
        <v>11082</v>
      </c>
      <c r="C5" s="5" t="n">
        <v>8939</v>
      </c>
    </row>
    <row r="6" spans="1:3">
      <c r="A6" s="4" t="s">
        <v>69</v>
      </c>
      <c r="B6" s="5" t="n">
        <v>12</v>
      </c>
      <c r="C6" s="5" t="n">
        <v>19763</v>
      </c>
    </row>
    <row r="7" spans="1:3">
      <c r="A7" s="4" t="s">
        <v>70</v>
      </c>
      <c r="B7" s="5" t="n">
        <v>152518</v>
      </c>
      <c r="C7" s="5" t="n">
        <v>151678</v>
      </c>
    </row>
    <row r="8" spans="1:3">
      <c r="A8" s="4" t="s">
        <v>71</v>
      </c>
      <c r="B8" s="5" t="n">
        <v>113226</v>
      </c>
      <c r="C8" s="5" t="n">
        <v>112377</v>
      </c>
    </row>
    <row r="9" spans="1:3">
      <c r="A9" s="4" t="s">
        <v>72</v>
      </c>
      <c r="B9" s="5" t="n">
        <v>478405</v>
      </c>
      <c r="C9" s="5" t="n">
        <v>478938</v>
      </c>
    </row>
    <row r="10" spans="1:3">
      <c r="A10" s="4" t="s">
        <v>73</v>
      </c>
      <c r="B10" s="5" t="n">
        <v>227055</v>
      </c>
      <c r="C10" s="5" t="n">
        <v>226981</v>
      </c>
    </row>
    <row r="11" spans="1:3">
      <c r="A11" s="4" t="s">
        <v>74</v>
      </c>
      <c r="B11" s="5" t="n">
        <v>11775</v>
      </c>
      <c r="C11" s="5" t="n">
        <v>9505</v>
      </c>
    </row>
    <row r="12" spans="1:3">
      <c r="A12" s="4" t="s">
        <v>75</v>
      </c>
      <c r="B12" s="5" t="n">
        <v>45736</v>
      </c>
    </row>
    <row r="13" spans="1:3">
      <c r="A13" s="4" t="s">
        <v>76</v>
      </c>
      <c r="B13" s="5" t="n">
        <v>883</v>
      </c>
      <c r="C13" s="5" t="n">
        <v>879</v>
      </c>
    </row>
    <row r="14" spans="1:3">
      <c r="A14" s="4" t="s">
        <v>77</v>
      </c>
      <c r="B14" s="5" t="n">
        <v>70</v>
      </c>
      <c r="C14" s="5" t="n">
        <v>6909</v>
      </c>
    </row>
    <row r="15" spans="1:3">
      <c r="A15" s="4" t="s">
        <v>78</v>
      </c>
      <c r="B15" s="5" t="n">
        <v>1029668</v>
      </c>
      <c r="C15" s="5" t="n">
        <v>987267</v>
      </c>
    </row>
    <row r="16" spans="1:3">
      <c r="A16" s="3" t="s">
        <v>79</v>
      </c>
    </row>
    <row r="17" spans="1:3">
      <c r="A17" s="4" t="s">
        <v>80</v>
      </c>
      <c r="B17" s="5" t="n">
        <v>12818</v>
      </c>
      <c r="C17" s="5" t="n">
        <v>13393</v>
      </c>
    </row>
    <row r="18" spans="1:3">
      <c r="A18" s="4" t="s">
        <v>81</v>
      </c>
      <c r="B18" s="5" t="n">
        <v>7508</v>
      </c>
      <c r="C18" s="5" t="n">
        <v>7922</v>
      </c>
    </row>
    <row r="19" spans="1:3">
      <c r="A19" s="4" t="s">
        <v>82</v>
      </c>
      <c r="B19" s="5" t="n">
        <v>22884</v>
      </c>
      <c r="C19" s="5" t="n">
        <v>32749</v>
      </c>
    </row>
    <row r="20" spans="1:3">
      <c r="A20" s="4" t="s">
        <v>83</v>
      </c>
      <c r="B20" s="5" t="n">
        <v>7417</v>
      </c>
      <c r="C20" s="5" t="n">
        <v>5</v>
      </c>
    </row>
    <row r="21" spans="1:3">
      <c r="A21" s="4" t="s">
        <v>84</v>
      </c>
      <c r="B21" s="5" t="n">
        <v>9080</v>
      </c>
      <c r="C21" s="5" t="n">
        <v>4563</v>
      </c>
    </row>
    <row r="22" spans="1:3">
      <c r="A22" s="4" t="s">
        <v>85</v>
      </c>
      <c r="B22" s="5" t="n">
        <v>868</v>
      </c>
      <c r="C22" s="5" t="n">
        <v>7138</v>
      </c>
    </row>
    <row r="23" spans="1:3">
      <c r="A23" s="4" t="s">
        <v>86</v>
      </c>
      <c r="B23" s="5" t="n">
        <v>60575</v>
      </c>
      <c r="C23" s="5" t="n">
        <v>65770</v>
      </c>
    </row>
    <row r="24" spans="1:3">
      <c r="A24" s="4" t="s">
        <v>87</v>
      </c>
      <c r="B24" s="5" t="n">
        <v>555841</v>
      </c>
      <c r="C24" s="5" t="n">
        <v>555325</v>
      </c>
    </row>
    <row r="25" spans="1:3">
      <c r="A25" s="4" t="s">
        <v>88</v>
      </c>
      <c r="B25" s="5" t="n">
        <v>21320</v>
      </c>
      <c r="C25" s="5" t="n">
        <v>16031</v>
      </c>
    </row>
    <row r="26" spans="1:3">
      <c r="A26" s="4" t="s">
        <v>89</v>
      </c>
      <c r="B26" s="5" t="n">
        <v>41278</v>
      </c>
    </row>
    <row r="27" spans="1:3">
      <c r="A27" s="4" t="s">
        <v>89</v>
      </c>
      <c r="C27" s="5" t="n">
        <v>5</v>
      </c>
    </row>
    <row r="28" spans="1:3">
      <c r="A28" s="4" t="s">
        <v>90</v>
      </c>
      <c r="B28" s="5" t="n">
        <v>1570</v>
      </c>
      <c r="C28" s="5" t="n">
        <v>8559</v>
      </c>
    </row>
    <row r="29" spans="1:3">
      <c r="A29" s="4" t="s">
        <v>91</v>
      </c>
      <c r="B29" s="5" t="n">
        <v>680584</v>
      </c>
      <c r="C29" s="5" t="n">
        <v>645690</v>
      </c>
    </row>
    <row r="30" spans="1:3">
      <c r="A30" s="3" t="s">
        <v>92</v>
      </c>
    </row>
    <row r="31" spans="1:3">
      <c r="A31" s="4" t="s">
        <v>93</v>
      </c>
      <c r="B31" s="5" t="n">
        <v>190</v>
      </c>
      <c r="C31" s="5" t="n">
        <v>190</v>
      </c>
    </row>
    <row r="32" spans="1:3">
      <c r="A32" s="4" t="s">
        <v>94</v>
      </c>
      <c r="B32" s="5" t="n">
        <v>367331</v>
      </c>
      <c r="C32" s="5" t="n">
        <v>365835</v>
      </c>
    </row>
    <row r="33" spans="1:3">
      <c r="A33" s="4" t="s">
        <v>95</v>
      </c>
      <c r="B33" s="5" t="n">
        <v>-20569</v>
      </c>
      <c r="C33" s="5" t="n">
        <v>-25735</v>
      </c>
    </row>
    <row r="34" spans="1:3">
      <c r="A34" s="4" t="s">
        <v>96</v>
      </c>
      <c r="B34" s="5" t="n">
        <v>2132</v>
      </c>
      <c r="C34" s="5" t="n">
        <v>1287</v>
      </c>
    </row>
    <row r="35" spans="1:3">
      <c r="A35" s="4" t="s">
        <v>97</v>
      </c>
      <c r="B35" s="5" t="n">
        <v>349084</v>
      </c>
      <c r="C35" s="5" t="n">
        <v>341577</v>
      </c>
    </row>
    <row r="36" spans="1:3">
      <c r="A36" s="4" t="s">
        <v>98</v>
      </c>
      <c r="B36" s="5" t="n">
        <v>1029668</v>
      </c>
      <c r="C36" s="5" t="n">
        <v>987267</v>
      </c>
    </row>
    <row r="37" spans="1:3">
      <c r="A37" s="4" t="s">
        <v>59</v>
      </c>
    </row>
    <row r="38" spans="1:3">
      <c r="A38" s="3" t="s">
        <v>92</v>
      </c>
    </row>
    <row r="39" spans="1:3">
      <c r="A39" s="4" t="s">
        <v>93</v>
      </c>
      <c r="B39" s="5" t="n">
        <v>143</v>
      </c>
      <c r="C39" s="5" t="n">
        <v>143</v>
      </c>
    </row>
    <row r="40" spans="1:3">
      <c r="A40" s="4" t="s">
        <v>61</v>
      </c>
    </row>
    <row r="41" spans="1:3">
      <c r="A41" s="3" t="s">
        <v>92</v>
      </c>
    </row>
    <row r="42" spans="1:3">
      <c r="A42" s="4" t="s">
        <v>93</v>
      </c>
      <c r="B42" s="5" t="n">
        <v>30</v>
      </c>
      <c r="C42" s="5" t="n">
        <v>30</v>
      </c>
    </row>
    <row r="43" spans="1:3">
      <c r="A43" s="4" t="s">
        <v>62</v>
      </c>
    </row>
    <row r="44" spans="1:3">
      <c r="A44" s="3" t="s">
        <v>92</v>
      </c>
    </row>
    <row r="45" spans="1:3">
      <c r="A45" s="4" t="s">
        <v>93</v>
      </c>
      <c r="B45" s="6" t="n">
        <v>17</v>
      </c>
      <c r="C45" s="6" t="n">
        <v>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285</v>
      </c>
      <c r="B1" s="2" t="s">
        <v>1</v>
      </c>
    </row>
    <row r="2" spans="1:2">
      <c r="B2" s="2" t="s">
        <v>2</v>
      </c>
    </row>
    <row r="3" spans="1:2">
      <c r="A3" s="3" t="s">
        <v>286</v>
      </c>
    </row>
    <row r="4" spans="1:2">
      <c r="A4" s="4" t="s">
        <v>285</v>
      </c>
      <c r="B4" s="4" t="s">
        <v>287</v>
      </c>
    </row>
    <row r="5" spans="1:2">
      <c r="A5" s="4" t="s">
        <v>285</v>
      </c>
      <c r="B5" s="4" t="s">
        <v>2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97</v>
      </c>
      <c r="B1" s="2" t="s">
        <v>1</v>
      </c>
    </row>
    <row r="2" spans="1:2">
      <c r="B2" s="2" t="s">
        <v>2</v>
      </c>
    </row>
    <row r="3" spans="1:2">
      <c r="A3" s="3" t="s">
        <v>251</v>
      </c>
    </row>
    <row r="4" spans="1:2">
      <c r="A4" s="4" t="s">
        <v>298</v>
      </c>
      <c r="B4" s="4" t="s">
        <v>299</v>
      </c>
    </row>
    <row r="5" spans="1:2">
      <c r="A5" s="4" t="s">
        <v>288</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5</v>
      </c>
      <c r="B1" s="2" t="s">
        <v>1</v>
      </c>
    </row>
    <row r="2" spans="1:2">
      <c r="B2" s="2" t="s">
        <v>2</v>
      </c>
    </row>
    <row r="3" spans="1:2">
      <c r="A3" s="3" t="s">
        <v>248</v>
      </c>
    </row>
    <row r="4" spans="1:2">
      <c r="A4" s="4" t="s">
        <v>306</v>
      </c>
      <c r="B4" s="4"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08</v>
      </c>
      <c r="B1" s="2" t="s">
        <v>1</v>
      </c>
    </row>
    <row r="2" spans="1:2">
      <c r="B2" s="2" t="s">
        <v>2</v>
      </c>
    </row>
    <row r="3" spans="1:2">
      <c r="A3" s="3" t="s">
        <v>254</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3</v>
      </c>
      <c r="B1" s="2" t="s">
        <v>1</v>
      </c>
    </row>
    <row r="2" spans="1:2">
      <c r="B2" s="2" t="s">
        <v>2</v>
      </c>
    </row>
    <row r="3" spans="1:2">
      <c r="A3" s="3" t="s">
        <v>257</v>
      </c>
    </row>
    <row r="4" spans="1:2">
      <c r="A4" s="4" t="s">
        <v>314</v>
      </c>
      <c r="B4"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6</v>
      </c>
      <c r="B1" s="2" t="s">
        <v>1</v>
      </c>
    </row>
    <row r="2" spans="1:2">
      <c r="B2" s="2" t="s">
        <v>2</v>
      </c>
    </row>
    <row r="3" spans="1:2">
      <c r="A3" s="3" t="s">
        <v>265</v>
      </c>
    </row>
    <row r="4" spans="1:2">
      <c r="A4" s="4" t="s">
        <v>317</v>
      </c>
      <c r="B4"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9</v>
      </c>
      <c r="B1" s="2" t="s">
        <v>2</v>
      </c>
      <c r="C1" s="2" t="s">
        <v>64</v>
      </c>
    </row>
    <row r="2" spans="1:3">
      <c r="A2" s="4" t="s">
        <v>100</v>
      </c>
      <c r="B2" s="6" t="n">
        <v>2458</v>
      </c>
      <c r="C2" s="6" t="n">
        <v>3454</v>
      </c>
    </row>
    <row r="3" spans="1:3">
      <c r="A3" s="4" t="s">
        <v>101</v>
      </c>
      <c r="B3" s="6" t="n">
        <v>-4639</v>
      </c>
      <c r="C3" s="6" t="n">
        <v>-5155</v>
      </c>
    </row>
    <row r="4" spans="1:3">
      <c r="A4" s="4" t="s">
        <v>102</v>
      </c>
      <c r="B4" s="5" t="n">
        <v>400000000</v>
      </c>
    </row>
    <row r="5" spans="1:3">
      <c r="A5" s="4" t="s">
        <v>59</v>
      </c>
    </row>
    <row r="6" spans="1:3">
      <c r="A6" s="4" t="s">
        <v>102</v>
      </c>
      <c r="B6" s="5" t="n">
        <v>300000000</v>
      </c>
      <c r="C6" s="5" t="n">
        <v>300000000</v>
      </c>
    </row>
    <row r="7" spans="1:3">
      <c r="A7" s="4" t="s">
        <v>103</v>
      </c>
      <c r="B7" s="5" t="n">
        <v>14313844</v>
      </c>
      <c r="C7" s="5" t="n">
        <v>14297066</v>
      </c>
    </row>
    <row r="8" spans="1:3">
      <c r="A8" s="4" t="s">
        <v>104</v>
      </c>
      <c r="B8" s="5" t="n">
        <v>14313844</v>
      </c>
      <c r="C8" s="5" t="n">
        <v>14297066</v>
      </c>
    </row>
    <row r="9" spans="1:3">
      <c r="A9" s="4" t="s">
        <v>105</v>
      </c>
      <c r="B9" s="7" t="n">
        <v>0.01</v>
      </c>
      <c r="C9" s="7" t="n">
        <v>0.01</v>
      </c>
    </row>
    <row r="10" spans="1:3">
      <c r="A10" s="4" t="s">
        <v>61</v>
      </c>
    </row>
    <row r="11" spans="1:3">
      <c r="A11" s="4" t="s">
        <v>102</v>
      </c>
      <c r="B11" s="5" t="n">
        <v>50000000</v>
      </c>
      <c r="C11" s="5" t="n">
        <v>50000000</v>
      </c>
    </row>
    <row r="12" spans="1:3">
      <c r="A12" s="4" t="s">
        <v>103</v>
      </c>
      <c r="B12" s="5" t="n">
        <v>3011634</v>
      </c>
      <c r="C12" s="5" t="n">
        <v>3011634</v>
      </c>
    </row>
    <row r="13" spans="1:3">
      <c r="A13" s="4" t="s">
        <v>104</v>
      </c>
      <c r="B13" s="5" t="n">
        <v>3011634</v>
      </c>
      <c r="C13" s="5" t="n">
        <v>3011634</v>
      </c>
    </row>
    <row r="14" spans="1:3">
      <c r="A14" s="4" t="s">
        <v>105</v>
      </c>
      <c r="B14" s="7" t="n">
        <v>0.01</v>
      </c>
      <c r="C14" s="7" t="n">
        <v>0.01</v>
      </c>
    </row>
    <row r="15" spans="1:3">
      <c r="A15" s="4" t="s">
        <v>62</v>
      </c>
    </row>
    <row r="16" spans="1:3">
      <c r="A16" s="4" t="s">
        <v>102</v>
      </c>
      <c r="B16" s="5" t="n">
        <v>50000000</v>
      </c>
      <c r="C16" s="5" t="n">
        <v>50000000</v>
      </c>
    </row>
    <row r="17" spans="1:3">
      <c r="A17" s="4" t="s">
        <v>103</v>
      </c>
      <c r="B17" s="5" t="n">
        <v>1636341</v>
      </c>
      <c r="C17" s="5" t="n">
        <v>1636341</v>
      </c>
    </row>
    <row r="18" spans="1:3">
      <c r="A18" s="4" t="s">
        <v>104</v>
      </c>
      <c r="B18" s="5" t="n">
        <v>1636341</v>
      </c>
      <c r="C18" s="5" t="n">
        <v>1636341</v>
      </c>
    </row>
    <row r="19" spans="1:3">
      <c r="A19" s="4" t="s">
        <v>105</v>
      </c>
      <c r="B19" s="7" t="n">
        <v>0.01</v>
      </c>
      <c r="C19" s="7" t="n">
        <v>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19</v>
      </c>
      <c r="B1" s="2" t="s">
        <v>1</v>
      </c>
    </row>
    <row r="2" spans="1:2">
      <c r="B2" s="2" t="s">
        <v>2</v>
      </c>
    </row>
    <row r="3" spans="1:2">
      <c r="A3" s="3" t="s">
        <v>268</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24</v>
      </c>
      <c r="B1" s="2" t="s">
        <v>1</v>
      </c>
    </row>
    <row r="2" spans="1:2">
      <c r="B2" s="2" t="s">
        <v>2</v>
      </c>
    </row>
    <row r="3" spans="1:2">
      <c r="A3" s="3" t="s">
        <v>271</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29</v>
      </c>
      <c r="B1" s="2" t="s">
        <v>1</v>
      </c>
    </row>
    <row r="2" spans="1:2">
      <c r="B2" s="2" t="s">
        <v>2</v>
      </c>
    </row>
    <row r="3" spans="1:2">
      <c r="A3" s="3" t="s">
        <v>274</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4</v>
      </c>
      <c r="B1" s="2" t="s">
        <v>1</v>
      </c>
    </row>
    <row r="2" spans="1:2">
      <c r="B2" s="2" t="s">
        <v>2</v>
      </c>
    </row>
    <row r="3" spans="1:2">
      <c r="A3" s="3" t="s">
        <v>277</v>
      </c>
    </row>
    <row r="4" spans="1:2">
      <c r="A4" s="4" t="s">
        <v>335</v>
      </c>
      <c r="B4"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7</v>
      </c>
      <c r="B1" s="2" t="s">
        <v>1</v>
      </c>
    </row>
    <row r="2" spans="1:2">
      <c r="B2" s="2" t="s">
        <v>2</v>
      </c>
    </row>
    <row r="3" spans="1:2">
      <c r="A3" s="3" t="s">
        <v>283</v>
      </c>
    </row>
    <row r="4" spans="1:2">
      <c r="A4" s="4" t="s">
        <v>338</v>
      </c>
      <c r="B4"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40</v>
      </c>
      <c r="B1" s="2" t="s">
        <v>1</v>
      </c>
    </row>
    <row r="2" spans="1:2">
      <c r="B2" s="2" t="s">
        <v>2</v>
      </c>
    </row>
    <row r="3" spans="1:2">
      <c r="A3" s="3" t="s">
        <v>286</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0</v>
      </c>
      <c r="B1" s="2" t="s">
        <v>1</v>
      </c>
    </row>
    <row r="2" spans="1:2">
      <c r="B2" s="2" t="s">
        <v>2</v>
      </c>
    </row>
    <row r="3" spans="1:2">
      <c r="A3" s="3" t="s">
        <v>289</v>
      </c>
    </row>
    <row r="4" spans="1:2">
      <c r="A4" s="4" t="s">
        <v>351</v>
      </c>
      <c r="B4" s="4"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3</v>
      </c>
      <c r="B1" s="2" t="s">
        <v>1</v>
      </c>
    </row>
    <row r="2" spans="1:2">
      <c r="B2" s="2" t="s">
        <v>2</v>
      </c>
    </row>
    <row r="3" spans="1:2">
      <c r="A3" s="3" t="s">
        <v>292</v>
      </c>
    </row>
    <row r="4" spans="1:2">
      <c r="A4" s="4" t="s">
        <v>354</v>
      </c>
      <c r="B4" s="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45"/>
  </cols>
  <sheetData>
    <row r="1" spans="1:2">
      <c r="A1" s="1" t="s">
        <v>356</v>
      </c>
      <c r="B1" s="2" t="s">
        <v>357</v>
      </c>
    </row>
    <row r="2" spans="1:2">
      <c r="A2" s="3" t="s">
        <v>358</v>
      </c>
    </row>
    <row r="3" spans="1:2">
      <c r="A3" s="4" t="s">
        <v>359</v>
      </c>
      <c r="B3" s="5" t="n">
        <v>321</v>
      </c>
    </row>
    <row r="4" spans="1:2">
      <c r="A4" s="4" t="s">
        <v>360</v>
      </c>
      <c r="B4" s="5" t="n">
        <v>330</v>
      </c>
    </row>
    <row r="5" spans="1:2">
      <c r="A5" s="4" t="s">
        <v>361</v>
      </c>
      <c r="B5" s="5" t="n">
        <v>18150</v>
      </c>
    </row>
    <row r="6" spans="1:2">
      <c r="A6" s="4" t="s">
        <v>362</v>
      </c>
      <c r="B6" s="5" t="n">
        <v>200</v>
      </c>
    </row>
    <row r="7" spans="1:2">
      <c r="A7" s="4" t="s">
        <v>363</v>
      </c>
    </row>
    <row r="8" spans="1:2">
      <c r="A8" s="3" t="s">
        <v>358</v>
      </c>
    </row>
    <row r="9" spans="1:2">
      <c r="A9" s="4" t="s">
        <v>364</v>
      </c>
      <c r="B9" s="5" t="n">
        <v>6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S6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5"/>
    <col customWidth="1" max="13" min="13" width="15"/>
    <col customWidth="1" max="14" min="14" width="4"/>
    <col customWidth="1" max="15" min="15" width="14"/>
    <col customWidth="1" max="16" min="16" width="4"/>
    <col customWidth="1" max="17" min="17" width="16"/>
    <col customWidth="1" max="18" min="18" width="14"/>
    <col customWidth="1" max="19" min="19" width="14"/>
  </cols>
  <sheetData>
    <row r="1" spans="1:19">
      <c r="A1" s="1" t="s">
        <v>365</v>
      </c>
      <c r="B1" s="2" t="s">
        <v>107</v>
      </c>
      <c r="L1" s="2" t="s">
        <v>366</v>
      </c>
      <c r="M1" s="2" t="s">
        <v>1</v>
      </c>
      <c r="Q1" s="2" t="s">
        <v>367</v>
      </c>
    </row>
    <row r="2" spans="1:19">
      <c r="B2" s="2" t="s">
        <v>2</v>
      </c>
      <c r="D2" s="2" t="s">
        <v>368</v>
      </c>
      <c r="F2" s="2" t="s">
        <v>369</v>
      </c>
      <c r="H2" s="2" t="s">
        <v>108</v>
      </c>
      <c r="J2" s="2" t="s">
        <v>370</v>
      </c>
      <c r="K2" s="2" t="s">
        <v>371</v>
      </c>
      <c r="L2" s="2" t="s">
        <v>368</v>
      </c>
      <c r="M2" s="2" t="s">
        <v>2</v>
      </c>
      <c r="O2" s="2" t="s">
        <v>108</v>
      </c>
      <c r="Q2" s="2" t="s">
        <v>64</v>
      </c>
      <c r="R2" s="2" t="s">
        <v>372</v>
      </c>
      <c r="S2" s="2" t="s">
        <v>373</v>
      </c>
    </row>
    <row r="3" spans="1:19">
      <c r="A3" s="3" t="s">
        <v>374</v>
      </c>
    </row>
    <row r="4" spans="1:19">
      <c r="A4" s="4" t="s">
        <v>112</v>
      </c>
      <c r="B4" s="6" t="n">
        <v>6841</v>
      </c>
      <c r="D4" s="6" t="n">
        <v>6843</v>
      </c>
      <c r="F4" s="6" t="n">
        <v>6879</v>
      </c>
      <c r="H4" s="6" t="n">
        <v>4644</v>
      </c>
      <c r="L4" s="6" t="n">
        <v>13722</v>
      </c>
      <c r="M4" s="6" t="n">
        <v>20563</v>
      </c>
      <c r="O4" s="6" t="n">
        <v>13436</v>
      </c>
    </row>
    <row r="5" spans="1:19">
      <c r="A5" s="4" t="s">
        <v>119</v>
      </c>
      <c r="B5" s="5" t="n">
        <v>91494</v>
      </c>
      <c r="D5" s="5" t="n">
        <v>90801</v>
      </c>
      <c r="F5" s="5" t="n">
        <v>82142</v>
      </c>
      <c r="H5" s="5" t="n">
        <v>84230</v>
      </c>
      <c r="L5" s="5" t="n">
        <v>172943</v>
      </c>
      <c r="M5" s="5" t="n">
        <v>264437</v>
      </c>
      <c r="O5" s="5" t="n">
        <v>243914</v>
      </c>
    </row>
    <row r="6" spans="1:19">
      <c r="A6" s="4" t="s">
        <v>120</v>
      </c>
      <c r="B6" s="5" t="n">
        <v>21067</v>
      </c>
      <c r="D6" s="5" t="n">
        <v>22287</v>
      </c>
      <c r="F6" s="5" t="n">
        <v>11540</v>
      </c>
      <c r="H6" s="5" t="n">
        <v>21777</v>
      </c>
      <c r="L6" s="5" t="n">
        <v>33827</v>
      </c>
      <c r="M6" s="5" t="n">
        <v>54894</v>
      </c>
      <c r="O6" s="5" t="n">
        <v>55395</v>
      </c>
    </row>
    <row r="7" spans="1:19">
      <c r="A7" s="4" t="s">
        <v>124</v>
      </c>
      <c r="B7" s="5" t="n">
        <v>12436</v>
      </c>
      <c r="D7" s="5" t="n">
        <v>13725</v>
      </c>
      <c r="F7" s="5" t="n">
        <v>2911</v>
      </c>
      <c r="H7" s="5" t="n">
        <v>13096</v>
      </c>
      <c r="L7" s="5" t="n">
        <v>16636</v>
      </c>
      <c r="M7" s="5" t="n">
        <v>29072</v>
      </c>
      <c r="O7" s="5" t="n">
        <v>29674</v>
      </c>
    </row>
    <row r="8" spans="1:19">
      <c r="A8" s="4" t="s">
        <v>125</v>
      </c>
      <c r="B8" s="5" t="n">
        <v>3290</v>
      </c>
      <c r="D8" s="5" t="n">
        <v>3797</v>
      </c>
      <c r="F8" s="5" t="n">
        <v>805</v>
      </c>
      <c r="H8" s="5" t="n">
        <v>3583</v>
      </c>
      <c r="L8" s="5" t="n">
        <v>4602</v>
      </c>
      <c r="M8" s="5" t="n">
        <v>7892</v>
      </c>
      <c r="O8" s="5" t="n">
        <v>8102</v>
      </c>
    </row>
    <row r="9" spans="1:19">
      <c r="A9" s="4" t="s">
        <v>126</v>
      </c>
      <c r="B9" s="5" t="n">
        <v>9146</v>
      </c>
      <c r="D9" s="5" t="n">
        <v>9928</v>
      </c>
      <c r="F9" s="5" t="n">
        <v>2106</v>
      </c>
      <c r="H9" s="5" t="n">
        <v>9513</v>
      </c>
      <c r="L9" s="5" t="n">
        <v>12034</v>
      </c>
      <c r="M9" s="5" t="n">
        <v>21180</v>
      </c>
      <c r="O9" s="5" t="n">
        <v>21572</v>
      </c>
    </row>
    <row r="10" spans="1:19">
      <c r="A10" s="4" t="s">
        <v>160</v>
      </c>
      <c r="B10" s="6" t="n">
        <v>8812</v>
      </c>
      <c r="D10" s="6" t="n">
        <v>10012</v>
      </c>
      <c r="E10" s="4" t="s">
        <v>141</v>
      </c>
      <c r="F10" s="6" t="n">
        <v>-5058</v>
      </c>
      <c r="G10" s="4" t="s">
        <v>141</v>
      </c>
      <c r="H10" s="6" t="n">
        <v>9691</v>
      </c>
      <c r="J10" s="6" t="n">
        <v>1634</v>
      </c>
      <c r="K10" s="6" t="n">
        <v>-26591</v>
      </c>
      <c r="L10" s="6" t="n">
        <v>4954</v>
      </c>
      <c r="M10" s="6" t="n">
        <v>13766</v>
      </c>
      <c r="O10" s="6" t="n">
        <v>-15265</v>
      </c>
    </row>
    <row r="11" spans="1:19">
      <c r="A11" s="3" t="s">
        <v>132</v>
      </c>
    </row>
    <row r="12" spans="1:19">
      <c r="A12" s="4" t="s">
        <v>133</v>
      </c>
      <c r="B12" s="7" t="n">
        <v>0.31</v>
      </c>
      <c r="D12" s="7" t="n">
        <v>0.34</v>
      </c>
      <c r="F12" s="7" t="n">
        <v>0.06</v>
      </c>
      <c r="H12" s="7" t="n">
        <v>0.33</v>
      </c>
      <c r="L12" s="7" t="n">
        <v>0.4</v>
      </c>
      <c r="M12" s="7" t="n">
        <v>0.72</v>
      </c>
      <c r="O12" s="7" t="n">
        <v>0.75</v>
      </c>
      <c r="Q12" s="7" t="n">
        <v>-0.25</v>
      </c>
      <c r="R12" s="7" t="n">
        <v>0.86</v>
      </c>
      <c r="S12" s="7" t="n">
        <v>0.75</v>
      </c>
    </row>
    <row r="13" spans="1:19">
      <c r="A13" s="4" t="s">
        <v>134</v>
      </c>
      <c r="B13" s="9" t="n">
        <v>-0.01</v>
      </c>
      <c r="D13" s="6" t="n">
        <v>0</v>
      </c>
      <c r="F13" s="7" t="n">
        <v>-0.26</v>
      </c>
      <c r="H13" s="9" t="n">
        <v>0.01</v>
      </c>
      <c r="L13" s="7" t="n">
        <v>-0.26</v>
      </c>
      <c r="M13" s="9" t="n">
        <v>-0.27</v>
      </c>
      <c r="O13" s="9" t="n">
        <v>-1.34</v>
      </c>
      <c r="Q13" s="9" t="n">
        <v>-1.68</v>
      </c>
      <c r="R13" s="9" t="n">
        <v>-1.26</v>
      </c>
      <c r="S13" s="9" t="n">
        <v>0.09</v>
      </c>
    </row>
    <row r="14" spans="1:19">
      <c r="A14" s="4" t="s">
        <v>375</v>
      </c>
    </row>
    <row r="15" spans="1:19">
      <c r="A15" s="3" t="s">
        <v>374</v>
      </c>
    </row>
    <row r="16" spans="1:19">
      <c r="A16" s="4" t="s">
        <v>112</v>
      </c>
      <c r="D16" s="6" t="n">
        <v>5897</v>
      </c>
      <c r="F16" s="6" t="n">
        <v>6508</v>
      </c>
      <c r="L16" s="6" t="n">
        <v>12405</v>
      </c>
    </row>
    <row r="17" spans="1:19">
      <c r="A17" s="4" t="s">
        <v>119</v>
      </c>
      <c r="D17" s="5" t="n">
        <v>89855</v>
      </c>
      <c r="F17" s="5" t="n">
        <v>81771</v>
      </c>
      <c r="L17" s="5" t="n">
        <v>171626</v>
      </c>
    </row>
    <row r="18" spans="1:19">
      <c r="A18" s="4" t="s">
        <v>120</v>
      </c>
      <c r="D18" s="5" t="n">
        <v>23233</v>
      </c>
      <c r="F18" s="5" t="n">
        <v>11911</v>
      </c>
      <c r="L18" s="5" t="n">
        <v>35144</v>
      </c>
    </row>
    <row r="19" spans="1:19">
      <c r="A19" s="4" t="s">
        <v>124</v>
      </c>
      <c r="D19" s="5" t="n">
        <v>14671</v>
      </c>
      <c r="F19" s="5" t="n">
        <v>3282</v>
      </c>
      <c r="L19" s="5" t="n">
        <v>17953</v>
      </c>
    </row>
    <row r="20" spans="1:19">
      <c r="A20" s="4" t="s">
        <v>125</v>
      </c>
      <c r="D20" s="5" t="n">
        <v>4059</v>
      </c>
      <c r="F20" s="5" t="n">
        <v>908</v>
      </c>
      <c r="L20" s="5" t="n">
        <v>4967</v>
      </c>
    </row>
    <row r="21" spans="1:19">
      <c r="A21" s="4" t="s">
        <v>126</v>
      </c>
      <c r="D21" s="5" t="n">
        <v>10612</v>
      </c>
      <c r="F21" s="5" t="n">
        <v>2374</v>
      </c>
      <c r="L21" s="5" t="n">
        <v>12986</v>
      </c>
    </row>
    <row r="22" spans="1:19">
      <c r="A22" s="4" t="s">
        <v>160</v>
      </c>
      <c r="D22" s="6" t="n">
        <v>10696</v>
      </c>
      <c r="F22" s="6" t="n">
        <v>-4790</v>
      </c>
      <c r="L22" s="6" t="n">
        <v>5906</v>
      </c>
    </row>
    <row r="23" spans="1:19">
      <c r="A23" s="3" t="s">
        <v>132</v>
      </c>
    </row>
    <row r="24" spans="1:19">
      <c r="A24" s="4" t="s">
        <v>133</v>
      </c>
      <c r="D24" s="7" t="n">
        <v>0.37</v>
      </c>
      <c r="F24" s="7" t="n">
        <v>0.07000000000000001</v>
      </c>
      <c r="H24" s="9" t="n">
        <v>0.35</v>
      </c>
      <c r="L24" s="7" t="n">
        <v>0.44</v>
      </c>
      <c r="O24" s="9" t="n">
        <v>0.82</v>
      </c>
      <c r="Q24" s="9" t="n">
        <v>-0.03</v>
      </c>
      <c r="R24" s="9" t="n">
        <v>0.89</v>
      </c>
      <c r="S24" s="9" t="n">
        <v>0.76</v>
      </c>
    </row>
    <row r="25" spans="1:19">
      <c r="A25" s="4" t="s">
        <v>134</v>
      </c>
      <c r="D25" s="6" t="n">
        <v>0</v>
      </c>
      <c r="F25" s="7" t="n">
        <v>-0.26</v>
      </c>
      <c r="H25" s="9" t="n">
        <v>-0.01</v>
      </c>
      <c r="L25" s="7" t="n">
        <v>-0.26</v>
      </c>
      <c r="O25" s="9" t="n">
        <v>-1.37</v>
      </c>
      <c r="Q25" s="9" t="n">
        <v>-1.68</v>
      </c>
      <c r="R25" s="9" t="n">
        <v>-1.26</v>
      </c>
      <c r="S25" s="9" t="n">
        <v>0.09</v>
      </c>
    </row>
    <row r="26" spans="1:19">
      <c r="A26" s="4" t="s">
        <v>376</v>
      </c>
    </row>
    <row r="27" spans="1:19">
      <c r="A27" s="3" t="s">
        <v>374</v>
      </c>
    </row>
    <row r="28" spans="1:19">
      <c r="A28" s="4" t="s">
        <v>112</v>
      </c>
      <c r="D28" s="6" t="n">
        <v>946</v>
      </c>
      <c r="F28" s="6" t="n">
        <v>371</v>
      </c>
      <c r="L28" s="6" t="n">
        <v>1317</v>
      </c>
    </row>
    <row r="29" spans="1:19">
      <c r="A29" s="4" t="s">
        <v>119</v>
      </c>
      <c r="D29" s="5" t="n">
        <v>946</v>
      </c>
      <c r="F29" s="5" t="n">
        <v>371</v>
      </c>
      <c r="L29" s="5" t="n">
        <v>1317</v>
      </c>
    </row>
    <row r="30" spans="1:19">
      <c r="A30" s="4" t="s">
        <v>120</v>
      </c>
      <c r="D30" s="5" t="n">
        <v>-946</v>
      </c>
      <c r="F30" s="5" t="n">
        <v>-371</v>
      </c>
      <c r="L30" s="5" t="n">
        <v>-1317</v>
      </c>
    </row>
    <row r="31" spans="1:19">
      <c r="A31" s="4" t="s">
        <v>124</v>
      </c>
      <c r="D31" s="5" t="n">
        <v>-946</v>
      </c>
      <c r="F31" s="5" t="n">
        <v>-371</v>
      </c>
      <c r="L31" s="5" t="n">
        <v>-1317</v>
      </c>
    </row>
    <row r="32" spans="1:19">
      <c r="A32" s="4" t="s">
        <v>125</v>
      </c>
      <c r="D32" s="5" t="n">
        <v>-262</v>
      </c>
      <c r="F32" s="5" t="n">
        <v>-103</v>
      </c>
      <c r="L32" s="5" t="n">
        <v>-365</v>
      </c>
    </row>
    <row r="33" spans="1:19">
      <c r="A33" s="4" t="s">
        <v>126</v>
      </c>
      <c r="D33" s="5" t="n">
        <v>-684</v>
      </c>
      <c r="F33" s="5" t="n">
        <v>-268</v>
      </c>
      <c r="L33" s="5" t="n">
        <v>-952</v>
      </c>
    </row>
    <row r="34" spans="1:19">
      <c r="A34" s="4" t="s">
        <v>160</v>
      </c>
      <c r="D34" s="6" t="n">
        <v>-684</v>
      </c>
      <c r="F34" s="6" t="n">
        <v>-268</v>
      </c>
      <c r="L34" s="6" t="n">
        <v>-952</v>
      </c>
    </row>
    <row r="35" spans="1:19">
      <c r="A35" s="3" t="s">
        <v>132</v>
      </c>
    </row>
    <row r="36" spans="1:19">
      <c r="A36" s="4" t="s">
        <v>133</v>
      </c>
      <c r="D36" s="7" t="n">
        <v>-0.03</v>
      </c>
      <c r="F36" s="7" t="n">
        <v>-0.01</v>
      </c>
      <c r="L36" s="7" t="n">
        <v>-0.04</v>
      </c>
    </row>
    <row r="37" spans="1:19">
      <c r="A37" s="4" t="s">
        <v>134</v>
      </c>
      <c r="D37" s="5" t="n">
        <v>0</v>
      </c>
      <c r="F37" s="5" t="n">
        <v>0</v>
      </c>
      <c r="L37" s="5" t="n">
        <v>0</v>
      </c>
    </row>
    <row r="38" spans="1:19">
      <c r="A38" s="4" t="s">
        <v>139</v>
      </c>
    </row>
    <row r="39" spans="1:19">
      <c r="A39" s="3" t="s">
        <v>140</v>
      </c>
    </row>
    <row r="40" spans="1:19">
      <c r="A40" s="4" t="s">
        <v>133</v>
      </c>
      <c r="B40" s="9" t="n">
        <v>0.31</v>
      </c>
      <c r="C40" s="4" t="s">
        <v>377</v>
      </c>
      <c r="D40" s="9" t="n">
        <v>0.34</v>
      </c>
      <c r="F40" s="9" t="n">
        <v>0.05</v>
      </c>
      <c r="H40" s="9" t="n">
        <v>0.33</v>
      </c>
      <c r="I40" s="4" t="s">
        <v>377</v>
      </c>
      <c r="L40" s="9" t="n">
        <v>0.4</v>
      </c>
      <c r="M40" s="9" t="n">
        <v>0.72</v>
      </c>
      <c r="N40" s="4" t="s">
        <v>377</v>
      </c>
      <c r="O40" s="9" t="n">
        <v>0.75</v>
      </c>
      <c r="P40" s="4" t="s">
        <v>377</v>
      </c>
      <c r="Q40" s="9" t="n">
        <v>-0.25</v>
      </c>
      <c r="R40" s="9" t="n">
        <v>0.87</v>
      </c>
      <c r="S40" s="9" t="n">
        <v>0.75</v>
      </c>
    </row>
    <row r="41" spans="1:19">
      <c r="A41" s="4" t="s">
        <v>134</v>
      </c>
      <c r="B41" s="9" t="n">
        <v>-0.02</v>
      </c>
      <c r="C41" s="4" t="s">
        <v>377</v>
      </c>
      <c r="D41" s="5" t="n">
        <v>0</v>
      </c>
      <c r="F41" s="9" t="n">
        <v>-0.39</v>
      </c>
      <c r="H41" s="9" t="n">
        <v>0.01</v>
      </c>
      <c r="I41" s="4" t="s">
        <v>377</v>
      </c>
      <c r="L41" s="9" t="n">
        <v>-0.38</v>
      </c>
      <c r="M41" s="9" t="n">
        <v>-0.4</v>
      </c>
      <c r="N41" s="4" t="s">
        <v>377</v>
      </c>
      <c r="O41" s="9" t="n">
        <v>-1.99</v>
      </c>
      <c r="P41" s="4" t="s">
        <v>377</v>
      </c>
      <c r="Q41" s="9" t="n">
        <v>-1.68</v>
      </c>
      <c r="R41" s="9" t="n">
        <v>-1.9</v>
      </c>
      <c r="S41" s="9" t="n">
        <v>0.09</v>
      </c>
    </row>
    <row r="42" spans="1:19">
      <c r="A42" s="4" t="s">
        <v>378</v>
      </c>
    </row>
    <row r="43" spans="1:19">
      <c r="A43" s="3" t="s">
        <v>140</v>
      </c>
    </row>
    <row r="44" spans="1:19">
      <c r="A44" s="4" t="s">
        <v>133</v>
      </c>
      <c r="D44" s="9" t="n">
        <v>0.37</v>
      </c>
      <c r="F44" s="9" t="n">
        <v>0.07000000000000001</v>
      </c>
      <c r="H44" s="9" t="n">
        <v>0.52</v>
      </c>
      <c r="L44" s="9" t="n">
        <v>0.44</v>
      </c>
      <c r="O44" s="9" t="n">
        <v>1.21</v>
      </c>
      <c r="Q44" s="9" t="n">
        <v>-0.03</v>
      </c>
      <c r="R44" s="9" t="n">
        <v>1.34</v>
      </c>
      <c r="S44" s="9" t="n">
        <v>1.14</v>
      </c>
    </row>
    <row r="45" spans="1:19">
      <c r="A45" s="4" t="s">
        <v>134</v>
      </c>
      <c r="D45" s="5" t="n">
        <v>0</v>
      </c>
      <c r="F45" s="9" t="n">
        <v>-0.39</v>
      </c>
      <c r="H45" s="9" t="n">
        <v>-0.01</v>
      </c>
      <c r="L45" s="9" t="n">
        <v>-0.38</v>
      </c>
      <c r="O45" s="9" t="n">
        <v>-2.03</v>
      </c>
      <c r="Q45" s="9" t="n">
        <v>-1.68</v>
      </c>
      <c r="R45" s="9" t="n">
        <v>-1.9</v>
      </c>
      <c r="S45" s="9" t="n">
        <v>0.13</v>
      </c>
    </row>
    <row r="46" spans="1:19">
      <c r="A46" s="4" t="s">
        <v>379</v>
      </c>
    </row>
    <row r="47" spans="1:19">
      <c r="A47" s="3" t="s">
        <v>140</v>
      </c>
    </row>
    <row r="48" spans="1:19">
      <c r="A48" s="4" t="s">
        <v>133</v>
      </c>
      <c r="D48" s="9" t="n">
        <v>-0.03</v>
      </c>
      <c r="F48" s="9" t="n">
        <v>-0.02</v>
      </c>
      <c r="L48" s="9" t="n">
        <v>-0.04</v>
      </c>
    </row>
    <row r="49" spans="1:19">
      <c r="A49" s="4" t="s">
        <v>134</v>
      </c>
      <c r="D49" s="5" t="n">
        <v>0</v>
      </c>
      <c r="F49" s="5" t="n">
        <v>0</v>
      </c>
      <c r="L49" s="5" t="n">
        <v>0</v>
      </c>
    </row>
    <row r="50" spans="1:19">
      <c r="A50" s="4" t="s">
        <v>142</v>
      </c>
    </row>
    <row r="51" spans="1:19">
      <c r="A51" s="3" t="s">
        <v>140</v>
      </c>
    </row>
    <row r="52" spans="1:19">
      <c r="A52" s="4" t="s">
        <v>133</v>
      </c>
      <c r="B52" s="9" t="n">
        <v>0.31</v>
      </c>
      <c r="C52" s="4" t="s">
        <v>377</v>
      </c>
      <c r="D52" s="9" t="n">
        <v>0.34</v>
      </c>
      <c r="F52" s="9" t="n">
        <v>0.07000000000000001</v>
      </c>
      <c r="H52" s="9" t="n">
        <v>0.33</v>
      </c>
      <c r="I52" s="4" t="s">
        <v>377</v>
      </c>
      <c r="L52" s="9" t="n">
        <v>0.4</v>
      </c>
      <c r="M52" s="9" t="n">
        <v>0.71</v>
      </c>
      <c r="N52" s="4" t="s">
        <v>377</v>
      </c>
      <c r="O52" s="9" t="n">
        <v>0.75</v>
      </c>
      <c r="P52" s="4" t="s">
        <v>377</v>
      </c>
      <c r="Q52" s="9" t="n">
        <v>0.3</v>
      </c>
      <c r="R52" s="9" t="n">
        <v>0.87</v>
      </c>
      <c r="S52" s="9" t="n">
        <v>0.75</v>
      </c>
    </row>
    <row r="53" spans="1:19">
      <c r="A53" s="4" t="s">
        <v>134</v>
      </c>
      <c r="B53" s="6" t="n">
        <v>0</v>
      </c>
      <c r="C53" s="4" t="s">
        <v>377</v>
      </c>
      <c r="D53" s="5" t="n">
        <v>0</v>
      </c>
      <c r="F53" s="5" t="n">
        <v>0</v>
      </c>
      <c r="H53" s="9" t="n">
        <v>0.01</v>
      </c>
      <c r="I53" s="4" t="s">
        <v>377</v>
      </c>
      <c r="L53" s="5" t="n">
        <v>0</v>
      </c>
      <c r="M53" s="6" t="n">
        <v>0</v>
      </c>
      <c r="N53" s="4" t="s">
        <v>377</v>
      </c>
      <c r="O53" s="5" t="n">
        <v>0</v>
      </c>
      <c r="P53" s="4" t="s">
        <v>377</v>
      </c>
      <c r="Q53" s="5" t="n">
        <v>0</v>
      </c>
      <c r="R53" s="5" t="n">
        <v>0</v>
      </c>
      <c r="S53" s="9" t="n">
        <v>0.09</v>
      </c>
    </row>
    <row r="54" spans="1:19">
      <c r="A54" s="4" t="s">
        <v>380</v>
      </c>
    </row>
    <row r="55" spans="1:19">
      <c r="A55" s="3" t="s">
        <v>140</v>
      </c>
    </row>
    <row r="56" spans="1:19">
      <c r="A56" s="4" t="s">
        <v>133</v>
      </c>
      <c r="D56" s="9" t="n">
        <v>0.37</v>
      </c>
      <c r="F56" s="9" t="n">
        <v>0.07000000000000001</v>
      </c>
      <c r="H56" s="5" t="n">
        <v>0</v>
      </c>
      <c r="L56" s="9" t="n">
        <v>0.44</v>
      </c>
      <c r="O56" s="5" t="n">
        <v>0</v>
      </c>
      <c r="Q56" s="5" t="n">
        <v>0</v>
      </c>
      <c r="R56" s="5" t="n">
        <v>0</v>
      </c>
      <c r="S56" s="5" t="n">
        <v>0</v>
      </c>
    </row>
    <row r="57" spans="1:19">
      <c r="A57" s="4" t="s">
        <v>134</v>
      </c>
      <c r="D57" s="5" t="n">
        <v>0</v>
      </c>
      <c r="F57" s="5" t="n">
        <v>0</v>
      </c>
      <c r="H57" s="6" t="n">
        <v>0</v>
      </c>
      <c r="L57" s="5" t="n">
        <v>0</v>
      </c>
      <c r="O57" s="6" t="n">
        <v>0</v>
      </c>
      <c r="Q57" s="6" t="n">
        <v>0</v>
      </c>
      <c r="R57" s="6" t="n">
        <v>0</v>
      </c>
      <c r="S57" s="6" t="n">
        <v>0</v>
      </c>
    </row>
    <row r="58" spans="1:19">
      <c r="A58" s="4" t="s">
        <v>381</v>
      </c>
    </row>
    <row r="59" spans="1:19">
      <c r="A59" s="3" t="s">
        <v>140</v>
      </c>
    </row>
    <row r="60" spans="1:19">
      <c r="A60" s="4" t="s">
        <v>133</v>
      </c>
      <c r="D60" s="9" t="n">
        <v>-0.03</v>
      </c>
      <c r="F60" s="5" t="n">
        <v>0</v>
      </c>
      <c r="L60" s="9" t="n">
        <v>-0.04</v>
      </c>
    </row>
    <row r="61" spans="1:19">
      <c r="A61" s="4" t="s">
        <v>134</v>
      </c>
      <c r="D61" s="6" t="n">
        <v>0</v>
      </c>
      <c r="F61" s="6" t="n">
        <v>0</v>
      </c>
      <c r="L61" s="6" t="n">
        <v>0</v>
      </c>
    </row>
    <row r="62" spans="1:19"/>
    <row r="63" spans="1:19">
      <c r="A63" s="4" t="s">
        <v>141</v>
      </c>
      <c r="B63" s="4" t="s">
        <v>197</v>
      </c>
    </row>
    <row r="64" spans="1:19">
      <c r="A64" s="4" t="s">
        <v>377</v>
      </c>
      <c r="B64" s="4" t="s">
        <v>143</v>
      </c>
    </row>
  </sheetData>
  <mergeCells count="13">
    <mergeCell ref="A1:A2"/>
    <mergeCell ref="B1:K1"/>
    <mergeCell ref="M1:P1"/>
    <mergeCell ref="Q1:S1"/>
    <mergeCell ref="B2:C2"/>
    <mergeCell ref="D2:E2"/>
    <mergeCell ref="F2:G2"/>
    <mergeCell ref="H2:I2"/>
    <mergeCell ref="M2:N2"/>
    <mergeCell ref="O2:P2"/>
    <mergeCell ref="A62:S62"/>
    <mergeCell ref="B63:S63"/>
    <mergeCell ref="B64:S6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6</v>
      </c>
      <c r="C1" s="2" t="s">
        <v>107</v>
      </c>
      <c r="E1" s="2" t="s">
        <v>1</v>
      </c>
    </row>
    <row r="2" spans="1:6">
      <c r="C2" s="2" t="s">
        <v>2</v>
      </c>
      <c r="D2" s="2" t="s">
        <v>108</v>
      </c>
      <c r="E2" s="2" t="s">
        <v>2</v>
      </c>
      <c r="F2" s="2" t="s">
        <v>108</v>
      </c>
    </row>
    <row r="3" spans="1:6">
      <c r="A3" s="4" t="s">
        <v>109</v>
      </c>
      <c r="C3" s="6" t="n">
        <v>112561</v>
      </c>
      <c r="D3" s="6" t="n">
        <v>106007</v>
      </c>
      <c r="E3" s="6" t="n">
        <v>319331</v>
      </c>
      <c r="F3" s="6" t="n">
        <v>299309</v>
      </c>
    </row>
    <row r="4" spans="1:6">
      <c r="A4" s="3" t="s">
        <v>110</v>
      </c>
    </row>
    <row r="5" spans="1:6">
      <c r="A5" s="4" t="s">
        <v>111</v>
      </c>
      <c r="C5" s="5" t="n">
        <v>76612</v>
      </c>
      <c r="D5" s="5" t="n">
        <v>72170</v>
      </c>
      <c r="E5" s="5" t="n">
        <v>220831</v>
      </c>
      <c r="F5" s="5" t="n">
        <v>209248</v>
      </c>
    </row>
    <row r="6" spans="1:6">
      <c r="A6" s="4" t="s">
        <v>112</v>
      </c>
      <c r="C6" s="5" t="n">
        <v>6841</v>
      </c>
      <c r="D6" s="5" t="n">
        <v>4644</v>
      </c>
      <c r="E6" s="5" t="n">
        <v>20563</v>
      </c>
      <c r="F6" s="5" t="n">
        <v>13436</v>
      </c>
    </row>
    <row r="7" spans="1:6">
      <c r="A7" s="4" t="s">
        <v>113</v>
      </c>
      <c r="C7" s="5" t="n">
        <v>7173</v>
      </c>
      <c r="D7" s="5" t="n">
        <v>6863</v>
      </c>
      <c r="E7" s="5" t="n">
        <v>20130</v>
      </c>
      <c r="F7" s="5" t="n">
        <v>19802</v>
      </c>
    </row>
    <row r="8" spans="1:6">
      <c r="A8" s="4" t="s">
        <v>114</v>
      </c>
      <c r="C8" s="5" t="n">
        <v>532</v>
      </c>
      <c r="D8" s="5" t="n">
        <v>597</v>
      </c>
      <c r="E8" s="5" t="n">
        <v>2068</v>
      </c>
      <c r="F8" s="5" t="n">
        <v>1033</v>
      </c>
    </row>
    <row r="9" spans="1:6">
      <c r="A9" s="4" t="s">
        <v>115</v>
      </c>
      <c r="C9" s="5" t="n">
        <v>193</v>
      </c>
      <c r="D9" s="5" t="n">
        <v>166</v>
      </c>
      <c r="E9" s="5" t="n">
        <v>469</v>
      </c>
      <c r="F9" s="5" t="n">
        <v>1003</v>
      </c>
    </row>
    <row r="10" spans="1:6">
      <c r="A10" s="4" t="s">
        <v>116</v>
      </c>
      <c r="C10" s="5" t="n">
        <v>0</v>
      </c>
      <c r="D10" s="5" t="n">
        <v>-207</v>
      </c>
      <c r="E10" s="5" t="n">
        <v>4</v>
      </c>
      <c r="F10" s="5" t="n">
        <v>-207</v>
      </c>
    </row>
    <row r="11" spans="1:6">
      <c r="A11" s="4" t="s">
        <v>117</v>
      </c>
      <c r="C11" s="5" t="n">
        <v>0</v>
      </c>
      <c r="D11" s="5" t="n">
        <v>0</v>
      </c>
      <c r="E11" s="5" t="n">
        <v>231</v>
      </c>
      <c r="F11" s="5" t="n">
        <v>0</v>
      </c>
    </row>
    <row r="12" spans="1:6">
      <c r="A12" s="4" t="s">
        <v>118</v>
      </c>
      <c r="C12" s="5" t="n">
        <v>143</v>
      </c>
      <c r="D12" s="5" t="n">
        <v>-3</v>
      </c>
      <c r="E12" s="5" t="n">
        <v>141</v>
      </c>
      <c r="F12" s="5" t="n">
        <v>-401</v>
      </c>
    </row>
    <row r="13" spans="1:6">
      <c r="A13" s="4" t="s">
        <v>119</v>
      </c>
      <c r="C13" s="5" t="n">
        <v>91494</v>
      </c>
      <c r="D13" s="5" t="n">
        <v>84230</v>
      </c>
      <c r="E13" s="5" t="n">
        <v>264437</v>
      </c>
      <c r="F13" s="5" t="n">
        <v>243914</v>
      </c>
    </row>
    <row r="14" spans="1:6">
      <c r="A14" s="4" t="s">
        <v>120</v>
      </c>
      <c r="C14" s="5" t="n">
        <v>21067</v>
      </c>
      <c r="D14" s="5" t="n">
        <v>21777</v>
      </c>
      <c r="E14" s="5" t="n">
        <v>54894</v>
      </c>
      <c r="F14" s="5" t="n">
        <v>55395</v>
      </c>
    </row>
    <row r="15" spans="1:6">
      <c r="A15" s="3" t="s">
        <v>121</v>
      </c>
    </row>
    <row r="16" spans="1:6">
      <c r="A16" s="4" t="s">
        <v>122</v>
      </c>
      <c r="C16" s="5" t="n">
        <v>8524</v>
      </c>
      <c r="D16" s="5" t="n">
        <v>8640</v>
      </c>
      <c r="E16" s="5" t="n">
        <v>25645</v>
      </c>
      <c r="F16" s="5" t="n">
        <v>25600</v>
      </c>
    </row>
    <row r="17" spans="1:6">
      <c r="A17" s="4" t="s">
        <v>123</v>
      </c>
      <c r="C17" s="5" t="n">
        <v>107</v>
      </c>
      <c r="D17" s="5" t="n">
        <v>41</v>
      </c>
      <c r="E17" s="5" t="n">
        <v>177</v>
      </c>
      <c r="F17" s="5" t="n">
        <v>121</v>
      </c>
    </row>
    <row r="18" spans="1:6">
      <c r="A18" s="4" t="s">
        <v>124</v>
      </c>
      <c r="C18" s="5" t="n">
        <v>12436</v>
      </c>
      <c r="D18" s="5" t="n">
        <v>13096</v>
      </c>
      <c r="E18" s="5" t="n">
        <v>29072</v>
      </c>
      <c r="F18" s="5" t="n">
        <v>29674</v>
      </c>
    </row>
    <row r="19" spans="1:6">
      <c r="A19" s="4" t="s">
        <v>125</v>
      </c>
      <c r="C19" s="5" t="n">
        <v>3290</v>
      </c>
      <c r="D19" s="5" t="n">
        <v>3583</v>
      </c>
      <c r="E19" s="5" t="n">
        <v>7892</v>
      </c>
      <c r="F19" s="5" t="n">
        <v>8102</v>
      </c>
    </row>
    <row r="20" spans="1:6">
      <c r="A20" s="4" t="s">
        <v>126</v>
      </c>
      <c r="C20" s="5" t="n">
        <v>9146</v>
      </c>
      <c r="D20" s="5" t="n">
        <v>9513</v>
      </c>
      <c r="E20" s="5" t="n">
        <v>21180</v>
      </c>
      <c r="F20" s="5" t="n">
        <v>21572</v>
      </c>
    </row>
    <row r="21" spans="1:6">
      <c r="A21" s="4" t="s">
        <v>127</v>
      </c>
      <c r="C21" s="5" t="n">
        <v>-334</v>
      </c>
      <c r="D21" s="5" t="n">
        <v>178</v>
      </c>
      <c r="E21" s="5" t="n">
        <v>-7414</v>
      </c>
      <c r="F21" s="5" t="n">
        <v>-36837</v>
      </c>
    </row>
    <row r="22" spans="1:6">
      <c r="A22" s="4" t="s">
        <v>128</v>
      </c>
      <c r="C22" s="5" t="n">
        <v>8812</v>
      </c>
      <c r="D22" s="5" t="n">
        <v>9691</v>
      </c>
      <c r="E22" s="5" t="n">
        <v>13766</v>
      </c>
      <c r="F22" s="5" t="n">
        <v>-15265</v>
      </c>
    </row>
    <row r="23" spans="1:6">
      <c r="A23" s="3" t="s">
        <v>129</v>
      </c>
    </row>
    <row r="24" spans="1:6">
      <c r="A24" s="4" t="s">
        <v>130</v>
      </c>
      <c r="C24" s="5" t="n">
        <v>8255</v>
      </c>
      <c r="D24" s="5" t="n">
        <v>9258</v>
      </c>
      <c r="E24" s="5" t="n">
        <v>12269</v>
      </c>
      <c r="F24" s="5" t="n">
        <v>-16215</v>
      </c>
    </row>
    <row r="25" spans="1:6">
      <c r="A25" s="4" t="s">
        <v>131</v>
      </c>
      <c r="C25" s="6" t="n">
        <v>557</v>
      </c>
      <c r="D25" s="6" t="n">
        <v>433</v>
      </c>
      <c r="E25" s="6" t="n">
        <v>1497</v>
      </c>
      <c r="F25" s="6" t="n">
        <v>950</v>
      </c>
    </row>
    <row r="26" spans="1:6">
      <c r="A26" s="3" t="s">
        <v>132</v>
      </c>
    </row>
    <row r="27" spans="1:6">
      <c r="A27" s="4" t="s">
        <v>133</v>
      </c>
      <c r="C27" s="7" t="n">
        <v>0.31</v>
      </c>
      <c r="D27" s="7" t="n">
        <v>0.33</v>
      </c>
      <c r="E27" s="7" t="n">
        <v>0.72</v>
      </c>
      <c r="F27" s="7" t="n">
        <v>0.75</v>
      </c>
    </row>
    <row r="28" spans="1:6">
      <c r="A28" s="4" t="s">
        <v>134</v>
      </c>
      <c r="C28" s="7" t="n">
        <v>-0.01</v>
      </c>
      <c r="D28" s="7" t="n">
        <v>0.01</v>
      </c>
      <c r="E28" s="7" t="n">
        <v>-0.27</v>
      </c>
      <c r="F28" s="7" t="n">
        <v>-1.34</v>
      </c>
    </row>
    <row r="29" spans="1:6">
      <c r="A29" s="3" t="s">
        <v>135</v>
      </c>
    </row>
    <row r="30" spans="1:6">
      <c r="A30" s="4" t="s">
        <v>136</v>
      </c>
      <c r="C30" s="5" t="n">
        <v>27580</v>
      </c>
      <c r="D30" s="5" t="n">
        <v>27456</v>
      </c>
      <c r="E30" s="5" t="n">
        <v>27510</v>
      </c>
      <c r="F30" s="5" t="n">
        <v>27456</v>
      </c>
    </row>
    <row r="31" spans="1:6">
      <c r="A31" s="4" t="s">
        <v>137</v>
      </c>
      <c r="C31" s="5" t="n">
        <v>27581</v>
      </c>
      <c r="D31" s="5" t="n">
        <v>27690</v>
      </c>
      <c r="E31" s="5" t="n">
        <v>27510</v>
      </c>
      <c r="F31" s="5" t="n">
        <v>27632</v>
      </c>
    </row>
    <row r="32" spans="1:6">
      <c r="A32" s="4" t="s">
        <v>138</v>
      </c>
      <c r="C32" s="8" t="n">
        <v>0.075</v>
      </c>
      <c r="D32" s="8" t="n">
        <v>0.075</v>
      </c>
      <c r="E32" s="8" t="n">
        <v>0.225</v>
      </c>
      <c r="F32" s="8" t="n">
        <v>0.225</v>
      </c>
    </row>
    <row r="33" spans="1:6">
      <c r="A33" s="4" t="s">
        <v>139</v>
      </c>
    </row>
    <row r="34" spans="1:6">
      <c r="A34" s="3" t="s">
        <v>140</v>
      </c>
    </row>
    <row r="35" spans="1:6">
      <c r="A35" s="4" t="s">
        <v>133</v>
      </c>
      <c r="B35" s="4" t="s">
        <v>141</v>
      </c>
      <c r="C35" s="9" t="n">
        <v>0.31</v>
      </c>
      <c r="D35" s="9" t="n">
        <v>0.33</v>
      </c>
      <c r="E35" s="9" t="n">
        <v>0.72</v>
      </c>
      <c r="F35" s="9" t="n">
        <v>0.75</v>
      </c>
    </row>
    <row r="36" spans="1:6">
      <c r="A36" s="4" t="s">
        <v>134</v>
      </c>
      <c r="B36" s="4" t="s">
        <v>141</v>
      </c>
      <c r="C36" s="7" t="n">
        <v>-0.02</v>
      </c>
      <c r="D36" s="7" t="n">
        <v>0.01</v>
      </c>
      <c r="E36" s="7" t="n">
        <v>-0.4</v>
      </c>
      <c r="F36" s="7" t="n">
        <v>-1.99</v>
      </c>
    </row>
    <row r="37" spans="1:6">
      <c r="A37" s="3" t="s">
        <v>135</v>
      </c>
    </row>
    <row r="38" spans="1:6">
      <c r="A38" s="4" t="s">
        <v>136</v>
      </c>
      <c r="C38" s="5" t="n">
        <v>18602</v>
      </c>
      <c r="D38" s="5" t="n">
        <v>18478</v>
      </c>
      <c r="E38" s="5" t="n">
        <v>18532</v>
      </c>
      <c r="F38" s="5" t="n">
        <v>18478</v>
      </c>
    </row>
    <row r="39" spans="1:6">
      <c r="A39" s="4" t="s">
        <v>142</v>
      </c>
    </row>
    <row r="40" spans="1:6">
      <c r="A40" s="3" t="s">
        <v>140</v>
      </c>
    </row>
    <row r="41" spans="1:6">
      <c r="A41" s="4" t="s">
        <v>133</v>
      </c>
      <c r="B41" s="4" t="s">
        <v>141</v>
      </c>
      <c r="C41" s="7" t="n">
        <v>0.31</v>
      </c>
      <c r="D41" s="7" t="n">
        <v>0.33</v>
      </c>
      <c r="E41" s="7" t="n">
        <v>0.71</v>
      </c>
      <c r="F41" s="7" t="n">
        <v>0.75</v>
      </c>
    </row>
    <row r="42" spans="1:6">
      <c r="A42" s="4" t="s">
        <v>134</v>
      </c>
      <c r="B42" s="4" t="s">
        <v>141</v>
      </c>
      <c r="C42" s="6" t="n">
        <v>0</v>
      </c>
      <c r="D42" s="7" t="n">
        <v>0.01</v>
      </c>
      <c r="E42" s="6" t="n">
        <v>0</v>
      </c>
      <c r="F42" s="6" t="n">
        <v>0</v>
      </c>
    </row>
    <row r="43" spans="1:6">
      <c r="A43" s="3" t="s">
        <v>135</v>
      </c>
    </row>
    <row r="44" spans="1:6">
      <c r="A44" s="4" t="s">
        <v>136</v>
      </c>
      <c r="C44" s="5" t="n">
        <v>8978</v>
      </c>
      <c r="D44" s="5" t="n">
        <v>8978</v>
      </c>
      <c r="E44" s="5" t="n">
        <v>8978</v>
      </c>
      <c r="F44" s="5" t="n">
        <v>8978</v>
      </c>
    </row>
    <row r="45" spans="1:6"/>
    <row r="46" spans="1:6">
      <c r="A46" s="4" t="s">
        <v>141</v>
      </c>
      <c r="B46" s="4" t="s">
        <v>143</v>
      </c>
    </row>
  </sheetData>
  <mergeCells count="5">
    <mergeCell ref="A1:B2"/>
    <mergeCell ref="C1:D1"/>
    <mergeCell ref="E1:F1"/>
    <mergeCell ref="A45:E45"/>
    <mergeCell ref="B46:E4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4"/>
    <col customWidth="1" max="5" min="5" width="14"/>
    <col customWidth="1" max="6" min="6" width="4"/>
    <col customWidth="1" max="7" min="7" width="14"/>
    <col customWidth="1" max="8" min="8" width="14"/>
    <col customWidth="1" max="9" min="9" width="14"/>
    <col customWidth="1" max="10" min="10" width="14"/>
    <col customWidth="1" max="11" min="11" width="14"/>
  </cols>
  <sheetData>
    <row r="1" spans="1:11">
      <c r="A1" s="1" t="s">
        <v>382</v>
      </c>
      <c r="B1" s="2" t="s">
        <v>2</v>
      </c>
      <c r="C1" s="2" t="s">
        <v>368</v>
      </c>
      <c r="E1" s="2" t="s">
        <v>369</v>
      </c>
      <c r="G1" s="2" t="s">
        <v>64</v>
      </c>
      <c r="H1" s="2" t="s">
        <v>108</v>
      </c>
      <c r="I1" s="2" t="s">
        <v>370</v>
      </c>
      <c r="J1" s="2" t="s">
        <v>371</v>
      </c>
      <c r="K1" s="2" t="s">
        <v>372</v>
      </c>
    </row>
    <row r="2" spans="1:11">
      <c r="A2" s="3" t="s">
        <v>374</v>
      </c>
    </row>
    <row r="3" spans="1:11">
      <c r="A3" s="4" t="s">
        <v>71</v>
      </c>
      <c r="B3" s="6" t="n">
        <v>113226</v>
      </c>
      <c r="C3" s="6" t="n">
        <v>111606</v>
      </c>
      <c r="E3" s="6" t="n">
        <v>112400</v>
      </c>
      <c r="G3" s="6" t="n">
        <v>112377</v>
      </c>
    </row>
    <row r="4" spans="1:11">
      <c r="A4" s="4" t="s">
        <v>78</v>
      </c>
      <c r="B4" s="5" t="n">
        <v>1029668</v>
      </c>
      <c r="C4" s="5" t="n">
        <v>1011406</v>
      </c>
      <c r="E4" s="5" t="n">
        <v>1012860</v>
      </c>
      <c r="G4" s="5" t="n">
        <v>987267</v>
      </c>
    </row>
    <row r="5" spans="1:11">
      <c r="A5" s="4" t="s">
        <v>88</v>
      </c>
      <c r="B5" s="5" t="n">
        <v>21320</v>
      </c>
      <c r="C5" s="5" t="n">
        <v>18148</v>
      </c>
      <c r="E5" s="5" t="n">
        <v>14321</v>
      </c>
      <c r="G5" s="5" t="n">
        <v>16031</v>
      </c>
    </row>
    <row r="6" spans="1:11">
      <c r="A6" s="4" t="s">
        <v>383</v>
      </c>
      <c r="B6" s="6" t="n">
        <v>349084</v>
      </c>
      <c r="C6" s="5" t="n">
        <v>343274</v>
      </c>
      <c r="D6" s="4" t="s">
        <v>141</v>
      </c>
      <c r="E6" s="5" t="n">
        <v>333197</v>
      </c>
      <c r="F6" s="4" t="s">
        <v>141</v>
      </c>
      <c r="G6" s="6" t="n">
        <v>341577</v>
      </c>
      <c r="H6" s="6" t="n">
        <v>359493</v>
      </c>
      <c r="I6" s="6" t="n">
        <v>350341</v>
      </c>
      <c r="J6" s="6" t="n">
        <v>354743</v>
      </c>
      <c r="K6" s="6" t="n">
        <v>381080</v>
      </c>
    </row>
    <row r="7" spans="1:11">
      <c r="A7" s="4" t="s">
        <v>375</v>
      </c>
    </row>
    <row r="8" spans="1:11">
      <c r="A8" s="3" t="s">
        <v>374</v>
      </c>
    </row>
    <row r="9" spans="1:11">
      <c r="A9" s="4" t="s">
        <v>71</v>
      </c>
      <c r="C9" s="5" t="n">
        <v>112923</v>
      </c>
      <c r="E9" s="5" t="n">
        <v>112771</v>
      </c>
    </row>
    <row r="10" spans="1:11">
      <c r="A10" s="4" t="s">
        <v>78</v>
      </c>
      <c r="C10" s="5" t="n">
        <v>1012723</v>
      </c>
      <c r="E10" s="5" t="n">
        <v>1013231</v>
      </c>
    </row>
    <row r="11" spans="1:11">
      <c r="A11" s="4" t="s">
        <v>88</v>
      </c>
      <c r="C11" s="5" t="n">
        <v>18513</v>
      </c>
      <c r="E11" s="5" t="n">
        <v>14424</v>
      </c>
    </row>
    <row r="12" spans="1:11">
      <c r="A12" s="4" t="s">
        <v>383</v>
      </c>
      <c r="C12" s="5" t="n">
        <v>344226</v>
      </c>
      <c r="E12" s="5" t="n">
        <v>333465</v>
      </c>
    </row>
    <row r="13" spans="1:11">
      <c r="A13" s="4" t="s">
        <v>376</v>
      </c>
    </row>
    <row r="14" spans="1:11">
      <c r="A14" s="3" t="s">
        <v>374</v>
      </c>
    </row>
    <row r="15" spans="1:11">
      <c r="A15" s="4" t="s">
        <v>71</v>
      </c>
      <c r="C15" s="5" t="n">
        <v>-1317</v>
      </c>
      <c r="E15" s="5" t="n">
        <v>-371</v>
      </c>
    </row>
    <row r="16" spans="1:11">
      <c r="A16" s="4" t="s">
        <v>78</v>
      </c>
      <c r="C16" s="5" t="n">
        <v>-1317</v>
      </c>
      <c r="E16" s="5" t="n">
        <v>-371</v>
      </c>
    </row>
    <row r="17" spans="1:11">
      <c r="A17" s="4" t="s">
        <v>88</v>
      </c>
      <c r="C17" s="5" t="n">
        <v>-365</v>
      </c>
      <c r="E17" s="5" t="n">
        <v>-103</v>
      </c>
    </row>
    <row r="18" spans="1:11">
      <c r="A18" s="4" t="s">
        <v>383</v>
      </c>
      <c r="C18" s="6" t="n">
        <v>-952</v>
      </c>
      <c r="E18" s="6" t="n">
        <v>-268</v>
      </c>
    </row>
    <row r="19" spans="1:11"/>
    <row r="20" spans="1:11">
      <c r="A20" s="4" t="s">
        <v>141</v>
      </c>
      <c r="B20" s="4" t="s">
        <v>197</v>
      </c>
    </row>
  </sheetData>
  <mergeCells count="4">
    <mergeCell ref="C1:D1"/>
    <mergeCell ref="E1:F1"/>
    <mergeCell ref="A19:K19"/>
    <mergeCell ref="B20:K20"/>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385</v>
      </c>
    </row>
    <row r="2" spans="1:3">
      <c r="A2" s="3" t="s">
        <v>374</v>
      </c>
    </row>
    <row r="3" spans="1:3">
      <c r="A3" s="4" t="s">
        <v>75</v>
      </c>
      <c r="B3" s="6" t="n">
        <v>45736</v>
      </c>
    </row>
    <row r="4" spans="1:3">
      <c r="A4" s="4" t="s">
        <v>386</v>
      </c>
      <c r="B4" s="5" t="n">
        <v>48683</v>
      </c>
    </row>
    <row r="5" spans="1:3">
      <c r="A5" s="4" t="s">
        <v>387</v>
      </c>
    </row>
    <row r="6" spans="1:3">
      <c r="A6" s="3" t="s">
        <v>374</v>
      </c>
    </row>
    <row r="7" spans="1:3">
      <c r="A7" s="4" t="s">
        <v>75</v>
      </c>
      <c r="B7" s="6" t="n">
        <v>45736</v>
      </c>
      <c r="C7" s="6" t="n">
        <v>46501</v>
      </c>
    </row>
    <row r="8" spans="1:3">
      <c r="A8" s="4" t="s">
        <v>386</v>
      </c>
      <c r="C8" s="5" t="n">
        <v>49400</v>
      </c>
    </row>
    <row r="9" spans="1:3">
      <c r="A9" s="4" t="s">
        <v>388</v>
      </c>
    </row>
    <row r="10" spans="1:3">
      <c r="A10" s="3" t="s">
        <v>374</v>
      </c>
    </row>
    <row r="11" spans="1:3">
      <c r="A11" s="4" t="s">
        <v>75</v>
      </c>
      <c r="C11" s="5" t="n">
        <v>3700</v>
      </c>
    </row>
    <row r="12" spans="1:3">
      <c r="A12" s="4" t="s">
        <v>386</v>
      </c>
      <c r="C12" s="6" t="n">
        <v>37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O7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4"/>
    <col customWidth="1" max="8" min="8" width="15"/>
    <col customWidth="1" max="9" min="9" width="15"/>
    <col customWidth="1" max="10" min="10" width="4"/>
    <col customWidth="1" max="11" min="11" width="14"/>
    <col customWidth="1" max="12" min="12" width="4"/>
    <col customWidth="1" max="13" min="13" width="16"/>
    <col customWidth="1" max="14" min="14" width="14"/>
    <col customWidth="1" max="15" min="15" width="14"/>
  </cols>
  <sheetData>
    <row r="1" spans="1:15">
      <c r="A1" s="1" t="s">
        <v>389</v>
      </c>
      <c r="B1" s="2" t="s">
        <v>107</v>
      </c>
      <c r="H1" s="2" t="s">
        <v>366</v>
      </c>
      <c r="I1" s="2" t="s">
        <v>1</v>
      </c>
      <c r="M1" s="2" t="s">
        <v>367</v>
      </c>
    </row>
    <row r="2" spans="1:15">
      <c r="B2" s="2" t="s">
        <v>2</v>
      </c>
      <c r="D2" s="2" t="s">
        <v>368</v>
      </c>
      <c r="E2" s="2" t="s">
        <v>369</v>
      </c>
      <c r="F2" s="2" t="s">
        <v>108</v>
      </c>
      <c r="H2" s="2" t="s">
        <v>368</v>
      </c>
      <c r="I2" s="2" t="s">
        <v>2</v>
      </c>
      <c r="K2" s="2" t="s">
        <v>108</v>
      </c>
      <c r="M2" s="2" t="s">
        <v>64</v>
      </c>
      <c r="N2" s="2" t="s">
        <v>372</v>
      </c>
      <c r="O2" s="2" t="s">
        <v>373</v>
      </c>
    </row>
    <row r="3" spans="1:15">
      <c r="A3" s="3" t="s">
        <v>132</v>
      </c>
    </row>
    <row r="4" spans="1:15">
      <c r="A4" s="4" t="s">
        <v>133</v>
      </c>
      <c r="B4" s="7" t="n">
        <v>0.31</v>
      </c>
      <c r="D4" s="7" t="n">
        <v>0.34</v>
      </c>
      <c r="E4" s="7" t="n">
        <v>0.06</v>
      </c>
      <c r="F4" s="7" t="n">
        <v>0.33</v>
      </c>
      <c r="H4" s="7" t="n">
        <v>0.4</v>
      </c>
      <c r="I4" s="7" t="n">
        <v>0.72</v>
      </c>
      <c r="K4" s="7" t="n">
        <v>0.75</v>
      </c>
      <c r="M4" s="7" t="n">
        <v>-0.25</v>
      </c>
      <c r="N4" s="7" t="n">
        <v>0.86</v>
      </c>
      <c r="O4" s="7" t="n">
        <v>0.75</v>
      </c>
    </row>
    <row r="5" spans="1:15">
      <c r="A5" s="4" t="s">
        <v>134</v>
      </c>
      <c r="B5" s="7" t="n">
        <v>-0.01</v>
      </c>
      <c r="D5" s="5" t="n">
        <v>0</v>
      </c>
      <c r="E5" s="9" t="n">
        <v>-0.26</v>
      </c>
      <c r="F5" s="7" t="n">
        <v>0.01</v>
      </c>
      <c r="H5" s="9" t="n">
        <v>-0.26</v>
      </c>
      <c r="I5" s="7" t="n">
        <v>-0.27</v>
      </c>
      <c r="K5" s="7" t="n">
        <v>-1.34</v>
      </c>
      <c r="M5" s="7" t="n">
        <v>-1.68</v>
      </c>
      <c r="N5" s="7" t="n">
        <v>-1.26</v>
      </c>
      <c r="O5" s="7" t="n">
        <v>0.09</v>
      </c>
    </row>
    <row r="6" spans="1:15">
      <c r="A6" s="3" t="s">
        <v>135</v>
      </c>
    </row>
    <row r="7" spans="1:15">
      <c r="A7" s="4" t="s">
        <v>136</v>
      </c>
      <c r="B7" s="5" t="n">
        <v>27580</v>
      </c>
      <c r="F7" s="5" t="n">
        <v>27456</v>
      </c>
      <c r="I7" s="5" t="n">
        <v>27510</v>
      </c>
      <c r="K7" s="5" t="n">
        <v>27456</v>
      </c>
    </row>
    <row r="8" spans="1:15">
      <c r="A8" s="4" t="s">
        <v>137</v>
      </c>
      <c r="B8" s="5" t="n">
        <v>27581</v>
      </c>
      <c r="F8" s="5" t="n">
        <v>27690</v>
      </c>
      <c r="I8" s="5" t="n">
        <v>27510</v>
      </c>
      <c r="K8" s="5" t="n">
        <v>27632</v>
      </c>
      <c r="M8" s="5" t="n">
        <v>27502</v>
      </c>
      <c r="N8" s="5" t="n">
        <v>27855</v>
      </c>
      <c r="O8" s="5" t="n">
        <v>27313</v>
      </c>
    </row>
    <row r="9" spans="1:15">
      <c r="A9" s="4" t="s">
        <v>375</v>
      </c>
    </row>
    <row r="10" spans="1:15">
      <c r="A10" s="3" t="s">
        <v>132</v>
      </c>
    </row>
    <row r="11" spans="1:15">
      <c r="A11" s="4" t="s">
        <v>133</v>
      </c>
      <c r="D11" s="9" t="n">
        <v>0.37</v>
      </c>
      <c r="E11" s="9" t="n">
        <v>0.07000000000000001</v>
      </c>
      <c r="F11" s="7" t="n">
        <v>0.35</v>
      </c>
      <c r="H11" s="9" t="n">
        <v>0.44</v>
      </c>
      <c r="K11" s="7" t="n">
        <v>0.82</v>
      </c>
      <c r="M11" s="7" t="n">
        <v>-0.03</v>
      </c>
      <c r="N11" s="7" t="n">
        <v>0.89</v>
      </c>
      <c r="O11" s="7" t="n">
        <v>0.76</v>
      </c>
    </row>
    <row r="12" spans="1:15">
      <c r="A12" s="4" t="s">
        <v>134</v>
      </c>
      <c r="D12" s="5" t="n">
        <v>0</v>
      </c>
      <c r="E12" s="9" t="n">
        <v>-0.26</v>
      </c>
      <c r="F12" s="7" t="n">
        <v>-0.01</v>
      </c>
      <c r="H12" s="9" t="n">
        <v>-0.26</v>
      </c>
      <c r="K12" s="7" t="n">
        <v>-1.37</v>
      </c>
      <c r="M12" s="7" t="n">
        <v>-1.68</v>
      </c>
      <c r="N12" s="7" t="n">
        <v>-1.26</v>
      </c>
      <c r="O12" s="7" t="n">
        <v>0.09</v>
      </c>
    </row>
    <row r="13" spans="1:15">
      <c r="A13" s="3" t="s">
        <v>135</v>
      </c>
    </row>
    <row r="14" spans="1:15">
      <c r="A14" s="4" t="s">
        <v>137</v>
      </c>
      <c r="F14" s="5" t="n">
        <v>27919</v>
      </c>
      <c r="K14" s="5" t="n">
        <v>27668</v>
      </c>
      <c r="M14" s="5" t="n">
        <v>27502</v>
      </c>
      <c r="N14" s="5" t="n">
        <v>27855</v>
      </c>
      <c r="O14" s="5" t="n">
        <v>27313</v>
      </c>
    </row>
    <row r="15" spans="1:15">
      <c r="A15" s="4" t="s">
        <v>390</v>
      </c>
    </row>
    <row r="16" spans="1:15">
      <c r="A16" s="3" t="s">
        <v>132</v>
      </c>
    </row>
    <row r="17" spans="1:15">
      <c r="A17" s="4" t="s">
        <v>133</v>
      </c>
      <c r="F17" s="7" t="n">
        <v>-0.01</v>
      </c>
      <c r="K17" s="7" t="n">
        <v>-0.04</v>
      </c>
    </row>
    <row r="18" spans="1:15">
      <c r="A18" s="4" t="s">
        <v>134</v>
      </c>
      <c r="F18" s="7" t="n">
        <v>0.01</v>
      </c>
      <c r="K18" s="7" t="n">
        <v>0.04</v>
      </c>
    </row>
    <row r="19" spans="1:15">
      <c r="A19" s="3" t="s">
        <v>135</v>
      </c>
    </row>
    <row r="20" spans="1:15">
      <c r="A20" s="4" t="s">
        <v>137</v>
      </c>
      <c r="F20" s="5" t="n">
        <v>0</v>
      </c>
      <c r="K20" s="5" t="n">
        <v>0</v>
      </c>
    </row>
    <row r="21" spans="1:15">
      <c r="A21" s="4" t="s">
        <v>391</v>
      </c>
    </row>
    <row r="22" spans="1:15">
      <c r="A22" s="3" t="s">
        <v>132</v>
      </c>
    </row>
    <row r="23" spans="1:15">
      <c r="A23" s="4" t="s">
        <v>133</v>
      </c>
      <c r="F23" s="7" t="n">
        <v>-0.01</v>
      </c>
      <c r="K23" s="7" t="n">
        <v>-0.03</v>
      </c>
      <c r="M23" s="7" t="n">
        <v>-0.22</v>
      </c>
      <c r="N23" s="7" t="n">
        <v>-0.03</v>
      </c>
      <c r="O23" s="7" t="n">
        <v>-0.01</v>
      </c>
    </row>
    <row r="24" spans="1:15">
      <c r="A24" s="4" t="s">
        <v>134</v>
      </c>
      <c r="F24" s="7" t="n">
        <v>0.01</v>
      </c>
      <c r="K24" s="7" t="n">
        <v>-0.01</v>
      </c>
      <c r="M24" s="6" t="n">
        <v>0</v>
      </c>
      <c r="N24" s="6" t="n">
        <v>0</v>
      </c>
      <c r="O24" s="6" t="n">
        <v>0</v>
      </c>
    </row>
    <row r="25" spans="1:15">
      <c r="A25" s="3" t="s">
        <v>135</v>
      </c>
    </row>
    <row r="26" spans="1:15">
      <c r="A26" s="4" t="s">
        <v>137</v>
      </c>
      <c r="F26" s="5" t="n">
        <v>-229</v>
      </c>
      <c r="K26" s="5" t="n">
        <v>-36</v>
      </c>
      <c r="M26" s="5" t="n">
        <v>0</v>
      </c>
      <c r="N26" s="5" t="n">
        <v>0</v>
      </c>
      <c r="O26" s="5" t="n">
        <v>0</v>
      </c>
    </row>
    <row r="27" spans="1:15">
      <c r="A27" s="4" t="s">
        <v>139</v>
      </c>
    </row>
    <row r="28" spans="1:15">
      <c r="A28" s="3" t="s">
        <v>140</v>
      </c>
    </row>
    <row r="29" spans="1:15">
      <c r="A29" s="4" t="s">
        <v>133</v>
      </c>
      <c r="B29" s="7" t="n">
        <v>0.31</v>
      </c>
      <c r="C29" s="4" t="s">
        <v>141</v>
      </c>
      <c r="D29" s="9" t="n">
        <v>0.34</v>
      </c>
      <c r="E29" s="9" t="n">
        <v>0.05</v>
      </c>
      <c r="F29" s="7" t="n">
        <v>0.33</v>
      </c>
      <c r="G29" s="4" t="s">
        <v>141</v>
      </c>
      <c r="H29" s="9" t="n">
        <v>0.4</v>
      </c>
      <c r="I29" s="7" t="n">
        <v>0.72</v>
      </c>
      <c r="J29" s="4" t="s">
        <v>141</v>
      </c>
      <c r="K29" s="7" t="n">
        <v>0.75</v>
      </c>
      <c r="L29" s="4" t="s">
        <v>141</v>
      </c>
      <c r="M29" s="7" t="n">
        <v>-0.25</v>
      </c>
      <c r="N29" s="7" t="n">
        <v>0.87</v>
      </c>
      <c r="O29" s="7" t="n">
        <v>0.75</v>
      </c>
    </row>
    <row r="30" spans="1:15">
      <c r="A30" s="4" t="s">
        <v>134</v>
      </c>
      <c r="B30" s="7" t="n">
        <v>-0.02</v>
      </c>
      <c r="C30" s="4" t="s">
        <v>141</v>
      </c>
      <c r="D30" s="5" t="n">
        <v>0</v>
      </c>
      <c r="E30" s="9" t="n">
        <v>-0.39</v>
      </c>
      <c r="F30" s="7" t="n">
        <v>0.01</v>
      </c>
      <c r="G30" s="4" t="s">
        <v>141</v>
      </c>
      <c r="H30" s="9" t="n">
        <v>-0.38</v>
      </c>
      <c r="I30" s="7" t="n">
        <v>-0.4</v>
      </c>
      <c r="J30" s="4" t="s">
        <v>141</v>
      </c>
      <c r="K30" s="7" t="n">
        <v>-1.99</v>
      </c>
      <c r="L30" s="4" t="s">
        <v>141</v>
      </c>
      <c r="M30" s="7" t="n">
        <v>-1.68</v>
      </c>
      <c r="N30" s="7" t="n">
        <v>-1.9</v>
      </c>
      <c r="O30" s="7" t="n">
        <v>0.09</v>
      </c>
    </row>
    <row r="31" spans="1:15">
      <c r="A31" s="3" t="s">
        <v>135</v>
      </c>
    </row>
    <row r="32" spans="1:15">
      <c r="A32" s="4" t="s">
        <v>136</v>
      </c>
      <c r="B32" s="5" t="n">
        <v>18602</v>
      </c>
      <c r="F32" s="5" t="n">
        <v>18478</v>
      </c>
      <c r="I32" s="5" t="n">
        <v>18532</v>
      </c>
      <c r="K32" s="5" t="n">
        <v>18478</v>
      </c>
      <c r="M32" s="5" t="n">
        <v>18478</v>
      </c>
      <c r="N32" s="5" t="n">
        <v>18459</v>
      </c>
      <c r="O32" s="5" t="n">
        <v>18255</v>
      </c>
    </row>
    <row r="33" spans="1:15">
      <c r="A33" s="4" t="s">
        <v>378</v>
      </c>
    </row>
    <row r="34" spans="1:15">
      <c r="A34" s="3" t="s">
        <v>140</v>
      </c>
    </row>
    <row r="35" spans="1:15">
      <c r="A35" s="4" t="s">
        <v>133</v>
      </c>
      <c r="D35" s="9" t="n">
        <v>0.37</v>
      </c>
      <c r="E35" s="9" t="n">
        <v>0.07000000000000001</v>
      </c>
      <c r="F35" s="7" t="n">
        <v>0.52</v>
      </c>
      <c r="H35" s="9" t="n">
        <v>0.44</v>
      </c>
      <c r="K35" s="7" t="n">
        <v>1.21</v>
      </c>
      <c r="M35" s="7" t="n">
        <v>-0.03</v>
      </c>
      <c r="N35" s="7" t="n">
        <v>1.34</v>
      </c>
      <c r="O35" s="7" t="n">
        <v>1.14</v>
      </c>
    </row>
    <row r="36" spans="1:15">
      <c r="A36" s="4" t="s">
        <v>134</v>
      </c>
      <c r="D36" s="5" t="n">
        <v>0</v>
      </c>
      <c r="E36" s="9" t="n">
        <v>-0.39</v>
      </c>
      <c r="F36" s="7" t="n">
        <v>-0.01</v>
      </c>
      <c r="H36" s="9" t="n">
        <v>-0.38</v>
      </c>
      <c r="K36" s="7" t="n">
        <v>-2.03</v>
      </c>
      <c r="M36" s="7" t="n">
        <v>-1.68</v>
      </c>
      <c r="N36" s="7" t="n">
        <v>-1.9</v>
      </c>
      <c r="O36" s="7" t="n">
        <v>0.13</v>
      </c>
    </row>
    <row r="37" spans="1:15">
      <c r="A37" s="3" t="s">
        <v>135</v>
      </c>
    </row>
    <row r="38" spans="1:15">
      <c r="A38" s="4" t="s">
        <v>136</v>
      </c>
      <c r="F38" s="5" t="n">
        <v>18941</v>
      </c>
      <c r="K38" s="5" t="n">
        <v>18690</v>
      </c>
      <c r="M38" s="5" t="n">
        <v>18478</v>
      </c>
      <c r="N38" s="5" t="n">
        <v>18459</v>
      </c>
      <c r="O38" s="5" t="n">
        <v>18255</v>
      </c>
    </row>
    <row r="39" spans="1:15">
      <c r="A39" s="4" t="s">
        <v>392</v>
      </c>
    </row>
    <row r="40" spans="1:15">
      <c r="A40" s="3" t="s">
        <v>140</v>
      </c>
    </row>
    <row r="41" spans="1:15">
      <c r="A41" s="4" t="s">
        <v>133</v>
      </c>
      <c r="F41" s="7" t="n">
        <v>-0.01</v>
      </c>
      <c r="K41" s="7" t="n">
        <v>-0.04</v>
      </c>
    </row>
    <row r="42" spans="1:15">
      <c r="A42" s="4" t="s">
        <v>134</v>
      </c>
      <c r="F42" s="7" t="n">
        <v>0.01</v>
      </c>
      <c r="K42" s="7" t="n">
        <v>0.06</v>
      </c>
    </row>
    <row r="43" spans="1:15">
      <c r="A43" s="3" t="s">
        <v>135</v>
      </c>
    </row>
    <row r="44" spans="1:15">
      <c r="A44" s="4" t="s">
        <v>136</v>
      </c>
      <c r="F44" s="5" t="n">
        <v>0</v>
      </c>
      <c r="K44" s="5" t="n">
        <v>0</v>
      </c>
    </row>
    <row r="45" spans="1:15">
      <c r="A45" s="4" t="s">
        <v>393</v>
      </c>
    </row>
    <row r="46" spans="1:15">
      <c r="A46" s="3" t="s">
        <v>140</v>
      </c>
    </row>
    <row r="47" spans="1:15">
      <c r="A47" s="4" t="s">
        <v>133</v>
      </c>
      <c r="F47" s="7" t="n">
        <v>-0.18</v>
      </c>
      <c r="K47" s="7" t="n">
        <v>-0.42</v>
      </c>
      <c r="M47" s="7" t="n">
        <v>-0.22</v>
      </c>
      <c r="N47" s="7" t="n">
        <v>-0.47</v>
      </c>
      <c r="O47" s="7" t="n">
        <v>-0.39</v>
      </c>
    </row>
    <row r="48" spans="1:15">
      <c r="A48" s="4" t="s">
        <v>134</v>
      </c>
      <c r="F48" s="7" t="n">
        <v>0.01</v>
      </c>
      <c r="K48" s="7" t="n">
        <v>-0.02</v>
      </c>
      <c r="M48" s="6" t="n">
        <v>0</v>
      </c>
      <c r="N48" s="6" t="n">
        <v>0</v>
      </c>
      <c r="O48" s="7" t="n">
        <v>-0.04</v>
      </c>
    </row>
    <row r="49" spans="1:15">
      <c r="A49" s="3" t="s">
        <v>135</v>
      </c>
    </row>
    <row r="50" spans="1:15">
      <c r="A50" s="4" t="s">
        <v>136</v>
      </c>
      <c r="F50" s="5" t="n">
        <v>-463</v>
      </c>
      <c r="K50" s="5" t="n">
        <v>-212</v>
      </c>
      <c r="M50" s="5" t="n">
        <v>0</v>
      </c>
      <c r="N50" s="5" t="n">
        <v>0</v>
      </c>
      <c r="O50" s="5" t="n">
        <v>0</v>
      </c>
    </row>
    <row r="51" spans="1:15">
      <c r="A51" s="4" t="s">
        <v>142</v>
      </c>
    </row>
    <row r="52" spans="1:15">
      <c r="A52" s="3" t="s">
        <v>140</v>
      </c>
    </row>
    <row r="53" spans="1:15">
      <c r="A53" s="4" t="s">
        <v>133</v>
      </c>
      <c r="B53" s="7" t="n">
        <v>0.31</v>
      </c>
      <c r="C53" s="4" t="s">
        <v>141</v>
      </c>
      <c r="D53" s="9" t="n">
        <v>0.34</v>
      </c>
      <c r="E53" s="9" t="n">
        <v>0.07000000000000001</v>
      </c>
      <c r="F53" s="7" t="n">
        <v>0.33</v>
      </c>
      <c r="G53" s="4" t="s">
        <v>141</v>
      </c>
      <c r="H53" s="9" t="n">
        <v>0.4</v>
      </c>
      <c r="I53" s="7" t="n">
        <v>0.71</v>
      </c>
      <c r="J53" s="4" t="s">
        <v>141</v>
      </c>
      <c r="K53" s="7" t="n">
        <v>0.75</v>
      </c>
      <c r="L53" s="4" t="s">
        <v>141</v>
      </c>
      <c r="M53" s="7" t="n">
        <v>0.3</v>
      </c>
      <c r="N53" s="7" t="n">
        <v>0.87</v>
      </c>
      <c r="O53" s="7" t="n">
        <v>0.75</v>
      </c>
    </row>
    <row r="54" spans="1:15">
      <c r="A54" s="4" t="s">
        <v>134</v>
      </c>
      <c r="B54" s="6" t="n">
        <v>0</v>
      </c>
      <c r="C54" s="4" t="s">
        <v>141</v>
      </c>
      <c r="D54" s="5" t="n">
        <v>0</v>
      </c>
      <c r="E54" s="5" t="n">
        <v>0</v>
      </c>
      <c r="F54" s="7" t="n">
        <v>0.01</v>
      </c>
      <c r="G54" s="4" t="s">
        <v>141</v>
      </c>
      <c r="H54" s="5" t="n">
        <v>0</v>
      </c>
      <c r="I54" s="6" t="n">
        <v>0</v>
      </c>
      <c r="J54" s="4" t="s">
        <v>141</v>
      </c>
      <c r="K54" s="6" t="n">
        <v>0</v>
      </c>
      <c r="L54" s="4" t="s">
        <v>141</v>
      </c>
      <c r="M54" s="6" t="n">
        <v>0</v>
      </c>
      <c r="N54" s="6" t="n">
        <v>0</v>
      </c>
      <c r="O54" s="7" t="n">
        <v>0.09</v>
      </c>
    </row>
    <row r="55" spans="1:15">
      <c r="A55" s="3" t="s">
        <v>135</v>
      </c>
    </row>
    <row r="56" spans="1:15">
      <c r="A56" s="4" t="s">
        <v>136</v>
      </c>
      <c r="B56" s="5" t="n">
        <v>8978</v>
      </c>
      <c r="F56" s="5" t="n">
        <v>8978</v>
      </c>
      <c r="I56" s="5" t="n">
        <v>8978</v>
      </c>
      <c r="K56" s="5" t="n">
        <v>8978</v>
      </c>
      <c r="M56" s="5" t="n">
        <v>8978</v>
      </c>
      <c r="N56" s="5" t="n">
        <v>8978</v>
      </c>
      <c r="O56" s="5" t="n">
        <v>8978</v>
      </c>
    </row>
    <row r="57" spans="1:15">
      <c r="A57" s="4" t="s">
        <v>380</v>
      </c>
    </row>
    <row r="58" spans="1:15">
      <c r="A58" s="3" t="s">
        <v>140</v>
      </c>
    </row>
    <row r="59" spans="1:15">
      <c r="A59" s="4" t="s">
        <v>133</v>
      </c>
      <c r="D59" s="9" t="n">
        <v>0.37</v>
      </c>
      <c r="E59" s="9" t="n">
        <v>0.07000000000000001</v>
      </c>
      <c r="F59" s="6" t="n">
        <v>0</v>
      </c>
      <c r="H59" s="9" t="n">
        <v>0.44</v>
      </c>
      <c r="K59" s="6" t="n">
        <v>0</v>
      </c>
      <c r="M59" s="6" t="n">
        <v>0</v>
      </c>
      <c r="N59" s="6" t="n">
        <v>0</v>
      </c>
      <c r="O59" s="6" t="n">
        <v>0</v>
      </c>
    </row>
    <row r="60" spans="1:15">
      <c r="A60" s="4" t="s">
        <v>134</v>
      </c>
      <c r="D60" s="6" t="n">
        <v>0</v>
      </c>
      <c r="E60" s="6" t="n">
        <v>0</v>
      </c>
      <c r="F60" s="6" t="n">
        <v>0</v>
      </c>
      <c r="H60" s="6" t="n">
        <v>0</v>
      </c>
      <c r="K60" s="6" t="n">
        <v>0</v>
      </c>
      <c r="M60" s="6" t="n">
        <v>0</v>
      </c>
      <c r="N60" s="6" t="n">
        <v>0</v>
      </c>
      <c r="O60" s="6" t="n">
        <v>0</v>
      </c>
    </row>
    <row r="61" spans="1:15">
      <c r="A61" s="3" t="s">
        <v>135</v>
      </c>
    </row>
    <row r="62" spans="1:15">
      <c r="A62" s="4" t="s">
        <v>136</v>
      </c>
      <c r="F62" s="5" t="n">
        <v>0</v>
      </c>
      <c r="K62" s="5" t="n">
        <v>0</v>
      </c>
      <c r="M62" s="5" t="n">
        <v>0</v>
      </c>
      <c r="N62" s="5" t="n">
        <v>0</v>
      </c>
      <c r="O62" s="5" t="n">
        <v>0</v>
      </c>
    </row>
    <row r="63" spans="1:15">
      <c r="A63" s="4" t="s">
        <v>394</v>
      </c>
    </row>
    <row r="64" spans="1:15">
      <c r="A64" s="3" t="s">
        <v>140</v>
      </c>
    </row>
    <row r="65" spans="1:15">
      <c r="A65" s="4" t="s">
        <v>133</v>
      </c>
      <c r="F65" s="7" t="n">
        <v>-0.01</v>
      </c>
      <c r="K65" s="7" t="n">
        <v>-0.04</v>
      </c>
    </row>
    <row r="66" spans="1:15">
      <c r="A66" s="4" t="s">
        <v>134</v>
      </c>
      <c r="F66" s="7" t="n">
        <v>0.01</v>
      </c>
      <c r="K66" s="6" t="n">
        <v>0</v>
      </c>
    </row>
    <row r="67" spans="1:15">
      <c r="A67" s="3" t="s">
        <v>135</v>
      </c>
    </row>
    <row r="68" spans="1:15">
      <c r="A68" s="4" t="s">
        <v>136</v>
      </c>
      <c r="F68" s="5" t="n">
        <v>0</v>
      </c>
      <c r="K68" s="5" t="n">
        <v>0</v>
      </c>
    </row>
    <row r="69" spans="1:15">
      <c r="A69" s="4" t="s">
        <v>395</v>
      </c>
    </row>
    <row r="70" spans="1:15">
      <c r="A70" s="3" t="s">
        <v>140</v>
      </c>
    </row>
    <row r="71" spans="1:15">
      <c r="A71" s="4" t="s">
        <v>133</v>
      </c>
      <c r="F71" s="7" t="n">
        <v>0.34</v>
      </c>
      <c r="K71" s="7" t="n">
        <v>0.79</v>
      </c>
      <c r="M71" s="7" t="n">
        <v>0.3</v>
      </c>
      <c r="N71" s="7" t="n">
        <v>0.87</v>
      </c>
      <c r="O71" s="7" t="n">
        <v>0.75</v>
      </c>
    </row>
    <row r="72" spans="1:15">
      <c r="A72" s="4" t="s">
        <v>134</v>
      </c>
      <c r="F72" s="6" t="n">
        <v>0</v>
      </c>
      <c r="K72" s="6" t="n">
        <v>0</v>
      </c>
      <c r="M72" s="6" t="n">
        <v>0</v>
      </c>
      <c r="N72" s="6" t="n">
        <v>0</v>
      </c>
      <c r="O72" s="7" t="n">
        <v>0.09</v>
      </c>
    </row>
    <row r="73" spans="1:15">
      <c r="A73" s="3" t="s">
        <v>135</v>
      </c>
    </row>
    <row r="74" spans="1:15">
      <c r="A74" s="4" t="s">
        <v>136</v>
      </c>
      <c r="F74" s="5" t="n">
        <v>8978</v>
      </c>
      <c r="K74" s="5" t="n">
        <v>8978</v>
      </c>
      <c r="M74" s="5" t="n">
        <v>8978</v>
      </c>
      <c r="N74" s="5" t="n">
        <v>8978</v>
      </c>
      <c r="O74" s="5" t="n">
        <v>8978</v>
      </c>
    </row>
    <row r="75" spans="1:15"/>
    <row r="76" spans="1:15">
      <c r="A76" s="4" t="s">
        <v>141</v>
      </c>
      <c r="B76" s="4" t="s">
        <v>143</v>
      </c>
    </row>
  </sheetData>
  <mergeCells count="10">
    <mergeCell ref="A1:A2"/>
    <mergeCell ref="B1:G1"/>
    <mergeCell ref="I1:L1"/>
    <mergeCell ref="M1:O1"/>
    <mergeCell ref="B2:C2"/>
    <mergeCell ref="F2:G2"/>
    <mergeCell ref="I2:J2"/>
    <mergeCell ref="K2:L2"/>
    <mergeCell ref="A75:O75"/>
    <mergeCell ref="B76:O76"/>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2"/>
    <col customWidth="1" max="3" min="3" width="28"/>
    <col customWidth="1" max="4" min="4" width="21"/>
  </cols>
  <sheetData>
    <row r="1" spans="1:4">
      <c r="A1" s="1" t="s">
        <v>396</v>
      </c>
      <c r="C1" s="2" t="s">
        <v>1</v>
      </c>
    </row>
    <row r="2" spans="1:4">
      <c r="C2" s="2" t="s">
        <v>397</v>
      </c>
      <c r="D2" s="2" t="s">
        <v>398</v>
      </c>
    </row>
    <row r="3" spans="1:4">
      <c r="A3" s="3" t="s">
        <v>399</v>
      </c>
    </row>
    <row r="4" spans="1:4">
      <c r="A4" s="4" t="s">
        <v>400</v>
      </c>
      <c r="C4" s="5" t="n">
        <v>3</v>
      </c>
    </row>
    <row r="5" spans="1:4">
      <c r="A5" s="4" t="s">
        <v>401</v>
      </c>
      <c r="C5" s="5" t="n">
        <v>3</v>
      </c>
    </row>
    <row r="6" spans="1:4">
      <c r="A6" s="4" t="s">
        <v>386</v>
      </c>
      <c r="C6" s="6" t="n">
        <v>48683</v>
      </c>
    </row>
    <row r="7" spans="1:4">
      <c r="A7" s="4" t="s">
        <v>402</v>
      </c>
      <c r="C7" s="4" t="s">
        <v>403</v>
      </c>
      <c r="D7" s="4" t="s">
        <v>404</v>
      </c>
    </row>
    <row r="8" spans="1:4">
      <c r="A8" s="4" t="s">
        <v>405</v>
      </c>
      <c r="C8" s="6" t="n">
        <v>45736</v>
      </c>
    </row>
    <row r="9" spans="1:4">
      <c r="A9" s="4" t="s">
        <v>406</v>
      </c>
    </row>
    <row r="10" spans="1:4">
      <c r="A10" s="3" t="s">
        <v>399</v>
      </c>
    </row>
    <row r="11" spans="1:4">
      <c r="A11" s="4" t="s">
        <v>386</v>
      </c>
      <c r="D11" s="6" t="n">
        <v>49400</v>
      </c>
    </row>
    <row r="12" spans="1:4">
      <c r="A12" s="4" t="s">
        <v>402</v>
      </c>
      <c r="D12" s="4" t="s">
        <v>404</v>
      </c>
    </row>
    <row r="13" spans="1:4">
      <c r="A13" s="4" t="s">
        <v>405</v>
      </c>
      <c r="C13" s="6" t="n">
        <v>45736</v>
      </c>
      <c r="D13" s="6" t="n">
        <v>46501</v>
      </c>
    </row>
    <row r="14" spans="1:4">
      <c r="A14" s="4" t="s">
        <v>407</v>
      </c>
      <c r="D14" s="5" t="n">
        <v>2900</v>
      </c>
    </row>
    <row r="15" spans="1:4">
      <c r="A15" s="4" t="s">
        <v>408</v>
      </c>
      <c r="B15" s="4" t="s">
        <v>141</v>
      </c>
      <c r="D15" s="6" t="n">
        <v>816</v>
      </c>
    </row>
    <row r="16" spans="1:4"/>
    <row r="17" spans="1:4">
      <c r="A17" s="4" t="s">
        <v>141</v>
      </c>
      <c r="B17" s="4" t="s">
        <v>409</v>
      </c>
    </row>
  </sheetData>
  <mergeCells count="3">
    <mergeCell ref="A1:B2"/>
    <mergeCell ref="A16:C16"/>
    <mergeCell ref="B17:C17"/>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0</v>
      </c>
      <c r="B1" s="2" t="s">
        <v>107</v>
      </c>
      <c r="D1" s="2" t="s">
        <v>1</v>
      </c>
    </row>
    <row r="2" spans="1:5">
      <c r="B2" s="2" t="s">
        <v>2</v>
      </c>
      <c r="C2" s="2" t="s">
        <v>108</v>
      </c>
      <c r="D2" s="2" t="s">
        <v>2</v>
      </c>
      <c r="E2" s="2" t="s">
        <v>108</v>
      </c>
    </row>
    <row r="3" spans="1:5">
      <c r="A3" s="3" t="s">
        <v>411</v>
      </c>
    </row>
    <row r="4" spans="1:5">
      <c r="A4" s="4" t="s">
        <v>109</v>
      </c>
      <c r="B4" s="6" t="n">
        <v>112561</v>
      </c>
      <c r="C4" s="6" t="n">
        <v>106007</v>
      </c>
      <c r="D4" s="6" t="n">
        <v>319331</v>
      </c>
      <c r="E4" s="6" t="n">
        <v>299309</v>
      </c>
    </row>
    <row r="5" spans="1:5">
      <c r="A5" s="4" t="s">
        <v>412</v>
      </c>
    </row>
    <row r="6" spans="1:5">
      <c r="A6" s="3" t="s">
        <v>411</v>
      </c>
    </row>
    <row r="7" spans="1:5">
      <c r="A7" s="4" t="s">
        <v>109</v>
      </c>
      <c r="B7" s="5" t="n">
        <v>93086</v>
      </c>
      <c r="C7" s="5" t="n">
        <v>88454</v>
      </c>
      <c r="D7" s="5" t="n">
        <v>258884</v>
      </c>
      <c r="E7" s="5" t="n">
        <v>246302</v>
      </c>
    </row>
    <row r="8" spans="1:5">
      <c r="A8" s="4" t="s">
        <v>413</v>
      </c>
    </row>
    <row r="9" spans="1:5">
      <c r="A9" s="3" t="s">
        <v>411</v>
      </c>
    </row>
    <row r="10" spans="1:5">
      <c r="A10" s="4" t="s">
        <v>109</v>
      </c>
      <c r="B10" s="5" t="n">
        <v>15880</v>
      </c>
      <c r="C10" s="5" t="n">
        <v>12608</v>
      </c>
      <c r="D10" s="5" t="n">
        <v>45376</v>
      </c>
      <c r="E10" s="5" t="n">
        <v>35089</v>
      </c>
    </row>
    <row r="11" spans="1:5">
      <c r="A11" s="4" t="s">
        <v>414</v>
      </c>
    </row>
    <row r="12" spans="1:5">
      <c r="A12" s="3" t="s">
        <v>411</v>
      </c>
    </row>
    <row r="13" spans="1:5">
      <c r="A13" s="4" t="s">
        <v>109</v>
      </c>
      <c r="B13" s="5" t="n">
        <v>3595</v>
      </c>
      <c r="C13" s="5" t="n">
        <v>4945</v>
      </c>
      <c r="D13" s="5" t="n">
        <v>15071</v>
      </c>
      <c r="E13" s="5" t="n">
        <v>17918</v>
      </c>
    </row>
    <row r="14" spans="1:5">
      <c r="A14" s="4" t="s">
        <v>415</v>
      </c>
    </row>
    <row r="15" spans="1:5">
      <c r="A15" s="3" t="s">
        <v>411</v>
      </c>
    </row>
    <row r="16" spans="1:5">
      <c r="A16" s="4" t="s">
        <v>109</v>
      </c>
      <c r="B16" s="5" t="n">
        <v>111933</v>
      </c>
      <c r="C16" s="5" t="n">
        <v>103714</v>
      </c>
      <c r="D16" s="5" t="n">
        <v>317899</v>
      </c>
      <c r="E16" s="5" t="n">
        <v>294995</v>
      </c>
    </row>
    <row r="17" spans="1:5">
      <c r="A17" s="4" t="s">
        <v>416</v>
      </c>
    </row>
    <row r="18" spans="1:5">
      <c r="A18" s="3" t="s">
        <v>411</v>
      </c>
    </row>
    <row r="19" spans="1:5">
      <c r="A19" s="4" t="s">
        <v>109</v>
      </c>
      <c r="B19" s="5" t="n">
        <v>92458</v>
      </c>
      <c r="C19" s="5" t="n">
        <v>86161</v>
      </c>
      <c r="D19" s="5" t="n">
        <v>257452</v>
      </c>
      <c r="E19" s="5" t="n">
        <v>241988</v>
      </c>
    </row>
    <row r="20" spans="1:5">
      <c r="A20" s="4" t="s">
        <v>417</v>
      </c>
    </row>
    <row r="21" spans="1:5">
      <c r="A21" s="3" t="s">
        <v>411</v>
      </c>
    </row>
    <row r="22" spans="1:5">
      <c r="A22" s="4" t="s">
        <v>109</v>
      </c>
      <c r="B22" s="5" t="n">
        <v>15880</v>
      </c>
      <c r="C22" s="5" t="n">
        <v>12608</v>
      </c>
      <c r="D22" s="5" t="n">
        <v>45376</v>
      </c>
      <c r="E22" s="5" t="n">
        <v>35089</v>
      </c>
    </row>
    <row r="23" spans="1:5">
      <c r="A23" s="4" t="s">
        <v>418</v>
      </c>
    </row>
    <row r="24" spans="1:5">
      <c r="A24" s="3" t="s">
        <v>411</v>
      </c>
    </row>
    <row r="25" spans="1:5">
      <c r="A25" s="4" t="s">
        <v>109</v>
      </c>
      <c r="B25" s="5" t="n">
        <v>3595</v>
      </c>
      <c r="C25" s="5" t="n">
        <v>4945</v>
      </c>
      <c r="D25" s="5" t="n">
        <v>15071</v>
      </c>
      <c r="E25" s="5" t="n">
        <v>17918</v>
      </c>
    </row>
    <row r="26" spans="1:5">
      <c r="A26" s="4" t="s">
        <v>419</v>
      </c>
    </row>
    <row r="27" spans="1:5">
      <c r="A27" s="3" t="s">
        <v>411</v>
      </c>
    </row>
    <row r="28" spans="1:5">
      <c r="A28" s="4" t="s">
        <v>109</v>
      </c>
      <c r="B28" s="5" t="n">
        <v>628</v>
      </c>
      <c r="C28" s="5" t="n">
        <v>2293</v>
      </c>
      <c r="D28" s="5" t="n">
        <v>1432</v>
      </c>
      <c r="E28" s="5" t="n">
        <v>4314</v>
      </c>
    </row>
    <row r="29" spans="1:5">
      <c r="A29" s="4" t="s">
        <v>420</v>
      </c>
    </row>
    <row r="30" spans="1:5">
      <c r="A30" s="3" t="s">
        <v>411</v>
      </c>
    </row>
    <row r="31" spans="1:5">
      <c r="A31" s="4" t="s">
        <v>109</v>
      </c>
      <c r="B31" s="5" t="n">
        <v>628</v>
      </c>
      <c r="C31" s="5" t="n">
        <v>2293</v>
      </c>
      <c r="D31" s="5" t="n">
        <v>1432</v>
      </c>
      <c r="E31" s="5" t="n">
        <v>4314</v>
      </c>
    </row>
    <row r="32" spans="1:5">
      <c r="A32" s="4" t="s">
        <v>421</v>
      </c>
    </row>
    <row r="33" spans="1:5">
      <c r="A33" s="3" t="s">
        <v>411</v>
      </c>
    </row>
    <row r="34" spans="1:5">
      <c r="A34" s="4" t="s">
        <v>109</v>
      </c>
      <c r="B34" s="5" t="n">
        <v>0</v>
      </c>
      <c r="C34" s="5" t="n">
        <v>0</v>
      </c>
      <c r="D34" s="5" t="n">
        <v>0</v>
      </c>
      <c r="E34" s="5" t="n">
        <v>0</v>
      </c>
    </row>
    <row r="35" spans="1:5">
      <c r="A35" s="4" t="s">
        <v>422</v>
      </c>
    </row>
    <row r="36" spans="1:5">
      <c r="A36" s="3" t="s">
        <v>411</v>
      </c>
    </row>
    <row r="37" spans="1:5">
      <c r="A37" s="4" t="s">
        <v>109</v>
      </c>
      <c r="B37" s="6" t="n">
        <v>0</v>
      </c>
      <c r="C37" s="6" t="n">
        <v>0</v>
      </c>
      <c r="D37" s="6" t="n">
        <v>0</v>
      </c>
      <c r="E37" s="6"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3</v>
      </c>
      <c r="B1" s="2" t="s">
        <v>2</v>
      </c>
      <c r="C1" s="2" t="s">
        <v>64</v>
      </c>
      <c r="D1" s="2" t="s">
        <v>108</v>
      </c>
      <c r="E1" s="2" t="s">
        <v>424</v>
      </c>
    </row>
    <row r="2" spans="1:5">
      <c r="A2" s="3" t="s">
        <v>254</v>
      </c>
    </row>
    <row r="3" spans="1:5">
      <c r="A3" s="4" t="s">
        <v>425</v>
      </c>
      <c r="B3" s="6" t="n">
        <v>67235</v>
      </c>
      <c r="C3" s="6" t="n">
        <v>62459</v>
      </c>
      <c r="D3" s="6" t="n">
        <v>65103</v>
      </c>
      <c r="E3" s="6" t="n">
        <v>60492</v>
      </c>
    </row>
    <row r="4" spans="1:5">
      <c r="A4" s="4" t="s">
        <v>426</v>
      </c>
      <c r="B4" s="6" t="n">
        <v>7508</v>
      </c>
      <c r="C4" s="6" t="n">
        <v>7922</v>
      </c>
      <c r="D4" s="6" t="n">
        <v>7098</v>
      </c>
      <c r="E4" s="6" t="n">
        <v>799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 customWidth="1" max="7" min="7" width="14"/>
  </cols>
  <sheetData>
    <row r="1" spans="1:7">
      <c r="A1" s="1" t="s">
        <v>427</v>
      </c>
      <c r="B1" s="2" t="s">
        <v>107</v>
      </c>
      <c r="D1" s="2" t="s">
        <v>1</v>
      </c>
    </row>
    <row r="2" spans="1:7">
      <c r="B2" s="2" t="s">
        <v>2</v>
      </c>
      <c r="C2" s="2" t="s">
        <v>108</v>
      </c>
      <c r="D2" s="2" t="s">
        <v>2</v>
      </c>
      <c r="E2" s="2" t="s">
        <v>108</v>
      </c>
      <c r="F2" s="2" t="s">
        <v>64</v>
      </c>
      <c r="G2" s="2" t="s">
        <v>424</v>
      </c>
    </row>
    <row r="3" spans="1:7">
      <c r="A3" s="3" t="s">
        <v>254</v>
      </c>
    </row>
    <row r="4" spans="1:7">
      <c r="A4" s="4" t="s">
        <v>428</v>
      </c>
      <c r="B4" s="10" t="n">
        <v>0.3</v>
      </c>
      <c r="C4" s="10" t="n">
        <v>0.5</v>
      </c>
      <c r="D4" s="10" t="n">
        <v>7.3</v>
      </c>
      <c r="E4" s="10" t="n">
        <v>7.4</v>
      </c>
    </row>
    <row r="5" spans="1:7">
      <c r="A5" s="4" t="s">
        <v>429</v>
      </c>
      <c r="F5" s="6" t="n">
        <v>3</v>
      </c>
      <c r="G5" s="10" t="n">
        <v>2.3</v>
      </c>
    </row>
    <row r="6" spans="1:7">
      <c r="A6" s="4" t="s">
        <v>430</v>
      </c>
      <c r="B6" s="10" t="n">
        <v>0.4</v>
      </c>
      <c r="C6" s="10" t="n">
        <v>0.4</v>
      </c>
      <c r="D6" s="10" t="n">
        <v>1.4</v>
      </c>
      <c r="E6" s="10" t="n">
        <v>1.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34"/>
    <col customWidth="1" max="6" min="6" width="21"/>
    <col customWidth="1" max="7" min="7" width="21"/>
    <col customWidth="1" max="8" min="8" width="21"/>
    <col customWidth="1" max="9" min="9" width="21"/>
    <col customWidth="1" max="10" min="10" width="21"/>
    <col customWidth="1" max="11" min="11" width="21"/>
    <col customWidth="1" max="12" min="12" width="20"/>
  </cols>
  <sheetData>
    <row r="1" spans="1:12">
      <c r="A1" s="1" t="s">
        <v>431</v>
      </c>
      <c r="B1" s="2" t="s">
        <v>432</v>
      </c>
      <c r="C1" s="2" t="s">
        <v>433</v>
      </c>
      <c r="D1" s="2" t="s">
        <v>434</v>
      </c>
      <c r="E1" s="2" t="s">
        <v>435</v>
      </c>
      <c r="F1" s="2" t="s">
        <v>436</v>
      </c>
      <c r="G1" s="2" t="s">
        <v>437</v>
      </c>
      <c r="H1" s="2" t="s">
        <v>437</v>
      </c>
      <c r="I1" s="2" t="s">
        <v>438</v>
      </c>
      <c r="J1" s="2" t="s">
        <v>439</v>
      </c>
      <c r="K1" s="2" t="s">
        <v>440</v>
      </c>
      <c r="L1" s="2" t="s">
        <v>441</v>
      </c>
    </row>
    <row r="2" spans="1:12">
      <c r="A2" s="3" t="s">
        <v>442</v>
      </c>
    </row>
    <row r="3" spans="1:12">
      <c r="A3" s="4" t="s">
        <v>443</v>
      </c>
      <c r="H3" s="6" t="n">
        <v>711</v>
      </c>
      <c r="I3" s="6" t="n">
        <v>21128</v>
      </c>
    </row>
    <row r="4" spans="1:12">
      <c r="A4" s="4" t="s">
        <v>73</v>
      </c>
      <c r="G4" s="6" t="n">
        <v>227055</v>
      </c>
      <c r="H4" s="5" t="n">
        <v>227055</v>
      </c>
      <c r="J4" s="6" t="n">
        <v>226981</v>
      </c>
    </row>
    <row r="5" spans="1:12">
      <c r="A5" s="4" t="s">
        <v>444</v>
      </c>
    </row>
    <row r="6" spans="1:12">
      <c r="A6" s="3" t="s">
        <v>442</v>
      </c>
    </row>
    <row r="7" spans="1:12">
      <c r="A7" s="4" t="s">
        <v>445</v>
      </c>
      <c r="F7" s="4" t="s">
        <v>446</v>
      </c>
    </row>
    <row r="8" spans="1:12">
      <c r="A8" s="4" t="s">
        <v>443</v>
      </c>
      <c r="F8" s="6" t="n">
        <v>1300</v>
      </c>
    </row>
    <row r="9" spans="1:12">
      <c r="A9" s="4" t="s">
        <v>447</v>
      </c>
    </row>
    <row r="10" spans="1:12">
      <c r="A10" s="3" t="s">
        <v>442</v>
      </c>
    </row>
    <row r="11" spans="1:12">
      <c r="A11" s="4" t="s">
        <v>448</v>
      </c>
      <c r="E11" s="5" t="n">
        <v>3</v>
      </c>
    </row>
    <row r="12" spans="1:12">
      <c r="A12" s="4" t="s">
        <v>449</v>
      </c>
      <c r="E12" s="6" t="n">
        <v>17400</v>
      </c>
    </row>
    <row r="13" spans="1:12">
      <c r="A13" s="4" t="s">
        <v>450</v>
      </c>
      <c r="E13" s="5" t="n">
        <v>100</v>
      </c>
    </row>
    <row r="14" spans="1:12">
      <c r="A14" s="4" t="s">
        <v>73</v>
      </c>
      <c r="E14" s="5" t="n">
        <v>9915</v>
      </c>
    </row>
    <row r="15" spans="1:12">
      <c r="A15" s="4" t="s">
        <v>451</v>
      </c>
    </row>
    <row r="16" spans="1:12">
      <c r="A16" s="3" t="s">
        <v>442</v>
      </c>
    </row>
    <row r="17" spans="1:12">
      <c r="A17" s="4" t="s">
        <v>452</v>
      </c>
      <c r="E17" s="6" t="n">
        <v>6400</v>
      </c>
    </row>
    <row r="18" spans="1:12">
      <c r="A18" s="4" t="s">
        <v>453</v>
      </c>
    </row>
    <row r="19" spans="1:12">
      <c r="A19" s="3" t="s">
        <v>442</v>
      </c>
    </row>
    <row r="20" spans="1:12">
      <c r="A20" s="4" t="s">
        <v>454</v>
      </c>
      <c r="K20" s="6" t="n">
        <v>100</v>
      </c>
    </row>
    <row r="21" spans="1:12">
      <c r="A21" s="4" t="s">
        <v>455</v>
      </c>
      <c r="H21" s="5" t="n">
        <v>200</v>
      </c>
    </row>
    <row r="22" spans="1:12">
      <c r="A22" s="4" t="s">
        <v>456</v>
      </c>
    </row>
    <row r="23" spans="1:12">
      <c r="A23" s="3" t="s">
        <v>442</v>
      </c>
    </row>
    <row r="24" spans="1:12">
      <c r="A24" s="4" t="s">
        <v>457</v>
      </c>
      <c r="D24" s="6" t="n">
        <v>2000</v>
      </c>
    </row>
    <row r="25" spans="1:12">
      <c r="A25" s="4" t="s">
        <v>458</v>
      </c>
      <c r="H25" s="5" t="n">
        <v>1400</v>
      </c>
    </row>
    <row r="26" spans="1:12">
      <c r="A26" s="4" t="s">
        <v>459</v>
      </c>
    </row>
    <row r="27" spans="1:12">
      <c r="A27" s="3" t="s">
        <v>442</v>
      </c>
    </row>
    <row r="28" spans="1:12">
      <c r="A28" s="4" t="s">
        <v>460</v>
      </c>
      <c r="C28" s="6" t="n">
        <v>700</v>
      </c>
    </row>
    <row r="29" spans="1:12">
      <c r="A29" s="4" t="s">
        <v>461</v>
      </c>
    </row>
    <row r="30" spans="1:12">
      <c r="A30" s="3" t="s">
        <v>442</v>
      </c>
    </row>
    <row r="31" spans="1:12">
      <c r="A31" s="4" t="s">
        <v>457</v>
      </c>
      <c r="B31" s="6" t="n">
        <v>10000</v>
      </c>
    </row>
    <row r="32" spans="1:12">
      <c r="A32" s="4" t="s">
        <v>458</v>
      </c>
      <c r="G32" s="6" t="n">
        <v>200</v>
      </c>
      <c r="H32" s="6" t="n">
        <v>600</v>
      </c>
    </row>
    <row r="33" spans="1:12">
      <c r="A33" s="4" t="s">
        <v>462</v>
      </c>
    </row>
    <row r="34" spans="1:12">
      <c r="A34" s="3" t="s">
        <v>442</v>
      </c>
    </row>
    <row r="35" spans="1:12">
      <c r="A35" s="4" t="s">
        <v>454</v>
      </c>
      <c r="L35" s="6" t="n">
        <v>23500</v>
      </c>
    </row>
    <row r="36" spans="1:12">
      <c r="A36" s="4" t="s">
        <v>463</v>
      </c>
    </row>
    <row r="37" spans="1:12">
      <c r="A37" s="3" t="s">
        <v>442</v>
      </c>
    </row>
    <row r="38" spans="1:12">
      <c r="A38" s="4" t="s">
        <v>458</v>
      </c>
      <c r="J38" s="6" t="n">
        <v>-1800</v>
      </c>
    </row>
    <row r="39" spans="1:12">
      <c r="A39" s="4" t="s">
        <v>464</v>
      </c>
    </row>
    <row r="40" spans="1:12">
      <c r="A40" s="3" t="s">
        <v>442</v>
      </c>
    </row>
    <row r="41" spans="1:12">
      <c r="A41" s="4" t="s">
        <v>458</v>
      </c>
      <c r="F41" s="6" t="n">
        <v>1200</v>
      </c>
    </row>
    <row r="42" spans="1:12">
      <c r="A42" s="4" t="s">
        <v>465</v>
      </c>
    </row>
    <row r="43" spans="1:12">
      <c r="A43" s="3" t="s">
        <v>442</v>
      </c>
    </row>
    <row r="44" spans="1:12">
      <c r="A44" s="4" t="s">
        <v>466</v>
      </c>
      <c r="F44" s="4" t="s">
        <v>46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8</v>
      </c>
      <c r="B1" s="2" t="s">
        <v>2</v>
      </c>
      <c r="C1" s="2" t="s">
        <v>64</v>
      </c>
      <c r="D1" s="2" t="s">
        <v>469</v>
      </c>
    </row>
    <row r="2" spans="1:4">
      <c r="A2" s="3" t="s">
        <v>442</v>
      </c>
    </row>
    <row r="3" spans="1:4">
      <c r="A3" s="4" t="s">
        <v>73</v>
      </c>
      <c r="B3" s="6" t="n">
        <v>227055</v>
      </c>
      <c r="C3" s="6" t="n">
        <v>226981</v>
      </c>
    </row>
    <row r="4" spans="1:4">
      <c r="A4" s="4" t="s">
        <v>447</v>
      </c>
    </row>
    <row r="5" spans="1:4">
      <c r="A5" s="3" t="s">
        <v>442</v>
      </c>
    </row>
    <row r="6" spans="1:4">
      <c r="A6" s="4" t="s">
        <v>470</v>
      </c>
      <c r="D6" s="6" t="n">
        <v>256</v>
      </c>
    </row>
    <row r="7" spans="1:4">
      <c r="A7" s="4" t="s">
        <v>71</v>
      </c>
      <c r="D7" s="5" t="n">
        <v>976</v>
      </c>
    </row>
    <row r="8" spans="1:4">
      <c r="A8" s="4" t="s">
        <v>73</v>
      </c>
      <c r="D8" s="5" t="n">
        <v>9915</v>
      </c>
    </row>
    <row r="9" spans="1:4">
      <c r="A9" s="4" t="s">
        <v>471</v>
      </c>
      <c r="D9" s="5" t="n">
        <v>-201</v>
      </c>
    </row>
    <row r="10" spans="1:4">
      <c r="A10" s="4" t="s">
        <v>472</v>
      </c>
      <c r="D10" s="5" t="n">
        <v>17355</v>
      </c>
    </row>
    <row r="11" spans="1:4">
      <c r="A11" s="4" t="s">
        <v>451</v>
      </c>
    </row>
    <row r="12" spans="1:4">
      <c r="A12" s="3" t="s">
        <v>442</v>
      </c>
    </row>
    <row r="13" spans="1:4">
      <c r="A13" s="4" t="s">
        <v>452</v>
      </c>
      <c r="D13" s="6" t="n">
        <v>640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21"/>
  </cols>
  <sheetData>
    <row r="1" spans="1:2">
      <c r="A1" s="1" t="s">
        <v>473</v>
      </c>
      <c r="B1" s="2" t="s">
        <v>437</v>
      </c>
    </row>
    <row r="2" spans="1:2">
      <c r="A2" s="4" t="s">
        <v>474</v>
      </c>
    </row>
    <row r="3" spans="1:2">
      <c r="A3" s="3" t="s">
        <v>475</v>
      </c>
    </row>
    <row r="4" spans="1:2">
      <c r="A4" s="4" t="s">
        <v>74</v>
      </c>
      <c r="B4" s="10" t="n">
        <v>0.3</v>
      </c>
    </row>
    <row r="5" spans="1:2">
      <c r="A5" s="4" t="s">
        <v>476</v>
      </c>
    </row>
    <row r="6" spans="1:2">
      <c r="A6" s="3" t="s">
        <v>475</v>
      </c>
    </row>
    <row r="7" spans="1:2">
      <c r="A7" s="4" t="s">
        <v>74</v>
      </c>
      <c r="B7" s="6" t="n">
        <v>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Q104"/>
  <sheetViews>
    <sheetView workbookViewId="0">
      <selection activeCell="A1" sqref="A1"/>
    </sheetView>
  </sheetViews>
  <sheetFormatPr baseColWidth="8" defaultRowHeight="15" outlineLevelCol="0"/>
  <cols>
    <col customWidth="1" max="1" min="1" width="74"/>
    <col customWidth="1" max="2" min="2" width="11"/>
    <col customWidth="1" max="3" min="3" width="11"/>
    <col customWidth="1" max="4" min="4" width="13"/>
    <col customWidth="1" max="5" min="5" width="9"/>
    <col customWidth="1" max="6" min="6" width="27"/>
    <col customWidth="1" max="7" min="7" width="40"/>
    <col customWidth="1" max="8" min="8" width="37"/>
    <col customWidth="1" max="9" min="9" width="26"/>
    <col customWidth="1" max="10" min="10" width="15"/>
    <col customWidth="1" max="11" min="11" width="27"/>
    <col customWidth="1" max="12" min="12" width="15"/>
    <col customWidth="1" max="13" min="13" width="27"/>
    <col customWidth="1" max="14" min="14" width="15"/>
    <col customWidth="1" max="15" min="15" width="27"/>
    <col customWidth="1" max="16" min="16" width="9"/>
    <col customWidth="1" max="17" min="17" width="17"/>
  </cols>
  <sheetData>
    <row r="1" spans="1:17">
      <c r="A1" s="1" t="s">
        <v>144</v>
      </c>
      <c r="C1" s="2" t="s">
        <v>145</v>
      </c>
      <c r="D1" s="2" t="s">
        <v>146</v>
      </c>
      <c r="E1" s="2" t="s">
        <v>147</v>
      </c>
      <c r="F1" s="2" t="s">
        <v>148</v>
      </c>
      <c r="G1" s="2" t="s">
        <v>149</v>
      </c>
      <c r="H1" s="2" t="s">
        <v>150</v>
      </c>
      <c r="I1" s="2" t="s">
        <v>151</v>
      </c>
      <c r="J1" s="2" t="s">
        <v>59</v>
      </c>
      <c r="K1" s="2" t="s">
        <v>152</v>
      </c>
      <c r="L1" s="2" t="s">
        <v>61</v>
      </c>
      <c r="M1" s="2" t="s">
        <v>153</v>
      </c>
      <c r="N1" s="2" t="s">
        <v>62</v>
      </c>
      <c r="O1" s="2" t="s">
        <v>154</v>
      </c>
      <c r="P1" s="2" t="s">
        <v>147</v>
      </c>
      <c r="Q1" s="2" t="s">
        <v>155</v>
      </c>
    </row>
    <row r="2" spans="1:17">
      <c r="A2" s="4" t="s">
        <v>156</v>
      </c>
      <c r="K2" s="5" t="n">
        <v>13819639</v>
      </c>
      <c r="M2" s="5" t="n">
        <v>3022484</v>
      </c>
      <c r="O2" s="5" t="n">
        <v>1636341</v>
      </c>
    </row>
    <row r="3" spans="1:17">
      <c r="A3" s="4" t="s">
        <v>157</v>
      </c>
      <c r="P3" s="5" t="n">
        <v>8977676</v>
      </c>
      <c r="Q3" s="5" t="n">
        <v>8977676</v>
      </c>
    </row>
    <row r="4" spans="1:17">
      <c r="A4" s="4" t="s">
        <v>158</v>
      </c>
      <c r="C4" s="6" t="n">
        <v>381080</v>
      </c>
      <c r="D4" s="6" t="n">
        <v>185</v>
      </c>
      <c r="F4" s="6" t="n">
        <v>367041</v>
      </c>
      <c r="G4" s="6" t="n">
        <v>13265</v>
      </c>
      <c r="H4" s="6" t="n">
        <v>-532</v>
      </c>
      <c r="I4" s="6" t="n">
        <v>1121</v>
      </c>
    </row>
    <row r="5" spans="1:17">
      <c r="A5" s="3" t="s">
        <v>159</v>
      </c>
    </row>
    <row r="6" spans="1:17">
      <c r="A6" s="4" t="s">
        <v>160</v>
      </c>
      <c r="C6" s="5" t="n">
        <v>-26591</v>
      </c>
      <c r="G6" s="5" t="n">
        <v>-26809</v>
      </c>
      <c r="I6" s="5" t="n">
        <v>218</v>
      </c>
    </row>
    <row r="7" spans="1:17">
      <c r="A7" s="4" t="s">
        <v>161</v>
      </c>
      <c r="C7" s="5" t="n">
        <v>-2061</v>
      </c>
      <c r="G7" s="5" t="n">
        <v>-2061</v>
      </c>
    </row>
    <row r="8" spans="1:17">
      <c r="A8" s="4" t="s">
        <v>114</v>
      </c>
      <c r="C8" s="5" t="n">
        <v>197</v>
      </c>
      <c r="F8" s="5" t="n">
        <v>197</v>
      </c>
    </row>
    <row r="9" spans="1:17">
      <c r="A9" s="4" t="s">
        <v>162</v>
      </c>
      <c r="K9" s="5" t="n">
        <v>18037</v>
      </c>
    </row>
    <row r="10" spans="1:17">
      <c r="A10" s="4" t="s">
        <v>163</v>
      </c>
      <c r="C10" s="5" t="n">
        <v>0</v>
      </c>
    </row>
    <row r="11" spans="1:17">
      <c r="A11" s="4" t="s">
        <v>164</v>
      </c>
      <c r="C11" s="5" t="n">
        <v>-126</v>
      </c>
      <c r="H11" s="5" t="n">
        <v>-126</v>
      </c>
    </row>
    <row r="12" spans="1:17">
      <c r="A12" s="4" t="s">
        <v>165</v>
      </c>
      <c r="C12" s="5" t="n">
        <v>-27</v>
      </c>
      <c r="G12" s="5" t="n">
        <v>-19</v>
      </c>
      <c r="I12" s="5" t="n">
        <v>-8</v>
      </c>
    </row>
    <row r="13" spans="1:17">
      <c r="A13" s="4" t="s">
        <v>166</v>
      </c>
      <c r="K13" s="5" t="n">
        <v>13837676</v>
      </c>
      <c r="M13" s="5" t="n">
        <v>3022484</v>
      </c>
      <c r="O13" s="5" t="n">
        <v>1636341</v>
      </c>
    </row>
    <row r="14" spans="1:17">
      <c r="A14" s="4" t="s">
        <v>167</v>
      </c>
      <c r="P14" s="5" t="n">
        <v>8977676</v>
      </c>
    </row>
    <row r="15" spans="1:17">
      <c r="A15" s="4" t="s">
        <v>168</v>
      </c>
      <c r="C15" s="5" t="n">
        <v>354743</v>
      </c>
      <c r="D15" s="5" t="n">
        <v>185</v>
      </c>
      <c r="F15" s="5" t="n">
        <v>367238</v>
      </c>
      <c r="G15" s="5" t="n">
        <v>-13353</v>
      </c>
      <c r="H15" s="5" t="n">
        <v>-658</v>
      </c>
      <c r="I15" s="5" t="n">
        <v>1331</v>
      </c>
    </row>
    <row r="16" spans="1:17">
      <c r="A16" s="4" t="s">
        <v>156</v>
      </c>
      <c r="K16" s="5" t="n">
        <v>13819639</v>
      </c>
      <c r="M16" s="5" t="n">
        <v>3022484</v>
      </c>
      <c r="O16" s="5" t="n">
        <v>1636341</v>
      </c>
    </row>
    <row r="17" spans="1:17">
      <c r="A17" s="4" t="s">
        <v>157</v>
      </c>
      <c r="P17" s="5" t="n">
        <v>8977676</v>
      </c>
      <c r="Q17" s="5" t="n">
        <v>8977676</v>
      </c>
    </row>
    <row r="18" spans="1:17">
      <c r="A18" s="4" t="s">
        <v>158</v>
      </c>
      <c r="C18" s="5" t="n">
        <v>381080</v>
      </c>
      <c r="D18" s="5" t="n">
        <v>185</v>
      </c>
      <c r="F18" s="5" t="n">
        <v>367041</v>
      </c>
      <c r="G18" s="5" t="n">
        <v>13265</v>
      </c>
      <c r="H18" s="5" t="n">
        <v>-532</v>
      </c>
      <c r="I18" s="5" t="n">
        <v>1121</v>
      </c>
    </row>
    <row r="19" spans="1:17">
      <c r="A19" s="3" t="s">
        <v>159</v>
      </c>
    </row>
    <row r="20" spans="1:17">
      <c r="A20" s="4" t="s">
        <v>160</v>
      </c>
      <c r="C20" s="5" t="n">
        <v>-15265</v>
      </c>
    </row>
    <row r="21" spans="1:17">
      <c r="A21" s="4" t="s">
        <v>169</v>
      </c>
      <c r="K21" s="5" t="n">
        <v>14297066</v>
      </c>
      <c r="M21" s="5" t="n">
        <v>3011634</v>
      </c>
      <c r="O21" s="5" t="n">
        <v>1636341</v>
      </c>
    </row>
    <row r="22" spans="1:17">
      <c r="A22" s="4" t="s">
        <v>170</v>
      </c>
      <c r="P22" s="5" t="n">
        <v>8977676</v>
      </c>
    </row>
    <row r="23" spans="1:17">
      <c r="A23" s="4" t="s">
        <v>171</v>
      </c>
      <c r="C23" s="5" t="n">
        <v>359493</v>
      </c>
      <c r="D23" s="5" t="n">
        <v>190</v>
      </c>
      <c r="F23" s="5" t="n">
        <v>365366</v>
      </c>
      <c r="G23" s="5" t="n">
        <v>-6956</v>
      </c>
      <c r="H23" s="5" t="n">
        <v>0</v>
      </c>
      <c r="I23" s="5" t="n">
        <v>893</v>
      </c>
    </row>
    <row r="24" spans="1:17">
      <c r="A24" s="4" t="s">
        <v>172</v>
      </c>
      <c r="K24" s="5" t="n">
        <v>13837676</v>
      </c>
      <c r="M24" s="5" t="n">
        <v>3022484</v>
      </c>
      <c r="O24" s="5" t="n">
        <v>1636341</v>
      </c>
    </row>
    <row r="25" spans="1:17">
      <c r="A25" s="4" t="s">
        <v>173</v>
      </c>
      <c r="P25" s="5" t="n">
        <v>8977676</v>
      </c>
    </row>
    <row r="26" spans="1:17">
      <c r="A26" s="4" t="s">
        <v>174</v>
      </c>
      <c r="C26" s="5" t="n">
        <v>354743</v>
      </c>
      <c r="D26" s="5" t="n">
        <v>185</v>
      </c>
      <c r="F26" s="5" t="n">
        <v>367238</v>
      </c>
      <c r="G26" s="5" t="n">
        <v>-13353</v>
      </c>
      <c r="H26" s="5" t="n">
        <v>-658</v>
      </c>
      <c r="I26" s="5" t="n">
        <v>1331</v>
      </c>
    </row>
    <row r="27" spans="1:17">
      <c r="A27" s="3" t="s">
        <v>159</v>
      </c>
    </row>
    <row r="28" spans="1:17">
      <c r="A28" s="4" t="s">
        <v>160</v>
      </c>
      <c r="C28" s="5" t="n">
        <v>1634</v>
      </c>
      <c r="G28" s="5" t="n">
        <v>1335</v>
      </c>
      <c r="I28" s="5" t="n">
        <v>299</v>
      </c>
    </row>
    <row r="29" spans="1:17">
      <c r="A29" s="4" t="s">
        <v>161</v>
      </c>
      <c r="C29" s="5" t="n">
        <v>-2123</v>
      </c>
      <c r="G29" s="5" t="n">
        <v>-2123</v>
      </c>
    </row>
    <row r="30" spans="1:17">
      <c r="A30" s="4" t="s">
        <v>175</v>
      </c>
      <c r="C30" s="5" t="n">
        <v>-4316</v>
      </c>
      <c r="F30" s="5" t="n">
        <v>-3671</v>
      </c>
      <c r="I30" s="5" t="n">
        <v>-645</v>
      </c>
    </row>
    <row r="31" spans="1:17">
      <c r="A31" s="4" t="s">
        <v>114</v>
      </c>
      <c r="C31" s="5" t="n">
        <v>251</v>
      </c>
      <c r="F31" s="5" t="n">
        <v>251</v>
      </c>
    </row>
    <row r="32" spans="1:17">
      <c r="A32" s="4" t="s">
        <v>176</v>
      </c>
      <c r="K32" s="5" t="n">
        <v>10850</v>
      </c>
      <c r="M32" s="5" t="n">
        <v>-10850</v>
      </c>
    </row>
    <row r="33" spans="1:17">
      <c r="A33" s="4" t="s">
        <v>162</v>
      </c>
      <c r="K33" s="5" t="n">
        <v>400000</v>
      </c>
    </row>
    <row r="34" spans="1:17">
      <c r="A34" s="4" t="s">
        <v>163</v>
      </c>
      <c r="C34" s="5" t="n">
        <v>0</v>
      </c>
    </row>
    <row r="35" spans="1:17">
      <c r="A35" s="4" t="s">
        <v>177</v>
      </c>
      <c r="C35" s="5" t="n">
        <v>637</v>
      </c>
      <c r="G35" s="5" t="n">
        <v>-19</v>
      </c>
      <c r="H35" s="5" t="n">
        <v>656</v>
      </c>
    </row>
    <row r="36" spans="1:17">
      <c r="A36" s="4" t="s">
        <v>164</v>
      </c>
      <c r="C36" s="5" t="n">
        <v>2</v>
      </c>
      <c r="H36" s="5" t="n">
        <v>2</v>
      </c>
    </row>
    <row r="37" spans="1:17">
      <c r="A37" s="4" t="s">
        <v>165</v>
      </c>
      <c r="C37" s="5" t="n">
        <v>-487</v>
      </c>
      <c r="G37" s="5" t="n">
        <v>19</v>
      </c>
      <c r="I37" s="5" t="n">
        <v>-506</v>
      </c>
    </row>
    <row r="38" spans="1:17">
      <c r="A38" s="4" t="s">
        <v>178</v>
      </c>
      <c r="K38" s="5" t="n">
        <v>14248526</v>
      </c>
      <c r="M38" s="5" t="n">
        <v>3011634</v>
      </c>
      <c r="O38" s="5" t="n">
        <v>1636341</v>
      </c>
    </row>
    <row r="39" spans="1:17">
      <c r="A39" s="4" t="s">
        <v>179</v>
      </c>
      <c r="P39" s="5" t="n">
        <v>8977676</v>
      </c>
    </row>
    <row r="40" spans="1:17">
      <c r="A40" s="4" t="s">
        <v>180</v>
      </c>
      <c r="C40" s="5" t="n">
        <v>350341</v>
      </c>
      <c r="D40" s="5" t="n">
        <v>185</v>
      </c>
      <c r="F40" s="5" t="n">
        <v>363818</v>
      </c>
      <c r="G40" s="5" t="n">
        <v>-14141</v>
      </c>
      <c r="H40" s="5" t="n">
        <v>0</v>
      </c>
      <c r="I40" s="5" t="n">
        <v>479</v>
      </c>
    </row>
    <row r="41" spans="1:17">
      <c r="A41" s="3" t="s">
        <v>159</v>
      </c>
    </row>
    <row r="42" spans="1:17">
      <c r="A42" s="4" t="s">
        <v>160</v>
      </c>
      <c r="C42" s="5" t="n">
        <v>9691</v>
      </c>
      <c r="G42" s="5" t="n">
        <v>9258</v>
      </c>
      <c r="I42" s="5" t="n">
        <v>433</v>
      </c>
    </row>
    <row r="43" spans="1:17">
      <c r="A43" s="4" t="s">
        <v>161</v>
      </c>
      <c r="C43" s="5" t="n">
        <v>-2092</v>
      </c>
      <c r="G43" s="5" t="n">
        <v>-2092</v>
      </c>
    </row>
    <row r="44" spans="1:17">
      <c r="A44" s="4" t="s">
        <v>175</v>
      </c>
      <c r="C44" s="5" t="n">
        <v>956</v>
      </c>
      <c r="F44" s="5" t="n">
        <v>956</v>
      </c>
    </row>
    <row r="45" spans="1:17">
      <c r="A45" s="4" t="s">
        <v>114</v>
      </c>
      <c r="C45" s="5" t="n">
        <v>597</v>
      </c>
      <c r="F45" s="5" t="n">
        <v>597</v>
      </c>
    </row>
    <row r="46" spans="1:17">
      <c r="A46" s="4" t="s">
        <v>162</v>
      </c>
      <c r="K46" s="5" t="n">
        <v>48540</v>
      </c>
    </row>
    <row r="47" spans="1:17">
      <c r="A47" s="4" t="s">
        <v>163</v>
      </c>
      <c r="C47" s="5" t="n">
        <v>0</v>
      </c>
      <c r="D47" s="5" t="n">
        <v>5</v>
      </c>
      <c r="F47" s="5" t="n">
        <v>-5</v>
      </c>
    </row>
    <row r="48" spans="1:17">
      <c r="A48" s="4" t="s">
        <v>177</v>
      </c>
      <c r="C48" s="5" t="n">
        <v>0</v>
      </c>
      <c r="G48" s="5" t="n">
        <v>19</v>
      </c>
      <c r="I48" s="5" t="n">
        <v>-19</v>
      </c>
    </row>
    <row r="49" spans="1:17">
      <c r="A49" s="4" t="s">
        <v>165</v>
      </c>
      <c r="C49" s="5" t="n">
        <v>0</v>
      </c>
    </row>
    <row r="50" spans="1:17">
      <c r="A50" s="4" t="s">
        <v>169</v>
      </c>
      <c r="K50" s="5" t="n">
        <v>14297066</v>
      </c>
      <c r="M50" s="5" t="n">
        <v>3011634</v>
      </c>
      <c r="O50" s="5" t="n">
        <v>1636341</v>
      </c>
    </row>
    <row r="51" spans="1:17">
      <c r="A51" s="4" t="s">
        <v>170</v>
      </c>
      <c r="P51" s="5" t="n">
        <v>8977676</v>
      </c>
    </row>
    <row r="52" spans="1:17">
      <c r="A52" s="4" t="s">
        <v>171</v>
      </c>
      <c r="C52" s="5" t="n">
        <v>359493</v>
      </c>
      <c r="D52" s="5" t="n">
        <v>190</v>
      </c>
      <c r="F52" s="5" t="n">
        <v>365366</v>
      </c>
      <c r="G52" s="5" t="n">
        <v>-6956</v>
      </c>
      <c r="H52" s="5" t="n">
        <v>0</v>
      </c>
      <c r="I52" s="5" t="n">
        <v>893</v>
      </c>
    </row>
    <row r="53" spans="1:17">
      <c r="A53" s="4" t="s">
        <v>181</v>
      </c>
      <c r="J53" s="5" t="n">
        <v>14297066</v>
      </c>
      <c r="K53" s="5" t="n">
        <v>14297066</v>
      </c>
      <c r="L53" s="5" t="n">
        <v>3011634</v>
      </c>
      <c r="M53" s="5" t="n">
        <v>3011634</v>
      </c>
      <c r="N53" s="5" t="n">
        <v>1636341</v>
      </c>
      <c r="O53" s="5" t="n">
        <v>1636341</v>
      </c>
    </row>
    <row r="54" spans="1:17">
      <c r="A54" s="4" t="s">
        <v>182</v>
      </c>
      <c r="Q54" s="5" t="n">
        <v>8977676</v>
      </c>
    </row>
    <row r="55" spans="1:17">
      <c r="A55" s="4" t="s">
        <v>183</v>
      </c>
      <c r="C55" s="5" t="n">
        <v>341577</v>
      </c>
      <c r="D55" s="5" t="n">
        <v>190</v>
      </c>
      <c r="F55" s="5" t="n">
        <v>365835</v>
      </c>
      <c r="G55" s="5" t="n">
        <v>-25735</v>
      </c>
      <c r="H55" s="5" t="n">
        <v>0</v>
      </c>
      <c r="I55" s="5" t="n">
        <v>1287</v>
      </c>
    </row>
    <row r="56" spans="1:17">
      <c r="A56" s="3" t="s">
        <v>159</v>
      </c>
    </row>
    <row r="57" spans="1:17">
      <c r="A57" s="4" t="s">
        <v>160</v>
      </c>
      <c r="B57" s="4" t="s">
        <v>141</v>
      </c>
      <c r="C57" s="5" t="n">
        <v>-5058</v>
      </c>
      <c r="G57" s="5" t="n">
        <v>-5505</v>
      </c>
      <c r="I57" s="5" t="n">
        <v>447</v>
      </c>
    </row>
    <row r="58" spans="1:17">
      <c r="A58" s="4" t="s">
        <v>161</v>
      </c>
      <c r="C58" s="5" t="n">
        <v>-2095</v>
      </c>
      <c r="G58" s="5" t="n">
        <v>-2095</v>
      </c>
    </row>
    <row r="59" spans="1:17">
      <c r="A59" s="4" t="s">
        <v>114</v>
      </c>
      <c r="C59" s="5" t="n">
        <v>876</v>
      </c>
      <c r="F59" s="5" t="n">
        <v>876</v>
      </c>
    </row>
    <row r="60" spans="1:17">
      <c r="A60" s="4" t="s">
        <v>162</v>
      </c>
      <c r="K60" s="5" t="n">
        <v>16778</v>
      </c>
    </row>
    <row r="61" spans="1:17">
      <c r="A61" s="4" t="s">
        <v>163</v>
      </c>
      <c r="C61" s="5" t="n">
        <v>0</v>
      </c>
    </row>
    <row r="62" spans="1:17">
      <c r="A62" s="4" t="s">
        <v>165</v>
      </c>
      <c r="C62" s="5" t="n">
        <v>-1287</v>
      </c>
      <c r="I62" s="5" t="n">
        <v>-1287</v>
      </c>
    </row>
    <row r="63" spans="1:17">
      <c r="A63" s="4" t="s">
        <v>184</v>
      </c>
      <c r="B63" s="4" t="s">
        <v>141</v>
      </c>
      <c r="K63" s="5" t="n">
        <v>14313844</v>
      </c>
      <c r="M63" s="5" t="n">
        <v>3011634</v>
      </c>
      <c r="O63" s="5" t="n">
        <v>1636341</v>
      </c>
    </row>
    <row r="64" spans="1:17">
      <c r="A64" s="4" t="s">
        <v>185</v>
      </c>
      <c r="B64" s="4" t="s">
        <v>141</v>
      </c>
      <c r="P64" s="5" t="n">
        <v>8977676</v>
      </c>
    </row>
    <row r="65" spans="1:17">
      <c r="A65" s="4" t="s">
        <v>186</v>
      </c>
      <c r="B65" s="4" t="s">
        <v>141</v>
      </c>
      <c r="C65" s="5" t="n">
        <v>333197</v>
      </c>
      <c r="D65" s="5" t="n">
        <v>190</v>
      </c>
      <c r="F65" s="5" t="n">
        <v>366711</v>
      </c>
      <c r="G65" s="5" t="n">
        <v>-34151</v>
      </c>
      <c r="H65" s="5" t="n">
        <v>0</v>
      </c>
      <c r="I65" s="5" t="n">
        <v>447</v>
      </c>
    </row>
    <row r="66" spans="1:17">
      <c r="A66" s="4" t="s">
        <v>181</v>
      </c>
      <c r="J66" s="5" t="n">
        <v>14297066</v>
      </c>
      <c r="K66" s="5" t="n">
        <v>14297066</v>
      </c>
      <c r="L66" s="5" t="n">
        <v>3011634</v>
      </c>
      <c r="M66" s="5" t="n">
        <v>3011634</v>
      </c>
      <c r="N66" s="5" t="n">
        <v>1636341</v>
      </c>
      <c r="O66" s="5" t="n">
        <v>1636341</v>
      </c>
    </row>
    <row r="67" spans="1:17">
      <c r="A67" s="4" t="s">
        <v>182</v>
      </c>
      <c r="Q67" s="5" t="n">
        <v>8977676</v>
      </c>
    </row>
    <row r="68" spans="1:17">
      <c r="A68" s="4" t="s">
        <v>183</v>
      </c>
      <c r="C68" s="5" t="n">
        <v>341577</v>
      </c>
      <c r="D68" s="5" t="n">
        <v>190</v>
      </c>
      <c r="F68" s="5" t="n">
        <v>365835</v>
      </c>
      <c r="G68" s="5" t="n">
        <v>-25735</v>
      </c>
      <c r="H68" s="5" t="n">
        <v>0</v>
      </c>
      <c r="I68" s="5" t="n">
        <v>1287</v>
      </c>
    </row>
    <row r="69" spans="1:17">
      <c r="A69" s="3" t="s">
        <v>159</v>
      </c>
    </row>
    <row r="70" spans="1:17">
      <c r="A70" s="4" t="s">
        <v>160</v>
      </c>
      <c r="C70" s="5" t="n">
        <v>4954</v>
      </c>
    </row>
    <row r="71" spans="1:17">
      <c r="A71" s="4" t="s">
        <v>187</v>
      </c>
      <c r="B71" s="4" t="s">
        <v>141</v>
      </c>
      <c r="K71" s="5" t="n">
        <v>14313844</v>
      </c>
      <c r="M71" s="5" t="n">
        <v>3011634</v>
      </c>
      <c r="O71" s="5" t="n">
        <v>1636341</v>
      </c>
    </row>
    <row r="72" spans="1:17">
      <c r="A72" s="4" t="s">
        <v>188</v>
      </c>
      <c r="B72" s="4" t="s">
        <v>141</v>
      </c>
      <c r="P72" s="5" t="n">
        <v>8977676</v>
      </c>
    </row>
    <row r="73" spans="1:17">
      <c r="A73" s="4" t="s">
        <v>189</v>
      </c>
      <c r="B73" s="4" t="s">
        <v>141</v>
      </c>
      <c r="C73" s="5" t="n">
        <v>343274</v>
      </c>
      <c r="D73" s="5" t="n">
        <v>190</v>
      </c>
      <c r="F73" s="5" t="n">
        <v>366954</v>
      </c>
      <c r="G73" s="5" t="n">
        <v>-26727</v>
      </c>
      <c r="H73" s="5" t="n">
        <v>0</v>
      </c>
      <c r="I73" s="5" t="n">
        <v>2857</v>
      </c>
    </row>
    <row r="74" spans="1:17">
      <c r="A74" s="4" t="s">
        <v>181</v>
      </c>
      <c r="J74" s="5" t="n">
        <v>14297066</v>
      </c>
      <c r="K74" s="5" t="n">
        <v>14297066</v>
      </c>
      <c r="L74" s="5" t="n">
        <v>3011634</v>
      </c>
      <c r="M74" s="5" t="n">
        <v>3011634</v>
      </c>
      <c r="N74" s="5" t="n">
        <v>1636341</v>
      </c>
      <c r="O74" s="5" t="n">
        <v>1636341</v>
      </c>
    </row>
    <row r="75" spans="1:17">
      <c r="A75" s="4" t="s">
        <v>182</v>
      </c>
      <c r="Q75" s="5" t="n">
        <v>8977676</v>
      </c>
    </row>
    <row r="76" spans="1:17">
      <c r="A76" s="4" t="s">
        <v>183</v>
      </c>
      <c r="C76" s="5" t="n">
        <v>341577</v>
      </c>
      <c r="D76" s="5" t="n">
        <v>190</v>
      </c>
      <c r="F76" s="5" t="n">
        <v>365835</v>
      </c>
      <c r="G76" s="5" t="n">
        <v>-25735</v>
      </c>
      <c r="H76" s="5" t="n">
        <v>0</v>
      </c>
      <c r="I76" s="5" t="n">
        <v>1287</v>
      </c>
    </row>
    <row r="77" spans="1:17">
      <c r="A77" s="3" t="s">
        <v>159</v>
      </c>
    </row>
    <row r="78" spans="1:17">
      <c r="A78" s="4" t="s">
        <v>160</v>
      </c>
      <c r="C78" s="5" t="n">
        <v>13766</v>
      </c>
    </row>
    <row r="79" spans="1:17">
      <c r="A79" s="4" t="s">
        <v>190</v>
      </c>
      <c r="J79" s="5" t="n">
        <v>14313844</v>
      </c>
      <c r="K79" s="5" t="n">
        <v>14313844</v>
      </c>
      <c r="L79" s="5" t="n">
        <v>3011634</v>
      </c>
      <c r="M79" s="5" t="n">
        <v>3011634</v>
      </c>
      <c r="N79" s="5" t="n">
        <v>1636341</v>
      </c>
      <c r="O79" s="5" t="n">
        <v>1636341</v>
      </c>
    </row>
    <row r="80" spans="1:17">
      <c r="A80" s="4" t="s">
        <v>191</v>
      </c>
      <c r="E80" s="5" t="n">
        <v>8977676</v>
      </c>
      <c r="P80" s="5" t="n">
        <v>8977676</v>
      </c>
    </row>
    <row r="81" spans="1:17">
      <c r="A81" s="4" t="s">
        <v>192</v>
      </c>
      <c r="C81" s="5" t="n">
        <v>349084</v>
      </c>
      <c r="D81" s="5" t="n">
        <v>190</v>
      </c>
      <c r="F81" s="5" t="n">
        <v>367331</v>
      </c>
      <c r="G81" s="5" t="n">
        <v>-20569</v>
      </c>
      <c r="H81" s="5" t="n">
        <v>0</v>
      </c>
      <c r="I81" s="5" t="n">
        <v>2132</v>
      </c>
    </row>
    <row r="82" spans="1:17">
      <c r="A82" s="4" t="s">
        <v>193</v>
      </c>
      <c r="B82" s="4" t="s">
        <v>141</v>
      </c>
      <c r="K82" s="5" t="n">
        <v>14313844</v>
      </c>
      <c r="M82" s="5" t="n">
        <v>3011634</v>
      </c>
      <c r="O82" s="5" t="n">
        <v>1636341</v>
      </c>
    </row>
    <row r="83" spans="1:17">
      <c r="A83" s="4" t="s">
        <v>194</v>
      </c>
      <c r="B83" s="4" t="s">
        <v>141</v>
      </c>
      <c r="P83" s="5" t="n">
        <v>8977676</v>
      </c>
    </row>
    <row r="84" spans="1:17">
      <c r="A84" s="4" t="s">
        <v>195</v>
      </c>
      <c r="B84" s="4" t="s">
        <v>141</v>
      </c>
      <c r="C84" s="5" t="n">
        <v>333197</v>
      </c>
      <c r="D84" s="5" t="n">
        <v>190</v>
      </c>
      <c r="F84" s="5" t="n">
        <v>366711</v>
      </c>
      <c r="G84" s="5" t="n">
        <v>-34151</v>
      </c>
      <c r="H84" s="5" t="n">
        <v>0</v>
      </c>
      <c r="I84" s="5" t="n">
        <v>447</v>
      </c>
    </row>
    <row r="85" spans="1:17">
      <c r="A85" s="3" t="s">
        <v>159</v>
      </c>
    </row>
    <row r="86" spans="1:17">
      <c r="A86" s="4" t="s">
        <v>160</v>
      </c>
      <c r="B86" s="4" t="s">
        <v>141</v>
      </c>
      <c r="C86" s="5" t="n">
        <v>10012</v>
      </c>
      <c r="G86" s="5" t="n">
        <v>9519</v>
      </c>
      <c r="I86" s="5" t="n">
        <v>493</v>
      </c>
    </row>
    <row r="87" spans="1:17">
      <c r="A87" s="4" t="s">
        <v>161</v>
      </c>
      <c r="C87" s="5" t="n">
        <v>-2095</v>
      </c>
      <c r="G87" s="5" t="n">
        <v>-2095</v>
      </c>
    </row>
    <row r="88" spans="1:17">
      <c r="A88" s="4" t="s">
        <v>114</v>
      </c>
      <c r="C88" s="5" t="n">
        <v>673</v>
      </c>
      <c r="F88" s="5" t="n">
        <v>673</v>
      </c>
    </row>
    <row r="89" spans="1:17">
      <c r="A89" s="4" t="s">
        <v>196</v>
      </c>
      <c r="C89" s="5" t="n">
        <v>1500</v>
      </c>
      <c r="F89" s="5" t="n">
        <v>-430</v>
      </c>
      <c r="I89" s="5" t="n">
        <v>1930</v>
      </c>
    </row>
    <row r="90" spans="1:17">
      <c r="A90" s="4" t="s">
        <v>165</v>
      </c>
      <c r="C90" s="5" t="n">
        <v>-13</v>
      </c>
      <c r="I90" s="5" t="n">
        <v>-13</v>
      </c>
    </row>
    <row r="91" spans="1:17">
      <c r="A91" s="4" t="s">
        <v>187</v>
      </c>
      <c r="B91" s="4" t="s">
        <v>141</v>
      </c>
      <c r="K91" s="5" t="n">
        <v>14313844</v>
      </c>
      <c r="M91" s="5" t="n">
        <v>3011634</v>
      </c>
      <c r="O91" s="5" t="n">
        <v>1636341</v>
      </c>
    </row>
    <row r="92" spans="1:17">
      <c r="A92" s="4" t="s">
        <v>188</v>
      </c>
      <c r="B92" s="4" t="s">
        <v>141</v>
      </c>
      <c r="P92" s="5" t="n">
        <v>8977676</v>
      </c>
    </row>
    <row r="93" spans="1:17">
      <c r="A93" s="4" t="s">
        <v>189</v>
      </c>
      <c r="B93" s="4" t="s">
        <v>141</v>
      </c>
      <c r="C93" s="5" t="n">
        <v>343274</v>
      </c>
      <c r="D93" s="5" t="n">
        <v>190</v>
      </c>
      <c r="F93" s="5" t="n">
        <v>366954</v>
      </c>
      <c r="G93" s="5" t="n">
        <v>-26727</v>
      </c>
      <c r="H93" s="5" t="n">
        <v>0</v>
      </c>
      <c r="I93" s="5" t="n">
        <v>2857</v>
      </c>
    </row>
    <row r="94" spans="1:17">
      <c r="A94" s="3" t="s">
        <v>159</v>
      </c>
    </row>
    <row r="95" spans="1:17">
      <c r="A95" s="4" t="s">
        <v>160</v>
      </c>
      <c r="C95" s="5" t="n">
        <v>8812</v>
      </c>
      <c r="G95" s="5" t="n">
        <v>8255</v>
      </c>
      <c r="I95" s="5" t="n">
        <v>557</v>
      </c>
    </row>
    <row r="96" spans="1:17">
      <c r="A96" s="4" t="s">
        <v>161</v>
      </c>
      <c r="C96" s="5" t="n">
        <v>-2097</v>
      </c>
      <c r="G96" s="5" t="n">
        <v>-2097</v>
      </c>
    </row>
    <row r="97" spans="1:17">
      <c r="A97" s="4" t="s">
        <v>114</v>
      </c>
      <c r="C97" s="5" t="n">
        <v>421</v>
      </c>
      <c r="F97" s="5" t="n">
        <v>421</v>
      </c>
    </row>
    <row r="98" spans="1:17">
      <c r="A98" s="4" t="s">
        <v>196</v>
      </c>
      <c r="C98" s="5" t="n">
        <v>-44</v>
      </c>
      <c r="F98" s="5" t="n">
        <v>-44</v>
      </c>
    </row>
    <row r="99" spans="1:17">
      <c r="A99" s="4" t="s">
        <v>165</v>
      </c>
      <c r="C99" s="5" t="n">
        <v>-1282</v>
      </c>
      <c r="I99" s="5" t="n">
        <v>-1282</v>
      </c>
    </row>
    <row r="100" spans="1:17">
      <c r="A100" s="4" t="s">
        <v>190</v>
      </c>
      <c r="J100" s="5" t="n">
        <v>14313844</v>
      </c>
      <c r="K100" s="5" t="n">
        <v>14313844</v>
      </c>
      <c r="L100" s="5" t="n">
        <v>3011634</v>
      </c>
      <c r="M100" s="5" t="n">
        <v>3011634</v>
      </c>
      <c r="N100" s="5" t="n">
        <v>1636341</v>
      </c>
      <c r="O100" s="5" t="n">
        <v>1636341</v>
      </c>
    </row>
    <row r="101" spans="1:17">
      <c r="A101" s="4" t="s">
        <v>191</v>
      </c>
      <c r="E101" s="5" t="n">
        <v>8977676</v>
      </c>
      <c r="P101" s="5" t="n">
        <v>8977676</v>
      </c>
    </row>
    <row r="102" spans="1:17">
      <c r="A102" s="4" t="s">
        <v>192</v>
      </c>
      <c r="C102" s="6" t="n">
        <v>349084</v>
      </c>
      <c r="D102" s="6" t="n">
        <v>190</v>
      </c>
      <c r="F102" s="6" t="n">
        <v>367331</v>
      </c>
      <c r="G102" s="6" t="n">
        <v>-20569</v>
      </c>
      <c r="H102" s="6" t="n">
        <v>0</v>
      </c>
      <c r="I102" s="6" t="n">
        <v>2132</v>
      </c>
    </row>
    <row r="103" spans="1:17"/>
    <row r="104" spans="1:17">
      <c r="A104" s="4" t="s">
        <v>141</v>
      </c>
      <c r="B104" s="4" t="s">
        <v>197</v>
      </c>
    </row>
  </sheetData>
  <mergeCells count="3">
    <mergeCell ref="A1:B1"/>
    <mergeCell ref="A103:P103"/>
    <mergeCell ref="B104:P10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7</v>
      </c>
      <c r="B1" s="2" t="s">
        <v>2</v>
      </c>
      <c r="C1" s="2" t="s">
        <v>368</v>
      </c>
      <c r="D1" s="2" t="s">
        <v>369</v>
      </c>
      <c r="E1" s="2" t="s">
        <v>64</v>
      </c>
    </row>
    <row r="2" spans="1:5">
      <c r="A2" s="3" t="s">
        <v>478</v>
      </c>
    </row>
    <row r="3" spans="1:5">
      <c r="A3" s="4" t="s">
        <v>479</v>
      </c>
      <c r="B3" s="6" t="n">
        <v>235261</v>
      </c>
      <c r="E3" s="6" t="n">
        <v>215098</v>
      </c>
    </row>
    <row r="4" spans="1:5">
      <c r="A4" s="4" t="s">
        <v>480</v>
      </c>
      <c r="B4" s="5" t="n">
        <v>-122035</v>
      </c>
      <c r="E4" s="5" t="n">
        <v>-102721</v>
      </c>
    </row>
    <row r="5" spans="1:5">
      <c r="A5" s="4" t="s">
        <v>481</v>
      </c>
      <c r="B5" s="5" t="n">
        <v>113226</v>
      </c>
      <c r="C5" s="6" t="n">
        <v>111606</v>
      </c>
      <c r="D5" s="6" t="n">
        <v>112400</v>
      </c>
      <c r="E5" s="5" t="n">
        <v>112377</v>
      </c>
    </row>
    <row r="6" spans="1:5">
      <c r="A6" s="4" t="s">
        <v>482</v>
      </c>
    </row>
    <row r="7" spans="1:5">
      <c r="A7" s="3" t="s">
        <v>478</v>
      </c>
    </row>
    <row r="8" spans="1:5">
      <c r="A8" s="4" t="s">
        <v>479</v>
      </c>
      <c r="B8" s="5" t="n">
        <v>21392</v>
      </c>
      <c r="E8" s="5" t="n">
        <v>21062</v>
      </c>
    </row>
    <row r="9" spans="1:5">
      <c r="A9" s="4" t="s">
        <v>483</v>
      </c>
    </row>
    <row r="10" spans="1:5">
      <c r="A10" s="3" t="s">
        <v>478</v>
      </c>
    </row>
    <row r="11" spans="1:5">
      <c r="A11" s="4" t="s">
        <v>479</v>
      </c>
      <c r="B11" s="5" t="n">
        <v>48573</v>
      </c>
      <c r="E11" s="5" t="n">
        <v>43525</v>
      </c>
    </row>
    <row r="12" spans="1:5">
      <c r="A12" s="4" t="s">
        <v>484</v>
      </c>
    </row>
    <row r="13" spans="1:5">
      <c r="A13" s="3" t="s">
        <v>478</v>
      </c>
    </row>
    <row r="14" spans="1:5">
      <c r="A14" s="4" t="s">
        <v>479</v>
      </c>
      <c r="B14" s="5" t="n">
        <v>85584</v>
      </c>
      <c r="E14" s="5" t="n">
        <v>81690</v>
      </c>
    </row>
    <row r="15" spans="1:5">
      <c r="A15" s="4" t="s">
        <v>485</v>
      </c>
    </row>
    <row r="16" spans="1:5">
      <c r="A16" s="3" t="s">
        <v>478</v>
      </c>
    </row>
    <row r="17" spans="1:5">
      <c r="A17" s="4" t="s">
        <v>479</v>
      </c>
      <c r="B17" s="5" t="n">
        <v>17687</v>
      </c>
      <c r="E17" s="5" t="n">
        <v>14801</v>
      </c>
    </row>
    <row r="18" spans="1:5">
      <c r="A18" s="4" t="s">
        <v>486</v>
      </c>
    </row>
    <row r="19" spans="1:5">
      <c r="A19" s="3" t="s">
        <v>478</v>
      </c>
    </row>
    <row r="20" spans="1:5">
      <c r="A20" s="4" t="s">
        <v>479</v>
      </c>
      <c r="B20" s="5" t="n">
        <v>18692</v>
      </c>
      <c r="E20" s="5" t="n">
        <v>15789</v>
      </c>
    </row>
    <row r="21" spans="1:5">
      <c r="A21" s="4" t="s">
        <v>487</v>
      </c>
    </row>
    <row r="22" spans="1:5">
      <c r="A22" s="3" t="s">
        <v>478</v>
      </c>
    </row>
    <row r="23" spans="1:5">
      <c r="A23" s="4" t="s">
        <v>479</v>
      </c>
      <c r="B23" s="5" t="n">
        <v>18329</v>
      </c>
      <c r="E23" s="5" t="n">
        <v>16899</v>
      </c>
    </row>
    <row r="24" spans="1:5">
      <c r="A24" s="4" t="s">
        <v>488</v>
      </c>
    </row>
    <row r="25" spans="1:5">
      <c r="A25" s="3" t="s">
        <v>478</v>
      </c>
    </row>
    <row r="26" spans="1:5">
      <c r="A26" s="4" t="s">
        <v>479</v>
      </c>
      <c r="B26" s="6" t="n">
        <v>25004</v>
      </c>
      <c r="E26" s="6" t="n">
        <v>2133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489</v>
      </c>
      <c r="B1" s="2" t="s">
        <v>107</v>
      </c>
      <c r="D1" s="2" t="s">
        <v>1</v>
      </c>
    </row>
    <row r="2" spans="1:5">
      <c r="B2" s="2" t="s">
        <v>2</v>
      </c>
      <c r="C2" s="2" t="s">
        <v>108</v>
      </c>
      <c r="D2" s="2" t="s">
        <v>2</v>
      </c>
      <c r="E2" s="2" t="s">
        <v>108</v>
      </c>
    </row>
    <row r="3" spans="1:5">
      <c r="A3" s="3" t="s">
        <v>265</v>
      </c>
    </row>
    <row r="4" spans="1:5">
      <c r="A4" s="4" t="s">
        <v>490</v>
      </c>
      <c r="B4" s="10" t="n">
        <v>6.6</v>
      </c>
      <c r="C4" s="10" t="n">
        <v>4.2</v>
      </c>
      <c r="D4" s="10" t="n">
        <v>19.9</v>
      </c>
      <c r="E4" s="10" t="n">
        <v>12.4</v>
      </c>
    </row>
    <row r="5" spans="1:5">
      <c r="A5" s="4" t="s">
        <v>491</v>
      </c>
      <c r="B5" s="10" t="n">
        <v>0.1</v>
      </c>
      <c r="D5" s="10" t="n">
        <v>0.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2</v>
      </c>
      <c r="B1" s="2" t="s">
        <v>2</v>
      </c>
      <c r="C1" s="2" t="s">
        <v>368</v>
      </c>
      <c r="D1" s="2" t="s">
        <v>369</v>
      </c>
      <c r="E1" s="2" t="s">
        <v>64</v>
      </c>
    </row>
    <row r="2" spans="1:5">
      <c r="A2" s="3" t="s">
        <v>478</v>
      </c>
    </row>
    <row r="3" spans="1:5">
      <c r="A3" s="4" t="s">
        <v>479</v>
      </c>
      <c r="B3" s="6" t="n">
        <v>235261</v>
      </c>
      <c r="E3" s="6" t="n">
        <v>215098</v>
      </c>
    </row>
    <row r="4" spans="1:5">
      <c r="A4" s="4" t="s">
        <v>480</v>
      </c>
      <c r="B4" s="5" t="n">
        <v>-122035</v>
      </c>
      <c r="E4" s="5" t="n">
        <v>-102721</v>
      </c>
    </row>
    <row r="5" spans="1:5">
      <c r="A5" s="4" t="s">
        <v>71</v>
      </c>
      <c r="B5" s="5" t="n">
        <v>113226</v>
      </c>
      <c r="C5" s="6" t="n">
        <v>111606</v>
      </c>
      <c r="D5" s="6" t="n">
        <v>112400</v>
      </c>
      <c r="E5" s="6" t="n">
        <v>112377</v>
      </c>
    </row>
    <row r="6" spans="1:5">
      <c r="A6" s="4" t="s">
        <v>485</v>
      </c>
    </row>
    <row r="7" spans="1:5">
      <c r="A7" s="3" t="s">
        <v>478</v>
      </c>
    </row>
    <row r="8" spans="1:5">
      <c r="A8" s="4" t="s">
        <v>479</v>
      </c>
      <c r="B8" s="5" t="n">
        <v>13</v>
      </c>
    </row>
    <row r="9" spans="1:5">
      <c r="A9" s="4" t="s">
        <v>493</v>
      </c>
    </row>
    <row r="10" spans="1:5">
      <c r="A10" s="3" t="s">
        <v>478</v>
      </c>
    </row>
    <row r="11" spans="1:5">
      <c r="A11" s="4" t="s">
        <v>479</v>
      </c>
      <c r="B11" s="5" t="n">
        <v>13</v>
      </c>
    </row>
    <row r="12" spans="1:5">
      <c r="A12" s="4" t="s">
        <v>480</v>
      </c>
      <c r="B12" s="5" t="n">
        <v>-1</v>
      </c>
    </row>
    <row r="13" spans="1:5">
      <c r="A13" s="4" t="s">
        <v>71</v>
      </c>
      <c r="B13" s="6" t="n">
        <v>1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4</v>
      </c>
      <c r="B1" s="2" t="s">
        <v>107</v>
      </c>
      <c r="D1" s="2" t="s">
        <v>1</v>
      </c>
    </row>
    <row r="2" spans="1:5">
      <c r="B2" s="2" t="s">
        <v>2</v>
      </c>
      <c r="C2" s="2" t="s">
        <v>108</v>
      </c>
      <c r="D2" s="2" t="s">
        <v>2</v>
      </c>
      <c r="E2" s="2" t="s">
        <v>108</v>
      </c>
    </row>
    <row r="3" spans="1:5">
      <c r="A3" s="3" t="s">
        <v>495</v>
      </c>
    </row>
    <row r="4" spans="1:5">
      <c r="A4" s="4" t="s">
        <v>496</v>
      </c>
      <c r="B4" s="10" t="n">
        <v>0.2</v>
      </c>
      <c r="C4" s="10" t="n">
        <v>0.4</v>
      </c>
      <c r="D4" s="10" t="n">
        <v>0.7</v>
      </c>
      <c r="E4" s="6" t="n">
        <v>1</v>
      </c>
    </row>
    <row r="5" spans="1:5">
      <c r="A5" s="4" t="s">
        <v>452</v>
      </c>
    </row>
    <row r="6" spans="1:5">
      <c r="A6" s="3" t="s">
        <v>495</v>
      </c>
    </row>
    <row r="7" spans="1:5">
      <c r="A7" s="4" t="s">
        <v>497</v>
      </c>
      <c r="D7" s="4" t="s">
        <v>498</v>
      </c>
    </row>
    <row r="8" spans="1:5">
      <c r="A8" s="4" t="s">
        <v>499</v>
      </c>
      <c r="D8" s="10" t="n">
        <v>0.1</v>
      </c>
    </row>
    <row r="9" spans="1:5">
      <c r="A9" s="4" t="s">
        <v>414</v>
      </c>
    </row>
    <row r="10" spans="1:5">
      <c r="A10" s="3" t="s">
        <v>495</v>
      </c>
    </row>
    <row r="11" spans="1:5">
      <c r="A11" s="4" t="s">
        <v>500</v>
      </c>
      <c r="D11" s="6" t="n">
        <v>1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1</v>
      </c>
      <c r="B1" s="2" t="s">
        <v>1</v>
      </c>
    </row>
    <row r="2" spans="1:3">
      <c r="B2" s="2" t="s">
        <v>2</v>
      </c>
      <c r="C2" s="2" t="s">
        <v>64</v>
      </c>
    </row>
    <row r="3" spans="1:3">
      <c r="A3" s="3" t="s">
        <v>495</v>
      </c>
    </row>
    <row r="4" spans="1:3">
      <c r="A4" s="4" t="s">
        <v>145</v>
      </c>
      <c r="B4" s="6" t="n">
        <v>485799</v>
      </c>
      <c r="C4" s="6" t="n">
        <v>485756</v>
      </c>
    </row>
    <row r="5" spans="1:3">
      <c r="A5" s="4" t="s">
        <v>502</v>
      </c>
      <c r="B5" s="5" t="n">
        <v>-7394</v>
      </c>
      <c r="C5" s="5" t="n">
        <v>-6818</v>
      </c>
    </row>
    <row r="6" spans="1:3">
      <c r="A6" s="4" t="s">
        <v>503</v>
      </c>
      <c r="B6" s="5" t="n">
        <v>478405</v>
      </c>
      <c r="C6" s="5" t="n">
        <v>478938</v>
      </c>
    </row>
    <row r="7" spans="1:3">
      <c r="A7" s="4" t="s">
        <v>452</v>
      </c>
    </row>
    <row r="8" spans="1:3">
      <c r="A8" s="3" t="s">
        <v>495</v>
      </c>
    </row>
    <row r="9" spans="1:3">
      <c r="A9" s="4" t="s">
        <v>452</v>
      </c>
      <c r="B9" s="6" t="n">
        <v>473890</v>
      </c>
      <c r="C9" s="5" t="n">
        <v>473412</v>
      </c>
    </row>
    <row r="10" spans="1:3">
      <c r="A10" s="4" t="s">
        <v>504</v>
      </c>
    </row>
    <row r="11" spans="1:3">
      <c r="A11" s="3" t="s">
        <v>505</v>
      </c>
    </row>
    <row r="12" spans="1:3">
      <c r="A12" s="4" t="s">
        <v>506</v>
      </c>
      <c r="B12" s="4" t="s">
        <v>507</v>
      </c>
    </row>
    <row r="13" spans="1:3">
      <c r="A13" s="4" t="s">
        <v>508</v>
      </c>
      <c r="B13" s="6" t="n">
        <v>6540</v>
      </c>
      <c r="C13" s="5" t="n">
        <v>6540</v>
      </c>
    </row>
    <row r="14" spans="1:3">
      <c r="A14" s="4" t="s">
        <v>509</v>
      </c>
    </row>
    <row r="15" spans="1:3">
      <c r="A15" s="3" t="s">
        <v>505</v>
      </c>
    </row>
    <row r="16" spans="1:3">
      <c r="A16" s="4" t="s">
        <v>508</v>
      </c>
      <c r="B16" s="6" t="n">
        <v>1085</v>
      </c>
      <c r="C16" s="5" t="n">
        <v>1085</v>
      </c>
    </row>
    <row r="17" spans="1:3">
      <c r="A17" s="4" t="s">
        <v>510</v>
      </c>
    </row>
    <row r="18" spans="1:3">
      <c r="A18" s="3" t="s">
        <v>505</v>
      </c>
    </row>
    <row r="19" spans="1:3">
      <c r="A19" s="4" t="s">
        <v>506</v>
      </c>
      <c r="B19" s="4" t="s">
        <v>511</v>
      </c>
    </row>
    <row r="20" spans="1:3">
      <c r="A20" s="4" t="s">
        <v>512</v>
      </c>
    </row>
    <row r="21" spans="1:3">
      <c r="A21" s="3" t="s">
        <v>505</v>
      </c>
    </row>
    <row r="22" spans="1:3">
      <c r="A22" s="4" t="s">
        <v>506</v>
      </c>
      <c r="B22" s="4" t="s">
        <v>513</v>
      </c>
    </row>
    <row r="23" spans="1:3">
      <c r="A23" s="4" t="s">
        <v>514</v>
      </c>
    </row>
    <row r="24" spans="1:3">
      <c r="A24" s="3" t="s">
        <v>505</v>
      </c>
    </row>
    <row r="25" spans="1:3">
      <c r="A25" s="4" t="s">
        <v>508</v>
      </c>
      <c r="B25" s="6" t="n">
        <v>454</v>
      </c>
      <c r="C25" s="5" t="n">
        <v>454</v>
      </c>
    </row>
    <row r="26" spans="1:3">
      <c r="A26" s="4" t="s">
        <v>515</v>
      </c>
    </row>
    <row r="27" spans="1:3">
      <c r="A27" s="3" t="s">
        <v>505</v>
      </c>
    </row>
    <row r="28" spans="1:3">
      <c r="A28" s="4" t="s">
        <v>506</v>
      </c>
      <c r="B28" s="4" t="s">
        <v>516</v>
      </c>
    </row>
    <row r="29" spans="1:3">
      <c r="A29" s="4" t="s">
        <v>517</v>
      </c>
    </row>
    <row r="30" spans="1:3">
      <c r="A30" s="3" t="s">
        <v>505</v>
      </c>
    </row>
    <row r="31" spans="1:3">
      <c r="A31" s="4" t="s">
        <v>506</v>
      </c>
      <c r="B31" s="4" t="s">
        <v>518</v>
      </c>
    </row>
    <row r="32" spans="1:3">
      <c r="A32" s="4" t="s">
        <v>519</v>
      </c>
    </row>
    <row r="33" spans="1:3">
      <c r="A33" s="3" t="s">
        <v>505</v>
      </c>
    </row>
    <row r="34" spans="1:3">
      <c r="A34" s="4" t="s">
        <v>508</v>
      </c>
      <c r="B34" s="6" t="n">
        <v>665</v>
      </c>
      <c r="C34" s="5" t="n">
        <v>665</v>
      </c>
    </row>
    <row r="35" spans="1:3">
      <c r="A35" s="4" t="s">
        <v>520</v>
      </c>
    </row>
    <row r="36" spans="1:3">
      <c r="A36" s="3" t="s">
        <v>505</v>
      </c>
    </row>
    <row r="37" spans="1:3">
      <c r="A37" s="4" t="s">
        <v>506</v>
      </c>
      <c r="B37" s="4" t="s">
        <v>521</v>
      </c>
    </row>
    <row r="38" spans="1:3">
      <c r="A38" s="4" t="s">
        <v>522</v>
      </c>
    </row>
    <row r="39" spans="1:3">
      <c r="A39" s="3" t="s">
        <v>505</v>
      </c>
    </row>
    <row r="40" spans="1:3">
      <c r="A40" s="4" t="s">
        <v>506</v>
      </c>
      <c r="B40" s="4" t="s">
        <v>523</v>
      </c>
    </row>
    <row r="41" spans="1:3">
      <c r="A41" s="4" t="s">
        <v>524</v>
      </c>
    </row>
    <row r="42" spans="1:3">
      <c r="A42" s="3" t="s">
        <v>505</v>
      </c>
    </row>
    <row r="43" spans="1:3">
      <c r="A43" s="4" t="s">
        <v>508</v>
      </c>
      <c r="B43" s="6" t="n">
        <v>243</v>
      </c>
      <c r="C43" s="5" t="n">
        <v>243</v>
      </c>
    </row>
    <row r="44" spans="1:3">
      <c r="A44" s="4" t="s">
        <v>525</v>
      </c>
    </row>
    <row r="45" spans="1:3">
      <c r="A45" s="3" t="s">
        <v>505</v>
      </c>
    </row>
    <row r="46" spans="1:3">
      <c r="A46" s="4" t="s">
        <v>506</v>
      </c>
      <c r="B46" s="4" t="s">
        <v>521</v>
      </c>
    </row>
    <row r="47" spans="1:3">
      <c r="A47" s="4" t="s">
        <v>526</v>
      </c>
    </row>
    <row r="48" spans="1:3">
      <c r="A48" s="3" t="s">
        <v>505</v>
      </c>
    </row>
    <row r="49" spans="1:3">
      <c r="A49" s="4" t="s">
        <v>506</v>
      </c>
      <c r="B49" s="4" t="s">
        <v>523</v>
      </c>
    </row>
    <row r="50" spans="1:3">
      <c r="A50" s="4" t="s">
        <v>527</v>
      </c>
    </row>
    <row r="51" spans="1:3">
      <c r="A51" s="3" t="s">
        <v>505</v>
      </c>
    </row>
    <row r="52" spans="1:3">
      <c r="A52" s="4" t="s">
        <v>506</v>
      </c>
      <c r="B52" s="4" t="s">
        <v>528</v>
      </c>
    </row>
    <row r="53" spans="1:3">
      <c r="A53" s="4" t="s">
        <v>508</v>
      </c>
      <c r="B53" s="6" t="n">
        <v>2761</v>
      </c>
      <c r="C53" s="5" t="n">
        <v>3196</v>
      </c>
    </row>
    <row r="54" spans="1:3">
      <c r="A54" s="4" t="s">
        <v>529</v>
      </c>
    </row>
    <row r="55" spans="1:3">
      <c r="A55" s="3" t="s">
        <v>505</v>
      </c>
    </row>
    <row r="56" spans="1:3">
      <c r="A56" s="4" t="s">
        <v>506</v>
      </c>
      <c r="B56" s="4" t="s">
        <v>516</v>
      </c>
    </row>
    <row r="57" spans="1:3">
      <c r="A57" s="4" t="s">
        <v>508</v>
      </c>
      <c r="B57" s="6" t="n">
        <v>161</v>
      </c>
      <c r="C57" s="6" t="n">
        <v>16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0</v>
      </c>
      <c r="B1" s="2" t="s">
        <v>437</v>
      </c>
    </row>
    <row r="2" spans="1:2">
      <c r="A2" s="3" t="s">
        <v>268</v>
      </c>
    </row>
    <row r="3" spans="1:2">
      <c r="A3" s="4" t="s">
        <v>531</v>
      </c>
      <c r="B3" s="6" t="n">
        <v>225</v>
      </c>
    </row>
    <row r="4" spans="1:2">
      <c r="A4" s="4" t="s">
        <v>532</v>
      </c>
      <c r="B4" s="5" t="n">
        <v>849</v>
      </c>
    </row>
    <row r="5" spans="1:2">
      <c r="A5" s="4" t="s">
        <v>533</v>
      </c>
      <c r="B5" s="5" t="n">
        <v>840</v>
      </c>
    </row>
    <row r="6" spans="1:2">
      <c r="A6" s="4" t="s">
        <v>534</v>
      </c>
      <c r="B6" s="5" t="n">
        <v>836</v>
      </c>
    </row>
    <row r="7" spans="1:2">
      <c r="A7" s="4" t="s">
        <v>535</v>
      </c>
      <c r="B7" s="5" t="n">
        <v>626</v>
      </c>
    </row>
    <row r="8" spans="1:2">
      <c r="A8" s="4" t="s">
        <v>536</v>
      </c>
      <c r="B8" s="5" t="n">
        <v>1139</v>
      </c>
    </row>
    <row r="9" spans="1:2">
      <c r="A9" s="4" t="s">
        <v>145</v>
      </c>
      <c r="B9" s="6" t="n">
        <v>451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37</v>
      </c>
      <c r="B1" s="2" t="s">
        <v>2</v>
      </c>
      <c r="C1" s="2" t="s">
        <v>64</v>
      </c>
    </row>
    <row r="2" spans="1:3">
      <c r="A2" s="3" t="s">
        <v>538</v>
      </c>
    </row>
    <row r="3" spans="1:3">
      <c r="A3" s="4" t="s">
        <v>539</v>
      </c>
      <c r="B3" s="6" t="n">
        <v>560480</v>
      </c>
      <c r="C3" s="6" t="n">
        <v>560480</v>
      </c>
    </row>
    <row r="4" spans="1:3">
      <c r="A4" s="4" t="s">
        <v>101</v>
      </c>
      <c r="B4" s="5" t="n">
        <v>-4639</v>
      </c>
      <c r="C4" s="5" t="n">
        <v>-5155</v>
      </c>
    </row>
    <row r="5" spans="1:3">
      <c r="A5" s="4" t="s">
        <v>540</v>
      </c>
      <c r="B5" s="5" t="n">
        <v>555841</v>
      </c>
      <c r="C5" s="5" t="n">
        <v>555325</v>
      </c>
    </row>
    <row r="6" spans="1:3">
      <c r="A6" s="4" t="s">
        <v>541</v>
      </c>
    </row>
    <row r="7" spans="1:3">
      <c r="A7" s="3" t="s">
        <v>538</v>
      </c>
    </row>
    <row r="8" spans="1:3">
      <c r="A8" s="4" t="s">
        <v>542</v>
      </c>
      <c r="B8" s="5" t="n">
        <v>278148</v>
      </c>
      <c r="C8" s="5" t="n">
        <v>278148</v>
      </c>
    </row>
    <row r="9" spans="1:3">
      <c r="A9" s="4" t="s">
        <v>543</v>
      </c>
    </row>
    <row r="10" spans="1:3">
      <c r="A10" s="3" t="s">
        <v>538</v>
      </c>
    </row>
    <row r="11" spans="1:3">
      <c r="A11" s="4" t="s">
        <v>542</v>
      </c>
      <c r="B11" s="6" t="n">
        <v>282332</v>
      </c>
      <c r="C11" s="6" t="n">
        <v>28233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76"/>
    <col customWidth="1" max="2" min="2" width="14"/>
    <col customWidth="1" max="3" min="3" width="16"/>
    <col customWidth="1" max="4" min="4" width="14"/>
    <col customWidth="1" max="5" min="5" width="14"/>
    <col customWidth="1" max="6" min="6" width="15"/>
  </cols>
  <sheetData>
    <row r="1" spans="1:6">
      <c r="A1" s="1" t="s">
        <v>544</v>
      </c>
      <c r="B1" s="2" t="s">
        <v>545</v>
      </c>
      <c r="C1" s="2" t="s">
        <v>546</v>
      </c>
      <c r="D1" s="2" t="s">
        <v>2</v>
      </c>
      <c r="E1" s="2" t="s">
        <v>64</v>
      </c>
      <c r="F1" s="2" t="s">
        <v>547</v>
      </c>
    </row>
    <row r="2" spans="1:6">
      <c r="A2" s="3" t="s">
        <v>538</v>
      </c>
    </row>
    <row r="3" spans="1:6">
      <c r="A3" s="4" t="s">
        <v>548</v>
      </c>
      <c r="D3" s="6" t="n">
        <v>560480000</v>
      </c>
    </row>
    <row r="4" spans="1:6">
      <c r="A4" s="4" t="s">
        <v>541</v>
      </c>
    </row>
    <row r="5" spans="1:6">
      <c r="A5" s="3" t="s">
        <v>538</v>
      </c>
    </row>
    <row r="6" spans="1:6">
      <c r="A6" s="4" t="s">
        <v>549</v>
      </c>
      <c r="E6" s="6" t="n">
        <v>1900000</v>
      </c>
    </row>
    <row r="7" spans="1:6">
      <c r="A7" s="4" t="s">
        <v>550</v>
      </c>
      <c r="E7" s="5" t="n">
        <v>40000</v>
      </c>
    </row>
    <row r="8" spans="1:6">
      <c r="A8" s="4" t="s">
        <v>551</v>
      </c>
      <c r="D8" s="4" t="s">
        <v>552</v>
      </c>
    </row>
    <row r="9" spans="1:6">
      <c r="A9" s="4" t="s">
        <v>553</v>
      </c>
    </row>
    <row r="10" spans="1:6">
      <c r="A10" s="3" t="s">
        <v>538</v>
      </c>
    </row>
    <row r="11" spans="1:6">
      <c r="A11" s="4" t="s">
        <v>554</v>
      </c>
      <c r="C11" s="6" t="n">
        <v>275000000</v>
      </c>
    </row>
    <row r="12" spans="1:6">
      <c r="A12" s="4" t="s">
        <v>555</v>
      </c>
      <c r="C12" s="4" t="s">
        <v>556</v>
      </c>
    </row>
    <row r="13" spans="1:6">
      <c r="A13" s="4" t="s">
        <v>557</v>
      </c>
    </row>
    <row r="14" spans="1:6">
      <c r="A14" s="3" t="s">
        <v>538</v>
      </c>
    </row>
    <row r="15" spans="1:6">
      <c r="A15" s="4" t="s">
        <v>558</v>
      </c>
      <c r="D15" s="4" t="s">
        <v>559</v>
      </c>
    </row>
    <row r="16" spans="1:6">
      <c r="A16" s="4" t="s">
        <v>560</v>
      </c>
      <c r="D16" s="4" t="s">
        <v>561</v>
      </c>
    </row>
    <row r="17" spans="1:6">
      <c r="A17" s="4" t="s">
        <v>562</v>
      </c>
    </row>
    <row r="18" spans="1:6">
      <c r="A18" s="3" t="s">
        <v>538</v>
      </c>
    </row>
    <row r="19" spans="1:6">
      <c r="A19" s="4" t="s">
        <v>554</v>
      </c>
      <c r="F19" s="6" t="n">
        <v>45000000</v>
      </c>
    </row>
    <row r="20" spans="1:6">
      <c r="A20" s="4" t="s">
        <v>563</v>
      </c>
    </row>
    <row r="21" spans="1:6">
      <c r="A21" s="3" t="s">
        <v>538</v>
      </c>
    </row>
    <row r="22" spans="1:6">
      <c r="A22" s="4" t="s">
        <v>555</v>
      </c>
      <c r="C22" s="4" t="s">
        <v>511</v>
      </c>
    </row>
    <row r="23" spans="1:6">
      <c r="A23" s="4" t="s">
        <v>564</v>
      </c>
      <c r="C23" s="6" t="n">
        <v>50000000</v>
      </c>
    </row>
    <row r="24" spans="1:6">
      <c r="A24" s="4" t="s">
        <v>548</v>
      </c>
      <c r="D24" s="6" t="n">
        <v>0</v>
      </c>
    </row>
    <row r="25" spans="1:6">
      <c r="A25" s="4" t="s">
        <v>565</v>
      </c>
      <c r="B25" s="4" t="s">
        <v>523</v>
      </c>
    </row>
    <row r="26" spans="1:6">
      <c r="A26" s="4" t="s">
        <v>566</v>
      </c>
      <c r="B26" s="6" t="n">
        <v>400000</v>
      </c>
    </row>
    <row r="27" spans="1:6">
      <c r="A27" s="4" t="s">
        <v>567</v>
      </c>
    </row>
    <row r="28" spans="1:6">
      <c r="A28" s="3" t="s">
        <v>538</v>
      </c>
    </row>
    <row r="29" spans="1:6">
      <c r="A29" s="4" t="s">
        <v>558</v>
      </c>
      <c r="D29" s="4" t="s">
        <v>568</v>
      </c>
    </row>
    <row r="30" spans="1:6">
      <c r="A30" s="4" t="s">
        <v>569</v>
      </c>
    </row>
    <row r="31" spans="1:6">
      <c r="A31" s="3" t="s">
        <v>538</v>
      </c>
    </row>
    <row r="32" spans="1:6">
      <c r="A32" s="4" t="s">
        <v>558</v>
      </c>
      <c r="D32" s="4" t="s">
        <v>570</v>
      </c>
    </row>
    <row r="33" spans="1:6">
      <c r="A33" s="4" t="s">
        <v>571</v>
      </c>
    </row>
    <row r="34" spans="1:6">
      <c r="A34" s="3" t="s">
        <v>538</v>
      </c>
    </row>
    <row r="35" spans="1:6">
      <c r="A35" s="4" t="s">
        <v>554</v>
      </c>
      <c r="C35" s="6" t="n">
        <v>300000000</v>
      </c>
    </row>
    <row r="36" spans="1:6">
      <c r="A36" s="4" t="s">
        <v>572</v>
      </c>
      <c r="C36" s="4" t="s">
        <v>573</v>
      </c>
    </row>
    <row r="37" spans="1:6">
      <c r="A37" s="4" t="s">
        <v>574</v>
      </c>
      <c r="D37" s="6" t="n">
        <v>277500000</v>
      </c>
    </row>
    <row r="38" spans="1:6">
      <c r="A38" s="4" t="s">
        <v>575</v>
      </c>
    </row>
    <row r="39" spans="1:6">
      <c r="A39" s="3" t="s">
        <v>538</v>
      </c>
    </row>
    <row r="40" spans="1:6">
      <c r="A40" s="4" t="s">
        <v>574</v>
      </c>
      <c r="D40" s="6" t="n">
        <v>281600000</v>
      </c>
    </row>
    <row r="41" spans="1:6">
      <c r="A41" s="4" t="s">
        <v>576</v>
      </c>
    </row>
    <row r="42" spans="1:6">
      <c r="A42" s="3" t="s">
        <v>538</v>
      </c>
    </row>
    <row r="43" spans="1:6">
      <c r="A43" s="4" t="s">
        <v>577</v>
      </c>
      <c r="E43" s="6" t="n">
        <v>1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8</v>
      </c>
      <c r="B1" s="2" t="s">
        <v>437</v>
      </c>
    </row>
    <row r="2" spans="1:2">
      <c r="A2" s="3" t="s">
        <v>271</v>
      </c>
    </row>
    <row r="3" spans="1:2">
      <c r="A3" s="4" t="s">
        <v>531</v>
      </c>
      <c r="B3" s="6" t="n">
        <v>0</v>
      </c>
    </row>
    <row r="4" spans="1:2">
      <c r="A4" s="4" t="s">
        <v>532</v>
      </c>
      <c r="B4" s="5" t="n">
        <v>0</v>
      </c>
    </row>
    <row r="5" spans="1:2">
      <c r="A5" s="4" t="s">
        <v>533</v>
      </c>
      <c r="B5" s="5" t="n">
        <v>0</v>
      </c>
    </row>
    <row r="6" spans="1:2">
      <c r="A6" s="4" t="s">
        <v>534</v>
      </c>
      <c r="B6" s="5" t="n">
        <v>282332</v>
      </c>
    </row>
    <row r="7" spans="1:2">
      <c r="A7" s="4" t="s">
        <v>535</v>
      </c>
      <c r="B7" s="5" t="n">
        <v>278148</v>
      </c>
    </row>
    <row r="8" spans="1:2">
      <c r="A8" s="4" t="s">
        <v>536</v>
      </c>
      <c r="B8" s="5" t="n">
        <v>0</v>
      </c>
    </row>
    <row r="9" spans="1:2">
      <c r="A9" s="4" t="s">
        <v>579</v>
      </c>
      <c r="B9" s="6" t="n">
        <v>56048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5"/>
    <col customWidth="1" max="2" min="2" width="50"/>
    <col customWidth="1" max="3" min="3" width="30"/>
  </cols>
  <sheetData>
    <row r="1" spans="1:3">
      <c r="A1" s="1" t="s">
        <v>580</v>
      </c>
      <c r="B1" s="2" t="s">
        <v>1</v>
      </c>
    </row>
    <row r="2" spans="1:3">
      <c r="B2" s="2" t="s">
        <v>581</v>
      </c>
      <c r="C2" s="2" t="s">
        <v>582</v>
      </c>
    </row>
    <row r="3" spans="1:3">
      <c r="A3" s="3" t="s">
        <v>583</v>
      </c>
    </row>
    <row r="4" spans="1:3">
      <c r="A4" s="4" t="s">
        <v>102</v>
      </c>
      <c r="B4" s="5" t="n">
        <v>400000000</v>
      </c>
    </row>
    <row r="5" spans="1:3">
      <c r="A5" s="4" t="s">
        <v>584</v>
      </c>
      <c r="B5" s="5" t="n">
        <v>27939495</v>
      </c>
    </row>
    <row r="6" spans="1:3">
      <c r="A6" s="4" t="s">
        <v>585</v>
      </c>
      <c r="B6" s="5" t="n">
        <v>1</v>
      </c>
    </row>
    <row r="7" spans="1:3">
      <c r="A7" s="4" t="s">
        <v>586</v>
      </c>
      <c r="B7" s="11" t="n">
        <v>0.0001</v>
      </c>
    </row>
    <row r="8" spans="1:3">
      <c r="A8" s="4" t="s">
        <v>587</v>
      </c>
      <c r="B8" s="6" t="n">
        <v>898</v>
      </c>
    </row>
    <row r="9" spans="1:3">
      <c r="A9" s="4" t="s">
        <v>147</v>
      </c>
    </row>
    <row r="10" spans="1:3">
      <c r="A10" s="3" t="s">
        <v>583</v>
      </c>
    </row>
    <row r="11" spans="1:3">
      <c r="A11" s="4" t="s">
        <v>588</v>
      </c>
      <c r="B11" s="5" t="n">
        <v>8977676</v>
      </c>
    </row>
    <row r="12" spans="1:3">
      <c r="A12" s="4" t="s">
        <v>59</v>
      </c>
    </row>
    <row r="13" spans="1:3">
      <c r="A13" s="3" t="s">
        <v>583</v>
      </c>
    </row>
    <row r="14" spans="1:3">
      <c r="A14" s="4" t="s">
        <v>589</v>
      </c>
      <c r="B14" s="7" t="n">
        <v>0.01</v>
      </c>
      <c r="C14" s="7" t="n">
        <v>0.01</v>
      </c>
    </row>
    <row r="15" spans="1:3">
      <c r="A15" s="4" t="s">
        <v>102</v>
      </c>
      <c r="B15" s="5" t="n">
        <v>300000000</v>
      </c>
      <c r="C15" s="5" t="n">
        <v>300000000</v>
      </c>
    </row>
    <row r="16" spans="1:3">
      <c r="A16" s="4" t="s">
        <v>103</v>
      </c>
      <c r="B16" s="5" t="n">
        <v>14313844</v>
      </c>
      <c r="C16" s="5" t="n">
        <v>14297066</v>
      </c>
    </row>
    <row r="17" spans="1:3">
      <c r="A17" s="4" t="s">
        <v>590</v>
      </c>
      <c r="B17" s="5" t="n">
        <v>1</v>
      </c>
    </row>
    <row r="18" spans="1:3">
      <c r="A18" s="4" t="s">
        <v>61</v>
      </c>
    </row>
    <row r="19" spans="1:3">
      <c r="A19" s="3" t="s">
        <v>583</v>
      </c>
    </row>
    <row r="20" spans="1:3">
      <c r="A20" s="4" t="s">
        <v>589</v>
      </c>
      <c r="B20" s="7" t="n">
        <v>0.01</v>
      </c>
      <c r="C20" s="7" t="n">
        <v>0.01</v>
      </c>
    </row>
    <row r="21" spans="1:3">
      <c r="A21" s="4" t="s">
        <v>102</v>
      </c>
      <c r="B21" s="5" t="n">
        <v>50000000</v>
      </c>
      <c r="C21" s="5" t="n">
        <v>50000000</v>
      </c>
    </row>
    <row r="22" spans="1:3">
      <c r="A22" s="4" t="s">
        <v>103</v>
      </c>
      <c r="B22" s="5" t="n">
        <v>3011634</v>
      </c>
      <c r="C22" s="5" t="n">
        <v>3011634</v>
      </c>
    </row>
    <row r="23" spans="1:3">
      <c r="A23" s="4" t="s">
        <v>590</v>
      </c>
      <c r="B23" s="5" t="n">
        <v>10</v>
      </c>
    </row>
    <row r="24" spans="1:3">
      <c r="A24" s="4" t="s">
        <v>591</v>
      </c>
      <c r="B24" s="5" t="n">
        <v>1</v>
      </c>
    </row>
    <row r="25" spans="1:3">
      <c r="A25" s="4" t="s">
        <v>62</v>
      </c>
    </row>
    <row r="26" spans="1:3">
      <c r="A26" s="3" t="s">
        <v>583</v>
      </c>
    </row>
    <row r="27" spans="1:3">
      <c r="A27" s="4" t="s">
        <v>589</v>
      </c>
      <c r="B27" s="7" t="n">
        <v>0.01</v>
      </c>
      <c r="C27" s="7" t="n">
        <v>0.01</v>
      </c>
    </row>
    <row r="28" spans="1:3">
      <c r="A28" s="4" t="s">
        <v>102</v>
      </c>
      <c r="B28" s="5" t="n">
        <v>50000000</v>
      </c>
      <c r="C28" s="5" t="n">
        <v>50000000</v>
      </c>
    </row>
    <row r="29" spans="1:3">
      <c r="A29" s="4" t="s">
        <v>103</v>
      </c>
      <c r="B29" s="5" t="n">
        <v>1636341</v>
      </c>
      <c r="C29" s="5" t="n">
        <v>1636341</v>
      </c>
    </row>
    <row r="30" spans="1:3">
      <c r="A30" s="4" t="s">
        <v>590</v>
      </c>
      <c r="B30" s="5" t="n">
        <v>0</v>
      </c>
    </row>
    <row r="31" spans="1:3">
      <c r="A31" s="4" t="s">
        <v>591</v>
      </c>
      <c r="B31" s="5" t="n">
        <v>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8</v>
      </c>
      <c r="B1" s="2" t="s">
        <v>107</v>
      </c>
      <c r="D1" s="2" t="s">
        <v>1</v>
      </c>
    </row>
    <row r="2" spans="1:5">
      <c r="B2" s="2" t="s">
        <v>2</v>
      </c>
      <c r="C2" s="2" t="s">
        <v>108</v>
      </c>
      <c r="D2" s="2" t="s">
        <v>2</v>
      </c>
      <c r="E2" s="2" t="s">
        <v>108</v>
      </c>
    </row>
    <row r="3" spans="1:5">
      <c r="A3" s="3" t="s">
        <v>199</v>
      </c>
    </row>
    <row r="4" spans="1:5">
      <c r="A4" s="4" t="s">
        <v>128</v>
      </c>
      <c r="B4" s="6" t="n">
        <v>8812</v>
      </c>
      <c r="C4" s="6" t="n">
        <v>9691</v>
      </c>
      <c r="D4" s="6" t="n">
        <v>13766</v>
      </c>
      <c r="E4" s="6" t="n">
        <v>-15265</v>
      </c>
    </row>
    <row r="5" spans="1:5">
      <c r="A5" s="4" t="s">
        <v>200</v>
      </c>
      <c r="B5" s="5" t="n">
        <v>-334</v>
      </c>
      <c r="C5" s="5" t="n">
        <v>178</v>
      </c>
      <c r="D5" s="5" t="n">
        <v>-7414</v>
      </c>
      <c r="E5" s="5" t="n">
        <v>-36837</v>
      </c>
    </row>
    <row r="6" spans="1:5">
      <c r="A6" s="4" t="s">
        <v>201</v>
      </c>
      <c r="B6" s="5" t="n">
        <v>9146</v>
      </c>
      <c r="C6" s="5" t="n">
        <v>9513</v>
      </c>
      <c r="D6" s="5" t="n">
        <v>21180</v>
      </c>
      <c r="E6" s="5" t="n">
        <v>21572</v>
      </c>
    </row>
    <row r="7" spans="1:5">
      <c r="A7" s="3" t="s">
        <v>202</v>
      </c>
    </row>
    <row r="8" spans="1:5">
      <c r="A8" s="4" t="s">
        <v>112</v>
      </c>
      <c r="B8" s="5" t="n">
        <v>6841</v>
      </c>
      <c r="C8" s="5" t="n">
        <v>4644</v>
      </c>
      <c r="D8" s="5" t="n">
        <v>20563</v>
      </c>
      <c r="E8" s="5" t="n">
        <v>13436</v>
      </c>
    </row>
    <row r="9" spans="1:5">
      <c r="A9" s="4" t="s">
        <v>203</v>
      </c>
      <c r="D9" s="5" t="n">
        <v>1036</v>
      </c>
      <c r="E9" s="5" t="n">
        <v>1140</v>
      </c>
    </row>
    <row r="10" spans="1:5">
      <c r="A10" s="4" t="s">
        <v>204</v>
      </c>
      <c r="D10" s="5" t="n">
        <v>7892</v>
      </c>
      <c r="E10" s="5" t="n">
        <v>8752</v>
      </c>
    </row>
    <row r="11" spans="1:5">
      <c r="A11" s="4" t="s">
        <v>205</v>
      </c>
      <c r="D11" s="5" t="n">
        <v>823</v>
      </c>
      <c r="E11" s="5" t="n">
        <v>2044</v>
      </c>
    </row>
    <row r="12" spans="1:5">
      <c r="A12" s="4" t="s">
        <v>206</v>
      </c>
      <c r="B12" s="5" t="n">
        <v>532</v>
      </c>
      <c r="C12" s="5" t="n">
        <v>597</v>
      </c>
      <c r="D12" s="5" t="n">
        <v>2068</v>
      </c>
      <c r="E12" s="5" t="n">
        <v>1033</v>
      </c>
    </row>
    <row r="13" spans="1:5">
      <c r="A13" s="4" t="s">
        <v>207</v>
      </c>
      <c r="D13" s="5" t="n">
        <v>-8243</v>
      </c>
      <c r="E13" s="5" t="n">
        <v>-10138</v>
      </c>
    </row>
    <row r="14" spans="1:5">
      <c r="A14" s="4" t="s">
        <v>208</v>
      </c>
      <c r="D14" s="5" t="n">
        <v>0</v>
      </c>
      <c r="E14" s="5" t="n">
        <v>-15</v>
      </c>
    </row>
    <row r="15" spans="1:5">
      <c r="A15" s="4" t="s">
        <v>209</v>
      </c>
      <c r="D15" s="5" t="n">
        <v>7</v>
      </c>
      <c r="E15" s="5" t="n">
        <v>97</v>
      </c>
    </row>
    <row r="16" spans="1:5">
      <c r="A16" s="4" t="s">
        <v>117</v>
      </c>
      <c r="B16" s="5" t="n">
        <v>0</v>
      </c>
      <c r="C16" s="5" t="n">
        <v>0</v>
      </c>
      <c r="D16" s="5" t="n">
        <v>231</v>
      </c>
      <c r="E16" s="5" t="n">
        <v>0</v>
      </c>
    </row>
    <row r="17" spans="1:5">
      <c r="A17" s="4" t="s">
        <v>210</v>
      </c>
      <c r="B17" s="5" t="n">
        <v>143</v>
      </c>
      <c r="C17" s="5" t="n">
        <v>-3</v>
      </c>
      <c r="D17" s="5" t="n">
        <v>141</v>
      </c>
      <c r="E17" s="5" t="n">
        <v>-401</v>
      </c>
    </row>
    <row r="18" spans="1:5">
      <c r="A18" s="3" t="s">
        <v>211</v>
      </c>
    </row>
    <row r="19" spans="1:5">
      <c r="A19" s="4" t="s">
        <v>212</v>
      </c>
      <c r="D19" s="5" t="n">
        <v>-3983</v>
      </c>
      <c r="E19" s="5" t="n">
        <v>-5124</v>
      </c>
    </row>
    <row r="20" spans="1:5">
      <c r="A20" s="4" t="s">
        <v>213</v>
      </c>
      <c r="D20" s="5" t="n">
        <v>5105</v>
      </c>
      <c r="E20" s="5" t="n">
        <v>-912</v>
      </c>
    </row>
    <row r="21" spans="1:5">
      <c r="A21" s="4" t="s">
        <v>80</v>
      </c>
      <c r="D21" s="5" t="n">
        <v>-626</v>
      </c>
      <c r="E21" s="5" t="n">
        <v>-5911</v>
      </c>
    </row>
    <row r="22" spans="1:5">
      <c r="A22" s="4" t="s">
        <v>214</v>
      </c>
      <c r="D22" s="5" t="n">
        <v>-12045</v>
      </c>
      <c r="E22" s="5" t="n">
        <v>-1549</v>
      </c>
    </row>
    <row r="23" spans="1:5">
      <c r="A23" s="4" t="s">
        <v>84</v>
      </c>
      <c r="D23" s="5" t="n">
        <v>4517</v>
      </c>
      <c r="E23" s="5" t="n">
        <v>3559</v>
      </c>
    </row>
    <row r="24" spans="1:5">
      <c r="A24" s="4" t="s">
        <v>90</v>
      </c>
      <c r="D24" s="5" t="n">
        <v>-6147</v>
      </c>
      <c r="E24" s="5" t="n">
        <v>-623</v>
      </c>
    </row>
    <row r="25" spans="1:5">
      <c r="A25" s="4" t="s">
        <v>215</v>
      </c>
      <c r="D25" s="5" t="n">
        <v>32519</v>
      </c>
      <c r="E25" s="5" t="n">
        <v>26960</v>
      </c>
    </row>
    <row r="26" spans="1:5">
      <c r="A26" s="4" t="s">
        <v>216</v>
      </c>
      <c r="D26" s="5" t="n">
        <v>-7116</v>
      </c>
      <c r="E26" s="5" t="n">
        <v>-15757</v>
      </c>
    </row>
    <row r="27" spans="1:5">
      <c r="A27" s="4" t="s">
        <v>217</v>
      </c>
      <c r="D27" s="5" t="n">
        <v>25403</v>
      </c>
      <c r="E27" s="5" t="n">
        <v>11203</v>
      </c>
    </row>
    <row r="28" spans="1:5">
      <c r="A28" s="3" t="s">
        <v>218</v>
      </c>
    </row>
    <row r="29" spans="1:5">
      <c r="A29" s="4" t="s">
        <v>219</v>
      </c>
      <c r="B29" s="5" t="n">
        <v>-5617</v>
      </c>
      <c r="C29" s="5" t="n">
        <v>-3919</v>
      </c>
      <c r="D29" s="5" t="n">
        <v>-14545</v>
      </c>
      <c r="E29" s="5" t="n">
        <v>-12675</v>
      </c>
    </row>
    <row r="30" spans="1:5">
      <c r="A30" s="4" t="s">
        <v>220</v>
      </c>
      <c r="D30" s="5" t="n">
        <v>-711</v>
      </c>
      <c r="E30" s="5" t="n">
        <v>-21128</v>
      </c>
    </row>
    <row r="31" spans="1:5">
      <c r="A31" s="4" t="s">
        <v>221</v>
      </c>
      <c r="D31" s="5" t="n">
        <v>313</v>
      </c>
      <c r="E31" s="5" t="n">
        <v>726</v>
      </c>
    </row>
    <row r="32" spans="1:5">
      <c r="A32" s="4" t="s">
        <v>222</v>
      </c>
      <c r="D32" s="5" t="n">
        <v>-14943</v>
      </c>
      <c r="E32" s="5" t="n">
        <v>-33077</v>
      </c>
    </row>
    <row r="33" spans="1:5">
      <c r="A33" s="4" t="s">
        <v>223</v>
      </c>
      <c r="D33" s="5" t="n">
        <v>11093</v>
      </c>
      <c r="E33" s="5" t="n">
        <v>23780</v>
      </c>
    </row>
    <row r="34" spans="1:5">
      <c r="A34" s="4" t="s">
        <v>224</v>
      </c>
      <c r="D34" s="5" t="n">
        <v>-3850</v>
      </c>
      <c r="E34" s="5" t="n">
        <v>-9297</v>
      </c>
    </row>
    <row r="35" spans="1:5">
      <c r="A35" s="3" t="s">
        <v>225</v>
      </c>
    </row>
    <row r="36" spans="1:5">
      <c r="A36" s="4" t="s">
        <v>226</v>
      </c>
      <c r="D36" s="5" t="n">
        <v>0</v>
      </c>
      <c r="E36" s="5" t="n">
        <v>-9519</v>
      </c>
    </row>
    <row r="37" spans="1:5">
      <c r="A37" s="4" t="s">
        <v>227</v>
      </c>
      <c r="D37" s="5" t="n">
        <v>-6208</v>
      </c>
      <c r="E37" s="5" t="n">
        <v>-4120</v>
      </c>
    </row>
    <row r="38" spans="1:5">
      <c r="A38" s="4" t="s">
        <v>196</v>
      </c>
      <c r="D38" s="5" t="n">
        <v>1500</v>
      </c>
      <c r="E38" s="5" t="n">
        <v>0</v>
      </c>
    </row>
    <row r="39" spans="1:5">
      <c r="A39" s="4" t="s">
        <v>228</v>
      </c>
      <c r="D39" s="5" t="n">
        <v>-2582</v>
      </c>
      <c r="E39" s="5" t="n">
        <v>-514</v>
      </c>
    </row>
    <row r="40" spans="1:5">
      <c r="A40" s="4" t="s">
        <v>101</v>
      </c>
      <c r="D40" s="5" t="n">
        <v>-571</v>
      </c>
      <c r="E40" s="5" t="n">
        <v>-2</v>
      </c>
    </row>
    <row r="41" spans="1:5">
      <c r="A41" s="4" t="s">
        <v>229</v>
      </c>
      <c r="D41" s="5" t="n">
        <v>-16</v>
      </c>
      <c r="E41" s="5" t="n">
        <v>-4</v>
      </c>
    </row>
    <row r="42" spans="1:5">
      <c r="A42" s="4" t="s">
        <v>230</v>
      </c>
      <c r="D42" s="5" t="n">
        <v>-7877</v>
      </c>
      <c r="E42" s="5" t="n">
        <v>-14159</v>
      </c>
    </row>
    <row r="43" spans="1:5">
      <c r="A43" s="4" t="s">
        <v>231</v>
      </c>
      <c r="D43" s="5" t="n">
        <v>0</v>
      </c>
      <c r="E43" s="5" t="n">
        <v>-19</v>
      </c>
    </row>
    <row r="44" spans="1:5">
      <c r="A44" s="4" t="s">
        <v>232</v>
      </c>
      <c r="D44" s="5" t="n">
        <v>-7877</v>
      </c>
      <c r="E44" s="5" t="n">
        <v>-14178</v>
      </c>
    </row>
    <row r="45" spans="1:5">
      <c r="A45" s="4" t="s">
        <v>233</v>
      </c>
      <c r="D45" s="5" t="n">
        <v>0</v>
      </c>
      <c r="E45" s="5" t="n">
        <v>-124</v>
      </c>
    </row>
    <row r="46" spans="1:5">
      <c r="A46" s="4" t="s">
        <v>234</v>
      </c>
      <c r="D46" s="5" t="n">
        <v>13676</v>
      </c>
      <c r="E46" s="5" t="n">
        <v>-12396</v>
      </c>
    </row>
    <row r="47" spans="1:5">
      <c r="A47" s="4" t="s">
        <v>235</v>
      </c>
      <c r="D47" s="5" t="n">
        <v>61396</v>
      </c>
      <c r="E47" s="5" t="n">
        <v>62041</v>
      </c>
    </row>
    <row r="48" spans="1:5">
      <c r="A48" s="4" t="s">
        <v>236</v>
      </c>
      <c r="B48" s="5" t="n">
        <v>75072</v>
      </c>
      <c r="C48" s="5" t="n">
        <v>49645</v>
      </c>
      <c r="D48" s="5" t="n">
        <v>75072</v>
      </c>
      <c r="E48" s="5" t="n">
        <v>49645</v>
      </c>
    </row>
    <row r="49" spans="1:5">
      <c r="A49" s="3" t="s">
        <v>237</v>
      </c>
    </row>
    <row r="50" spans="1:5">
      <c r="A50" s="4" t="s">
        <v>238</v>
      </c>
      <c r="D50" s="5" t="n">
        <v>20916</v>
      </c>
      <c r="E50" s="5" t="n">
        <v>20895</v>
      </c>
    </row>
    <row r="51" spans="1:5">
      <c r="A51" s="4" t="s">
        <v>239</v>
      </c>
      <c r="D51" s="5" t="n">
        <v>715</v>
      </c>
      <c r="E51" s="5" t="n">
        <v>913</v>
      </c>
    </row>
    <row r="52" spans="1:5">
      <c r="A52" s="3" t="s">
        <v>240</v>
      </c>
    </row>
    <row r="53" spans="1:5">
      <c r="A53" s="4" t="s">
        <v>241</v>
      </c>
      <c r="B53" s="5" t="n">
        <v>2240</v>
      </c>
      <c r="D53" s="5" t="n">
        <v>2240</v>
      </c>
    </row>
    <row r="54" spans="1:5">
      <c r="A54" s="4" t="s">
        <v>242</v>
      </c>
      <c r="B54" s="5" t="n">
        <v>2000</v>
      </c>
      <c r="C54" s="5" t="n">
        <v>0</v>
      </c>
      <c r="D54" s="5" t="n">
        <v>2000</v>
      </c>
      <c r="E54" s="5" t="n">
        <v>0</v>
      </c>
    </row>
    <row r="55" spans="1:5">
      <c r="A55" s="4" t="s">
        <v>243</v>
      </c>
    </row>
    <row r="56" spans="1:5">
      <c r="A56" s="3" t="s">
        <v>240</v>
      </c>
    </row>
    <row r="57" spans="1:5">
      <c r="A57" s="4" t="s">
        <v>241</v>
      </c>
      <c r="B57" s="6" t="n">
        <v>2153</v>
      </c>
      <c r="C57" s="6" t="n">
        <v>2158</v>
      </c>
      <c r="D57" s="6" t="n">
        <v>2153</v>
      </c>
      <c r="E57" s="6" t="n">
        <v>2158</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79"/>
    <col customWidth="1" max="2" min="2" width="37"/>
    <col customWidth="1" max="3" min="3" width="21"/>
    <col customWidth="1" max="4" min="4" width="37"/>
    <col customWidth="1" max="5" min="5" width="21"/>
    <col customWidth="1" max="6" min="6" width="24"/>
  </cols>
  <sheetData>
    <row r="1" spans="1:6">
      <c r="A1" s="1" t="s">
        <v>592</v>
      </c>
      <c r="B1" s="2" t="s">
        <v>107</v>
      </c>
      <c r="D1" s="2" t="s">
        <v>1</v>
      </c>
    </row>
    <row r="2" spans="1:6">
      <c r="B2" s="2" t="s">
        <v>593</v>
      </c>
      <c r="C2" s="2" t="s">
        <v>438</v>
      </c>
      <c r="D2" s="2" t="s">
        <v>593</v>
      </c>
      <c r="E2" s="2" t="s">
        <v>438</v>
      </c>
      <c r="F2" s="2" t="s">
        <v>594</v>
      </c>
    </row>
    <row r="3" spans="1:6">
      <c r="A3" s="3" t="s">
        <v>583</v>
      </c>
    </row>
    <row r="4" spans="1:6">
      <c r="A4" s="4" t="s">
        <v>595</v>
      </c>
      <c r="B4" s="7" t="n">
        <v>8.26</v>
      </c>
      <c r="D4" s="7" t="n">
        <v>8.26</v>
      </c>
      <c r="F4" s="7" t="n">
        <v>8.23</v>
      </c>
    </row>
    <row r="5" spans="1:6">
      <c r="A5" s="4" t="s">
        <v>596</v>
      </c>
      <c r="B5" s="6" t="n">
        <v>532</v>
      </c>
      <c r="C5" s="6" t="n">
        <v>597</v>
      </c>
      <c r="D5" s="6" t="n">
        <v>2068</v>
      </c>
      <c r="E5" s="6" t="n">
        <v>1033</v>
      </c>
    </row>
    <row r="6" spans="1:6">
      <c r="A6" s="4" t="s">
        <v>597</v>
      </c>
    </row>
    <row r="7" spans="1:6">
      <c r="A7" s="3" t="s">
        <v>583</v>
      </c>
    </row>
    <row r="8" spans="1:6">
      <c r="A8" s="4" t="s">
        <v>598</v>
      </c>
      <c r="B8" s="5" t="n">
        <v>12000000</v>
      </c>
      <c r="D8" s="5" t="n">
        <v>12000000</v>
      </c>
    </row>
    <row r="9" spans="1:6">
      <c r="A9" s="4" t="s">
        <v>599</v>
      </c>
      <c r="B9" s="5" t="n">
        <v>2177339</v>
      </c>
      <c r="D9" s="5" t="n">
        <v>2177339</v>
      </c>
    </row>
    <row r="10" spans="1:6">
      <c r="A10" s="4" t="s">
        <v>600</v>
      </c>
    </row>
    <row r="11" spans="1:6">
      <c r="A11" s="3" t="s">
        <v>583</v>
      </c>
    </row>
    <row r="12" spans="1:6">
      <c r="A12" s="4" t="s">
        <v>601</v>
      </c>
      <c r="B12" s="7" t="n">
        <v>5.2</v>
      </c>
      <c r="D12" s="7" t="n">
        <v>5.2</v>
      </c>
    </row>
    <row r="13" spans="1:6">
      <c r="A13" s="4" t="s">
        <v>602</v>
      </c>
    </row>
    <row r="14" spans="1:6">
      <c r="A14" s="3" t="s">
        <v>583</v>
      </c>
    </row>
    <row r="15" spans="1:6">
      <c r="A15" s="4" t="s">
        <v>601</v>
      </c>
      <c r="B15" s="7" t="n">
        <v>9.630000000000001</v>
      </c>
      <c r="D15" s="7" t="n">
        <v>9.630000000000001</v>
      </c>
    </row>
    <row r="16" spans="1:6">
      <c r="A16" s="4" t="s">
        <v>59</v>
      </c>
    </row>
    <row r="17" spans="1:6">
      <c r="A17" s="3" t="s">
        <v>583</v>
      </c>
    </row>
    <row r="18" spans="1:6">
      <c r="A18" s="4" t="s">
        <v>603</v>
      </c>
      <c r="B18" s="5" t="n">
        <v>4745237</v>
      </c>
      <c r="D18" s="5" t="n">
        <v>4745237</v>
      </c>
    </row>
    <row r="19" spans="1:6">
      <c r="A19" s="4" t="s">
        <v>61</v>
      </c>
    </row>
    <row r="20" spans="1:6">
      <c r="A20" s="3" t="s">
        <v>583</v>
      </c>
    </row>
    <row r="21" spans="1:6">
      <c r="A21" s="4" t="s">
        <v>603</v>
      </c>
      <c r="B21" s="5" t="n">
        <v>4550991</v>
      </c>
      <c r="D21" s="5" t="n">
        <v>4550991</v>
      </c>
    </row>
    <row r="22" spans="1:6">
      <c r="A22" s="4" t="s">
        <v>604</v>
      </c>
      <c r="D22" s="5" t="n">
        <v>1</v>
      </c>
    </row>
    <row r="23" spans="1:6">
      <c r="A23" s="4" t="s">
        <v>605</v>
      </c>
    </row>
    <row r="24" spans="1:6">
      <c r="A24" s="3" t="s">
        <v>583</v>
      </c>
    </row>
    <row r="25" spans="1:6">
      <c r="A25" s="4" t="s">
        <v>606</v>
      </c>
      <c r="B25" s="5" t="n">
        <v>50000000</v>
      </c>
      <c r="D25" s="5" t="n">
        <v>50000000</v>
      </c>
    </row>
    <row r="26" spans="1:6">
      <c r="A26" s="4" t="s">
        <v>62</v>
      </c>
    </row>
    <row r="27" spans="1:6">
      <c r="A27" s="3" t="s">
        <v>583</v>
      </c>
    </row>
    <row r="28" spans="1:6">
      <c r="A28" s="4" t="s">
        <v>604</v>
      </c>
      <c r="D28" s="5" t="n">
        <v>1</v>
      </c>
    </row>
    <row r="29" spans="1:6">
      <c r="A29" s="4" t="s">
        <v>607</v>
      </c>
    </row>
    <row r="30" spans="1:6">
      <c r="A30" s="3" t="s">
        <v>583</v>
      </c>
    </row>
    <row r="31" spans="1:6">
      <c r="A31" s="4" t="s">
        <v>608</v>
      </c>
      <c r="B31" s="5" t="n">
        <v>334815</v>
      </c>
      <c r="D31" s="5" t="n">
        <v>334815</v>
      </c>
    </row>
    <row r="32" spans="1:6">
      <c r="A32" s="4" t="s">
        <v>609</v>
      </c>
      <c r="D32" s="5" t="n">
        <v>16778</v>
      </c>
    </row>
    <row r="33" spans="1:6">
      <c r="A33" s="4" t="s">
        <v>610</v>
      </c>
      <c r="B33" s="7" t="n">
        <v>5.96</v>
      </c>
      <c r="D33" s="7" t="n">
        <v>5.96</v>
      </c>
    </row>
    <row r="34" spans="1:6">
      <c r="A34" s="4" t="s">
        <v>595</v>
      </c>
      <c r="B34" s="7" t="n">
        <v>6.94</v>
      </c>
      <c r="D34" s="7" t="n">
        <v>6.94</v>
      </c>
    </row>
    <row r="35" spans="1:6">
      <c r="A35" s="4" t="s">
        <v>611</v>
      </c>
      <c r="B35" s="6" t="n">
        <v>1900</v>
      </c>
      <c r="D35" s="6" t="n">
        <v>1900</v>
      </c>
    </row>
    <row r="36" spans="1:6">
      <c r="A36" s="4" t="s">
        <v>612</v>
      </c>
      <c r="D36" s="4" t="s">
        <v>613</v>
      </c>
    </row>
    <row r="37" spans="1:6">
      <c r="A37" s="4" t="s">
        <v>614</v>
      </c>
    </row>
    <row r="38" spans="1:6">
      <c r="A38" s="3" t="s">
        <v>583</v>
      </c>
    </row>
    <row r="39" spans="1:6">
      <c r="A39" s="4" t="s">
        <v>615</v>
      </c>
      <c r="D39" s="4" t="s">
        <v>521</v>
      </c>
    </row>
    <row r="40" spans="1:6">
      <c r="A40" s="4" t="s">
        <v>616</v>
      </c>
    </row>
    <row r="41" spans="1:6">
      <c r="A41" s="3" t="s">
        <v>583</v>
      </c>
    </row>
    <row r="42" spans="1:6">
      <c r="A42" s="4" t="s">
        <v>615</v>
      </c>
      <c r="D42" s="4" t="s">
        <v>511</v>
      </c>
    </row>
    <row r="43" spans="1:6">
      <c r="A43" s="4" t="s">
        <v>617</v>
      </c>
    </row>
    <row r="44" spans="1:6">
      <c r="A44" s="3" t="s">
        <v>583</v>
      </c>
    </row>
    <row r="45" spans="1:6">
      <c r="A45" s="4" t="s">
        <v>611</v>
      </c>
      <c r="B45" s="6" t="n">
        <v>2800</v>
      </c>
      <c r="D45" s="6" t="n">
        <v>2800</v>
      </c>
    </row>
    <row r="46" spans="1:6">
      <c r="A46" s="4" t="s">
        <v>612</v>
      </c>
      <c r="D46" s="4" t="s">
        <v>61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619</v>
      </c>
      <c r="B1" s="2" t="s">
        <v>1</v>
      </c>
      <c r="C1" s="2" t="s">
        <v>367</v>
      </c>
    </row>
    <row r="2" spans="1:3">
      <c r="B2" s="2" t="s">
        <v>2</v>
      </c>
      <c r="C2" s="2" t="s">
        <v>64</v>
      </c>
    </row>
    <row r="3" spans="1:3">
      <c r="A3" s="3" t="s">
        <v>620</v>
      </c>
    </row>
    <row r="4" spans="1:3">
      <c r="A4" s="4" t="s">
        <v>621</v>
      </c>
      <c r="B4" s="5" t="n">
        <v>9688424</v>
      </c>
    </row>
    <row r="5" spans="1:3">
      <c r="A5" s="4" t="s">
        <v>622</v>
      </c>
      <c r="B5" s="5" t="n">
        <v>6500</v>
      </c>
    </row>
    <row r="6" spans="1:3">
      <c r="A6" s="4" t="s">
        <v>623</v>
      </c>
      <c r="B6" s="5" t="n">
        <v>0</v>
      </c>
    </row>
    <row r="7" spans="1:3">
      <c r="A7" s="4" t="s">
        <v>624</v>
      </c>
      <c r="B7" s="5" t="n">
        <v>-398696</v>
      </c>
    </row>
    <row r="8" spans="1:3">
      <c r="A8" s="4" t="s">
        <v>625</v>
      </c>
      <c r="B8" s="5" t="n">
        <v>9296228</v>
      </c>
      <c r="C8" s="5" t="n">
        <v>9688424</v>
      </c>
    </row>
    <row r="9" spans="1:3">
      <c r="A9" s="3" t="s">
        <v>626</v>
      </c>
    </row>
    <row r="10" spans="1:3">
      <c r="A10" s="4" t="s">
        <v>627</v>
      </c>
      <c r="B10" s="7" t="n">
        <v>8.23</v>
      </c>
    </row>
    <row r="11" spans="1:3">
      <c r="A11" s="4" t="s">
        <v>628</v>
      </c>
      <c r="B11" s="7" t="n">
        <v>8.26</v>
      </c>
      <c r="C11" s="7" t="n">
        <v>8.23</v>
      </c>
    </row>
    <row r="12" spans="1:3">
      <c r="A12" s="3" t="s">
        <v>629</v>
      </c>
    </row>
    <row r="13" spans="1:3">
      <c r="A13" s="4" t="s">
        <v>630</v>
      </c>
      <c r="B13" s="4" t="s">
        <v>631</v>
      </c>
      <c r="C13" s="4" t="s">
        <v>632</v>
      </c>
    </row>
    <row r="14" spans="1:3">
      <c r="A14" s="4" t="s">
        <v>633</v>
      </c>
      <c r="B14" s="6" t="n">
        <v>0</v>
      </c>
      <c r="C14" s="6"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S3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15"/>
    <col customWidth="1" max="13" min="13" width="15"/>
    <col customWidth="1" max="14" min="14" width="4"/>
    <col customWidth="1" max="15" min="15" width="14"/>
    <col customWidth="1" max="16" min="16" width="4"/>
    <col customWidth="1" max="17" min="17" width="16"/>
    <col customWidth="1" max="18" min="18" width="14"/>
    <col customWidth="1" max="19" min="19" width="14"/>
  </cols>
  <sheetData>
    <row r="1" spans="1:19">
      <c r="A1" s="1" t="s">
        <v>634</v>
      </c>
      <c r="B1" s="2" t="s">
        <v>107</v>
      </c>
      <c r="L1" s="2" t="s">
        <v>366</v>
      </c>
      <c r="M1" s="2" t="s">
        <v>1</v>
      </c>
      <c r="Q1" s="2" t="s">
        <v>367</v>
      </c>
    </row>
    <row r="2" spans="1:19">
      <c r="B2" s="2" t="s">
        <v>2</v>
      </c>
      <c r="D2" s="2" t="s">
        <v>368</v>
      </c>
      <c r="F2" s="2" t="s">
        <v>369</v>
      </c>
      <c r="H2" s="2" t="s">
        <v>108</v>
      </c>
      <c r="J2" s="2" t="s">
        <v>370</v>
      </c>
      <c r="K2" s="2" t="s">
        <v>371</v>
      </c>
      <c r="L2" s="2" t="s">
        <v>368</v>
      </c>
      <c r="M2" s="2" t="s">
        <v>2</v>
      </c>
      <c r="O2" s="2" t="s">
        <v>108</v>
      </c>
      <c r="Q2" s="2" t="s">
        <v>64</v>
      </c>
      <c r="R2" s="2" t="s">
        <v>372</v>
      </c>
      <c r="S2" s="2" t="s">
        <v>373</v>
      </c>
    </row>
    <row r="3" spans="1:19">
      <c r="A3" s="3" t="s">
        <v>635</v>
      </c>
    </row>
    <row r="4" spans="1:19">
      <c r="A4" s="4" t="s">
        <v>128</v>
      </c>
      <c r="B4" s="6" t="n">
        <v>8812</v>
      </c>
      <c r="D4" s="6" t="n">
        <v>10012</v>
      </c>
      <c r="E4" s="4" t="s">
        <v>141</v>
      </c>
      <c r="F4" s="6" t="n">
        <v>-5058</v>
      </c>
      <c r="G4" s="4" t="s">
        <v>141</v>
      </c>
      <c r="H4" s="6" t="n">
        <v>9691</v>
      </c>
      <c r="J4" s="6" t="n">
        <v>1634</v>
      </c>
      <c r="K4" s="6" t="n">
        <v>-26591</v>
      </c>
      <c r="L4" s="6" t="n">
        <v>4954</v>
      </c>
      <c r="M4" s="6" t="n">
        <v>13766</v>
      </c>
      <c r="O4" s="6" t="n">
        <v>-15265</v>
      </c>
    </row>
    <row r="5" spans="1:19">
      <c r="A5" s="4" t="s">
        <v>636</v>
      </c>
      <c r="B5" s="5" t="n">
        <v>557</v>
      </c>
      <c r="H5" s="5" t="n">
        <v>433</v>
      </c>
      <c r="M5" s="5" t="n">
        <v>1497</v>
      </c>
      <c r="O5" s="5" t="n">
        <v>950</v>
      </c>
    </row>
    <row r="6" spans="1:19">
      <c r="A6" s="4" t="s">
        <v>637</v>
      </c>
      <c r="B6" s="5" t="n">
        <v>8255</v>
      </c>
      <c r="H6" s="5" t="n">
        <v>9258</v>
      </c>
      <c r="M6" s="5" t="n">
        <v>12269</v>
      </c>
      <c r="O6" s="5" t="n">
        <v>-16215</v>
      </c>
    </row>
    <row r="7" spans="1:19">
      <c r="A7" s="4" t="s">
        <v>126</v>
      </c>
      <c r="B7" s="5" t="n">
        <v>9146</v>
      </c>
      <c r="D7" s="6" t="n">
        <v>9928</v>
      </c>
      <c r="F7" s="6" t="n">
        <v>2106</v>
      </c>
      <c r="H7" s="5" t="n">
        <v>9513</v>
      </c>
      <c r="L7" s="6" t="n">
        <v>12034</v>
      </c>
      <c r="M7" s="5" t="n">
        <v>21180</v>
      </c>
      <c r="O7" s="5" t="n">
        <v>21572</v>
      </c>
    </row>
    <row r="8" spans="1:19">
      <c r="A8" s="4" t="s">
        <v>638</v>
      </c>
      <c r="B8" s="5" t="n">
        <v>557</v>
      </c>
      <c r="H8" s="5" t="n">
        <v>433</v>
      </c>
      <c r="M8" s="5" t="n">
        <v>1497</v>
      </c>
      <c r="O8" s="5" t="n">
        <v>950</v>
      </c>
    </row>
    <row r="9" spans="1:19">
      <c r="A9" s="4" t="s">
        <v>639</v>
      </c>
      <c r="B9" s="5" t="n">
        <v>8589</v>
      </c>
      <c r="H9" s="5" t="n">
        <v>9080</v>
      </c>
      <c r="M9" s="5" t="n">
        <v>19683</v>
      </c>
      <c r="O9" s="5" t="n">
        <v>20622</v>
      </c>
    </row>
    <row r="10" spans="1:19">
      <c r="A10" s="4" t="s">
        <v>127</v>
      </c>
      <c r="B10" s="6" t="n">
        <v>-334</v>
      </c>
      <c r="H10" s="6" t="n">
        <v>178</v>
      </c>
      <c r="M10" s="6" t="n">
        <v>-7414</v>
      </c>
      <c r="O10" s="6" t="n">
        <v>-36837</v>
      </c>
    </row>
    <row r="11" spans="1:19">
      <c r="A11" s="3" t="s">
        <v>640</v>
      </c>
    </row>
    <row r="12" spans="1:19">
      <c r="A12" s="4" t="s">
        <v>641</v>
      </c>
      <c r="B12" s="5" t="n">
        <v>27580</v>
      </c>
      <c r="H12" s="5" t="n">
        <v>27456</v>
      </c>
      <c r="M12" s="5" t="n">
        <v>27510</v>
      </c>
      <c r="O12" s="5" t="n">
        <v>27456</v>
      </c>
    </row>
    <row r="13" spans="1:19">
      <c r="A13" s="4" t="s">
        <v>642</v>
      </c>
      <c r="B13" s="5" t="n">
        <v>1</v>
      </c>
      <c r="H13" s="5" t="n">
        <v>234</v>
      </c>
      <c r="M13" s="5" t="n">
        <v>0</v>
      </c>
      <c r="O13" s="5" t="n">
        <v>176</v>
      </c>
    </row>
    <row r="14" spans="1:19">
      <c r="A14" s="4" t="s">
        <v>643</v>
      </c>
      <c r="B14" s="5" t="n">
        <v>27581</v>
      </c>
      <c r="H14" s="5" t="n">
        <v>27690</v>
      </c>
      <c r="M14" s="5" t="n">
        <v>27510</v>
      </c>
      <c r="O14" s="5" t="n">
        <v>27632</v>
      </c>
      <c r="Q14" s="5" t="n">
        <v>27502</v>
      </c>
      <c r="R14" s="5" t="n">
        <v>27855</v>
      </c>
      <c r="S14" s="5" t="n">
        <v>27313</v>
      </c>
    </row>
    <row r="15" spans="1:19">
      <c r="A15" s="3" t="s">
        <v>132</v>
      </c>
    </row>
    <row r="16" spans="1:19">
      <c r="A16" s="4" t="s">
        <v>133</v>
      </c>
      <c r="B16" s="7" t="n">
        <v>0.31</v>
      </c>
      <c r="D16" s="7" t="n">
        <v>0.34</v>
      </c>
      <c r="F16" s="7" t="n">
        <v>0.06</v>
      </c>
      <c r="H16" s="7" t="n">
        <v>0.33</v>
      </c>
      <c r="L16" s="7" t="n">
        <v>0.4</v>
      </c>
      <c r="M16" s="7" t="n">
        <v>0.72</v>
      </c>
      <c r="O16" s="7" t="n">
        <v>0.75</v>
      </c>
      <c r="Q16" s="7" t="n">
        <v>-0.25</v>
      </c>
      <c r="R16" s="7" t="n">
        <v>0.86</v>
      </c>
      <c r="S16" s="7" t="n">
        <v>0.75</v>
      </c>
    </row>
    <row r="17" spans="1:19">
      <c r="A17" s="4" t="s">
        <v>134</v>
      </c>
      <c r="B17" s="7" t="n">
        <v>-0.01</v>
      </c>
      <c r="D17" s="5" t="n">
        <v>0</v>
      </c>
      <c r="F17" s="9" t="n">
        <v>-0.26</v>
      </c>
      <c r="H17" s="7" t="n">
        <v>0.01</v>
      </c>
      <c r="L17" s="9" t="n">
        <v>-0.26</v>
      </c>
      <c r="M17" s="7" t="n">
        <v>-0.27</v>
      </c>
      <c r="O17" s="7" t="n">
        <v>-1.34</v>
      </c>
      <c r="Q17" s="7" t="n">
        <v>-1.68</v>
      </c>
      <c r="R17" s="7" t="n">
        <v>-1.26</v>
      </c>
      <c r="S17" s="7" t="n">
        <v>0.09</v>
      </c>
    </row>
    <row r="18" spans="1:19">
      <c r="A18" s="4" t="s">
        <v>139</v>
      </c>
    </row>
    <row r="19" spans="1:19">
      <c r="A19" s="3" t="s">
        <v>640</v>
      </c>
    </row>
    <row r="20" spans="1:19">
      <c r="A20" s="4" t="s">
        <v>641</v>
      </c>
      <c r="B20" s="5" t="n">
        <v>18602</v>
      </c>
      <c r="H20" s="5" t="n">
        <v>18478</v>
      </c>
      <c r="M20" s="5" t="n">
        <v>18532</v>
      </c>
      <c r="O20" s="5" t="n">
        <v>18478</v>
      </c>
      <c r="Q20" s="5" t="n">
        <v>18478</v>
      </c>
      <c r="R20" s="5" t="n">
        <v>18459</v>
      </c>
      <c r="S20" s="5" t="n">
        <v>18255</v>
      </c>
    </row>
    <row r="21" spans="1:19">
      <c r="A21" s="3" t="s">
        <v>140</v>
      </c>
    </row>
    <row r="22" spans="1:19">
      <c r="A22" s="4" t="s">
        <v>133</v>
      </c>
      <c r="B22" s="7" t="n">
        <v>0.31</v>
      </c>
      <c r="C22" s="4" t="s">
        <v>377</v>
      </c>
      <c r="D22" s="9" t="n">
        <v>0.34</v>
      </c>
      <c r="F22" s="9" t="n">
        <v>0.05</v>
      </c>
      <c r="H22" s="7" t="n">
        <v>0.33</v>
      </c>
      <c r="I22" s="4" t="s">
        <v>377</v>
      </c>
      <c r="L22" s="9" t="n">
        <v>0.4</v>
      </c>
      <c r="M22" s="7" t="n">
        <v>0.72</v>
      </c>
      <c r="N22" s="4" t="s">
        <v>377</v>
      </c>
      <c r="O22" s="7" t="n">
        <v>0.75</v>
      </c>
      <c r="P22" s="4" t="s">
        <v>377</v>
      </c>
      <c r="Q22" s="7" t="n">
        <v>-0.25</v>
      </c>
      <c r="R22" s="7" t="n">
        <v>0.87</v>
      </c>
      <c r="S22" s="7" t="n">
        <v>0.75</v>
      </c>
    </row>
    <row r="23" spans="1:19">
      <c r="A23" s="4" t="s">
        <v>134</v>
      </c>
      <c r="B23" s="7" t="n">
        <v>-0.02</v>
      </c>
      <c r="C23" s="4" t="s">
        <v>377</v>
      </c>
      <c r="D23" s="5" t="n">
        <v>0</v>
      </c>
      <c r="F23" s="9" t="n">
        <v>-0.39</v>
      </c>
      <c r="H23" s="7" t="n">
        <v>0.01</v>
      </c>
      <c r="I23" s="4" t="s">
        <v>377</v>
      </c>
      <c r="L23" s="9" t="n">
        <v>-0.38</v>
      </c>
      <c r="M23" s="7" t="n">
        <v>-0.4</v>
      </c>
      <c r="N23" s="4" t="s">
        <v>377</v>
      </c>
      <c r="O23" s="7" t="n">
        <v>-1.99</v>
      </c>
      <c r="P23" s="4" t="s">
        <v>377</v>
      </c>
      <c r="Q23" s="7" t="n">
        <v>-1.68</v>
      </c>
      <c r="R23" s="7" t="n">
        <v>-1.9</v>
      </c>
      <c r="S23" s="7" t="n">
        <v>0.09</v>
      </c>
    </row>
    <row r="24" spans="1:19">
      <c r="A24" s="4" t="s">
        <v>142</v>
      </c>
    </row>
    <row r="25" spans="1:19">
      <c r="A25" s="3" t="s">
        <v>640</v>
      </c>
    </row>
    <row r="26" spans="1:19">
      <c r="A26" s="4" t="s">
        <v>641</v>
      </c>
      <c r="B26" s="5" t="n">
        <v>8978</v>
      </c>
      <c r="H26" s="5" t="n">
        <v>8978</v>
      </c>
      <c r="M26" s="5" t="n">
        <v>8978</v>
      </c>
      <c r="O26" s="5" t="n">
        <v>8978</v>
      </c>
      <c r="Q26" s="5" t="n">
        <v>8978</v>
      </c>
      <c r="R26" s="5" t="n">
        <v>8978</v>
      </c>
      <c r="S26" s="5" t="n">
        <v>8978</v>
      </c>
    </row>
    <row r="27" spans="1:19">
      <c r="A27" s="3" t="s">
        <v>140</v>
      </c>
    </row>
    <row r="28" spans="1:19">
      <c r="A28" s="4" t="s">
        <v>133</v>
      </c>
      <c r="B28" s="7" t="n">
        <v>0.31</v>
      </c>
      <c r="C28" s="4" t="s">
        <v>377</v>
      </c>
      <c r="D28" s="9" t="n">
        <v>0.34</v>
      </c>
      <c r="F28" s="9" t="n">
        <v>0.07000000000000001</v>
      </c>
      <c r="H28" s="7" t="n">
        <v>0.33</v>
      </c>
      <c r="I28" s="4" t="s">
        <v>377</v>
      </c>
      <c r="L28" s="9" t="n">
        <v>0.4</v>
      </c>
      <c r="M28" s="7" t="n">
        <v>0.71</v>
      </c>
      <c r="N28" s="4" t="s">
        <v>377</v>
      </c>
      <c r="O28" s="7" t="n">
        <v>0.75</v>
      </c>
      <c r="P28" s="4" t="s">
        <v>377</v>
      </c>
      <c r="Q28" s="7" t="n">
        <v>0.3</v>
      </c>
      <c r="R28" s="7" t="n">
        <v>0.87</v>
      </c>
      <c r="S28" s="7" t="n">
        <v>0.75</v>
      </c>
    </row>
    <row r="29" spans="1:19">
      <c r="A29" s="4" t="s">
        <v>134</v>
      </c>
      <c r="B29" s="6" t="n">
        <v>0</v>
      </c>
      <c r="C29" s="4" t="s">
        <v>377</v>
      </c>
      <c r="D29" s="6" t="n">
        <v>0</v>
      </c>
      <c r="F29" s="6" t="n">
        <v>0</v>
      </c>
      <c r="H29" s="7" t="n">
        <v>0.01</v>
      </c>
      <c r="I29" s="4" t="s">
        <v>377</v>
      </c>
      <c r="L29" s="6" t="n">
        <v>0</v>
      </c>
      <c r="M29" s="6" t="n">
        <v>0</v>
      </c>
      <c r="N29" s="4" t="s">
        <v>377</v>
      </c>
      <c r="O29" s="6" t="n">
        <v>0</v>
      </c>
      <c r="P29" s="4" t="s">
        <v>377</v>
      </c>
      <c r="Q29" s="6" t="n">
        <v>0</v>
      </c>
      <c r="R29" s="6" t="n">
        <v>0</v>
      </c>
      <c r="S29" s="7" t="n">
        <v>0.09</v>
      </c>
    </row>
    <row r="30" spans="1:19"/>
    <row r="31" spans="1:19">
      <c r="A31" s="4" t="s">
        <v>141</v>
      </c>
      <c r="B31" s="4" t="s">
        <v>197</v>
      </c>
    </row>
    <row r="32" spans="1:19">
      <c r="A32" s="4" t="s">
        <v>377</v>
      </c>
      <c r="B32" s="4" t="s">
        <v>143</v>
      </c>
    </row>
  </sheetData>
  <mergeCells count="13">
    <mergeCell ref="A1:A2"/>
    <mergeCell ref="B1:K1"/>
    <mergeCell ref="M1:P1"/>
    <mergeCell ref="Q1:S1"/>
    <mergeCell ref="B2:C2"/>
    <mergeCell ref="D2:E2"/>
    <mergeCell ref="F2:G2"/>
    <mergeCell ref="H2:I2"/>
    <mergeCell ref="M2:N2"/>
    <mergeCell ref="O2:P2"/>
    <mergeCell ref="A30:S30"/>
    <mergeCell ref="B31:S31"/>
    <mergeCell ref="B32:S3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644</v>
      </c>
      <c r="B1" s="2" t="s">
        <v>107</v>
      </c>
      <c r="D1" s="2" t="s">
        <v>1</v>
      </c>
    </row>
    <row r="2" spans="1:5">
      <c r="B2" s="2" t="s">
        <v>2</v>
      </c>
      <c r="C2" s="2" t="s">
        <v>108</v>
      </c>
      <c r="D2" s="2" t="s">
        <v>2</v>
      </c>
      <c r="E2" s="2" t="s">
        <v>108</v>
      </c>
    </row>
    <row r="3" spans="1:5">
      <c r="A3" s="3" t="s">
        <v>280</v>
      </c>
    </row>
    <row r="4" spans="1:5">
      <c r="A4" s="4" t="s">
        <v>645</v>
      </c>
      <c r="B4" s="4" t="s">
        <v>646</v>
      </c>
      <c r="C4" s="4" t="s">
        <v>647</v>
      </c>
      <c r="D4" s="4" t="s">
        <v>648</v>
      </c>
      <c r="E4" s="4" t="s">
        <v>649</v>
      </c>
    </row>
    <row r="5" spans="1:5">
      <c r="A5" s="4" t="s">
        <v>650</v>
      </c>
      <c r="B5" s="4" t="s">
        <v>651</v>
      </c>
      <c r="D5" s="4" t="s">
        <v>65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64</v>
      </c>
    </row>
    <row r="2" spans="1:3">
      <c r="A2" s="3" t="s">
        <v>283</v>
      </c>
    </row>
    <row r="3" spans="1:3">
      <c r="A3" s="4" t="s">
        <v>653</v>
      </c>
      <c r="B3" s="6" t="n">
        <v>7419</v>
      </c>
      <c r="C3" s="6" t="n">
        <v>14863</v>
      </c>
    </row>
    <row r="4" spans="1:3">
      <c r="A4" s="4" t="s">
        <v>654</v>
      </c>
      <c r="B4" s="5" t="n">
        <v>1431</v>
      </c>
      <c r="C4" s="5" t="n">
        <v>1449</v>
      </c>
    </row>
    <row r="5" spans="1:3">
      <c r="A5" s="4" t="s">
        <v>655</v>
      </c>
      <c r="B5" s="5" t="n">
        <v>2122</v>
      </c>
      <c r="C5" s="5" t="n">
        <v>1980</v>
      </c>
    </row>
    <row r="6" spans="1:3">
      <c r="A6" s="4" t="s">
        <v>656</v>
      </c>
      <c r="B6" s="5" t="n">
        <v>1915</v>
      </c>
      <c r="C6" s="5" t="n">
        <v>2686</v>
      </c>
    </row>
    <row r="7" spans="1:3">
      <c r="A7" s="4" t="s">
        <v>657</v>
      </c>
      <c r="B7" s="5" t="n">
        <v>1781</v>
      </c>
      <c r="C7" s="5" t="n">
        <v>2315</v>
      </c>
    </row>
    <row r="8" spans="1:3">
      <c r="A8" s="4" t="s">
        <v>658</v>
      </c>
      <c r="B8" s="5" t="n">
        <v>2969</v>
      </c>
      <c r="C8" s="5" t="n">
        <v>2213</v>
      </c>
    </row>
    <row r="9" spans="1:3">
      <c r="A9" s="4" t="s">
        <v>659</v>
      </c>
      <c r="B9" s="5" t="n">
        <v>1111</v>
      </c>
      <c r="C9" s="5" t="n">
        <v>1276</v>
      </c>
    </row>
    <row r="10" spans="1:3">
      <c r="A10" s="4" t="s">
        <v>660</v>
      </c>
      <c r="B10" s="5" t="n">
        <v>0</v>
      </c>
      <c r="C10" s="5" t="n">
        <v>26</v>
      </c>
    </row>
    <row r="11" spans="1:3">
      <c r="A11" s="4" t="s">
        <v>661</v>
      </c>
      <c r="B11" s="5" t="n">
        <v>0</v>
      </c>
      <c r="C11" s="5" t="n">
        <v>2139</v>
      </c>
    </row>
    <row r="12" spans="1:3">
      <c r="A12" s="4" t="s">
        <v>662</v>
      </c>
      <c r="B12" s="5" t="n">
        <v>2240</v>
      </c>
      <c r="C12" s="5" t="n">
        <v>2162</v>
      </c>
    </row>
    <row r="13" spans="1:3">
      <c r="A13" s="4" t="s">
        <v>663</v>
      </c>
      <c r="B13" s="5" t="n">
        <v>1896</v>
      </c>
      <c r="C13" s="5" t="n">
        <v>1640</v>
      </c>
    </row>
    <row r="14" spans="1:3">
      <c r="A14" s="4" t="s">
        <v>82</v>
      </c>
      <c r="B14" s="6" t="n">
        <v>22884</v>
      </c>
      <c r="C14" s="6" t="n">
        <v>3274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54"/>
    <col customWidth="1" max="2" min="2" width="52"/>
    <col customWidth="1" max="3" min="3" width="21"/>
    <col customWidth="1" max="4" min="4" width="21"/>
    <col customWidth="1" max="5" min="5" width="20"/>
  </cols>
  <sheetData>
    <row r="1" spans="1:5">
      <c r="A1" s="1" t="s">
        <v>664</v>
      </c>
      <c r="B1" s="2" t="s">
        <v>665</v>
      </c>
    </row>
    <row r="2" spans="1:5">
      <c r="B2" s="2" t="s">
        <v>666</v>
      </c>
      <c r="C2" s="2" t="s">
        <v>437</v>
      </c>
      <c r="D2" s="2" t="s">
        <v>439</v>
      </c>
      <c r="E2" s="2" t="s">
        <v>667</v>
      </c>
    </row>
    <row r="3" spans="1:5">
      <c r="A3" s="3" t="s">
        <v>668</v>
      </c>
    </row>
    <row r="4" spans="1:5">
      <c r="A4" s="4" t="s">
        <v>669</v>
      </c>
      <c r="C4" s="6" t="n">
        <v>6458000</v>
      </c>
    </row>
    <row r="5" spans="1:5">
      <c r="A5" s="4" t="s">
        <v>670</v>
      </c>
      <c r="C5" s="6" t="n">
        <v>2100000</v>
      </c>
    </row>
    <row r="6" spans="1:5">
      <c r="A6" s="4" t="s">
        <v>671</v>
      </c>
      <c r="C6" s="4" t="s">
        <v>672</v>
      </c>
    </row>
    <row r="7" spans="1:5">
      <c r="A7" s="4" t="s">
        <v>673</v>
      </c>
    </row>
    <row r="8" spans="1:5">
      <c r="A8" s="3" t="s">
        <v>668</v>
      </c>
    </row>
    <row r="9" spans="1:5">
      <c r="A9" s="4" t="s">
        <v>674</v>
      </c>
      <c r="C9" s="6" t="n">
        <v>11600000</v>
      </c>
    </row>
    <row r="10" spans="1:5">
      <c r="A10" s="4" t="s">
        <v>675</v>
      </c>
    </row>
    <row r="11" spans="1:5">
      <c r="A11" s="3" t="s">
        <v>668</v>
      </c>
    </row>
    <row r="12" spans="1:5">
      <c r="A12" s="4" t="s">
        <v>674</v>
      </c>
      <c r="C12" s="5" t="n">
        <v>400000</v>
      </c>
    </row>
    <row r="13" spans="1:5">
      <c r="A13" s="4" t="s">
        <v>676</v>
      </c>
    </row>
    <row r="14" spans="1:5">
      <c r="A14" s="3" t="s">
        <v>668</v>
      </c>
    </row>
    <row r="15" spans="1:5">
      <c r="A15" s="4" t="s">
        <v>674</v>
      </c>
      <c r="C15" s="6" t="n">
        <v>9000000</v>
      </c>
    </row>
    <row r="16" spans="1:5">
      <c r="A16" s="4" t="s">
        <v>677</v>
      </c>
    </row>
    <row r="17" spans="1:5">
      <c r="A17" s="3" t="s">
        <v>668</v>
      </c>
    </row>
    <row r="18" spans="1:5">
      <c r="A18" s="4" t="s">
        <v>678</v>
      </c>
      <c r="B18" s="5" t="n">
        <v>43</v>
      </c>
    </row>
    <row r="19" spans="1:5">
      <c r="A19" s="4" t="s">
        <v>679</v>
      </c>
      <c r="B19" s="5" t="n">
        <v>41</v>
      </c>
    </row>
    <row r="20" spans="1:5">
      <c r="A20" s="4" t="s">
        <v>680</v>
      </c>
      <c r="E20" s="5" t="n">
        <v>28</v>
      </c>
    </row>
    <row r="21" spans="1:5">
      <c r="A21" s="4" t="s">
        <v>681</v>
      </c>
      <c r="E21" s="4" t="s">
        <v>682</v>
      </c>
    </row>
    <row r="22" spans="1:5">
      <c r="A22" s="4" t="s">
        <v>683</v>
      </c>
      <c r="B22" s="4" t="s">
        <v>672</v>
      </c>
    </row>
    <row r="23" spans="1:5">
      <c r="A23" s="4" t="s">
        <v>684</v>
      </c>
      <c r="B23" s="5" t="n">
        <v>3</v>
      </c>
    </row>
    <row r="24" spans="1:5">
      <c r="A24" s="4" t="s">
        <v>685</v>
      </c>
      <c r="B24" s="4" t="s">
        <v>511</v>
      </c>
    </row>
    <row r="25" spans="1:5">
      <c r="A25" s="4" t="s">
        <v>686</v>
      </c>
      <c r="B25" s="6" t="n">
        <v>41</v>
      </c>
    </row>
    <row r="26" spans="1:5">
      <c r="A26" s="4" t="s">
        <v>687</v>
      </c>
      <c r="B26" s="5" t="n">
        <v>1</v>
      </c>
    </row>
    <row r="27" spans="1:5">
      <c r="A27" s="4" t="s">
        <v>669</v>
      </c>
      <c r="D27" s="6" t="n">
        <v>660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6"/>
    <col customWidth="1" max="3" min="3" width="24"/>
    <col customWidth="1" max="4" min="4" width="14"/>
  </cols>
  <sheetData>
    <row r="1" spans="1:4">
      <c r="A1" s="1" t="s">
        <v>688</v>
      </c>
      <c r="B1" s="2" t="s">
        <v>2</v>
      </c>
      <c r="C1" s="2" t="s">
        <v>385</v>
      </c>
      <c r="D1" s="2" t="s">
        <v>64</v>
      </c>
    </row>
    <row r="2" spans="1:4">
      <c r="A2" s="3" t="s">
        <v>668</v>
      </c>
    </row>
    <row r="3" spans="1:4">
      <c r="A3" s="4" t="s">
        <v>75</v>
      </c>
      <c r="B3" s="6" t="n">
        <v>45736</v>
      </c>
    </row>
    <row r="4" spans="1:4">
      <c r="A4" s="4" t="s">
        <v>86</v>
      </c>
      <c r="B4" s="5" t="n">
        <v>60575</v>
      </c>
      <c r="D4" s="6" t="n">
        <v>65770</v>
      </c>
    </row>
    <row r="5" spans="1:4">
      <c r="A5" s="4" t="s">
        <v>91</v>
      </c>
      <c r="B5" s="5" t="n">
        <v>680584</v>
      </c>
      <c r="D5" s="5" t="n">
        <v>645690</v>
      </c>
    </row>
    <row r="6" spans="1:4">
      <c r="A6" s="4" t="s">
        <v>95</v>
      </c>
      <c r="B6" s="5" t="n">
        <v>-20569</v>
      </c>
      <c r="D6" s="5" t="n">
        <v>-25735</v>
      </c>
    </row>
    <row r="7" spans="1:4">
      <c r="A7" s="4" t="s">
        <v>98</v>
      </c>
      <c r="B7" s="6" t="n">
        <v>1029668</v>
      </c>
      <c r="D7" s="6" t="n">
        <v>987267</v>
      </c>
    </row>
    <row r="8" spans="1:4">
      <c r="A8" s="3" t="s">
        <v>689</v>
      </c>
    </row>
    <row r="9" spans="1:4">
      <c r="A9" s="4" t="s">
        <v>690</v>
      </c>
      <c r="B9" s="4" t="s">
        <v>691</v>
      </c>
    </row>
    <row r="10" spans="1:4">
      <c r="A10" s="4" t="s">
        <v>692</v>
      </c>
      <c r="B10" s="4" t="s">
        <v>693</v>
      </c>
      <c r="C10" s="4" t="s">
        <v>694</v>
      </c>
    </row>
    <row r="11" spans="1:4">
      <c r="A11" s="3" t="s">
        <v>695</v>
      </c>
    </row>
    <row r="12" spans="1:4">
      <c r="A12" s="4" t="s">
        <v>690</v>
      </c>
      <c r="B12" s="4" t="s">
        <v>696</v>
      </c>
    </row>
    <row r="13" spans="1:4">
      <c r="A13" s="4" t="s">
        <v>692</v>
      </c>
      <c r="B13" s="4" t="s">
        <v>403</v>
      </c>
      <c r="C13" s="4" t="s">
        <v>404</v>
      </c>
    </row>
    <row r="14" spans="1:4">
      <c r="A14" s="4" t="s">
        <v>386</v>
      </c>
      <c r="B14" s="6" t="n">
        <v>48683</v>
      </c>
    </row>
    <row r="15" spans="1:4">
      <c r="A15" s="4" t="s">
        <v>406</v>
      </c>
    </row>
    <row r="16" spans="1:4">
      <c r="A16" s="3" t="s">
        <v>668</v>
      </c>
    </row>
    <row r="17" spans="1:4">
      <c r="A17" s="4" t="s">
        <v>75</v>
      </c>
      <c r="B17" s="5" t="n">
        <v>45736</v>
      </c>
      <c r="C17" s="6" t="n">
        <v>46501</v>
      </c>
    </row>
    <row r="18" spans="1:4">
      <c r="A18" s="4" t="s">
        <v>697</v>
      </c>
      <c r="B18" s="5" t="n">
        <v>12</v>
      </c>
      <c r="C18" s="5" t="n">
        <v>0</v>
      </c>
    </row>
    <row r="19" spans="1:4">
      <c r="A19" s="4" t="s">
        <v>698</v>
      </c>
      <c r="B19" s="5" t="n">
        <v>45748</v>
      </c>
      <c r="C19" s="5" t="n">
        <v>46501</v>
      </c>
    </row>
    <row r="20" spans="1:4">
      <c r="A20" s="4" t="s">
        <v>661</v>
      </c>
      <c r="B20" s="5" t="n">
        <v>0</v>
      </c>
      <c r="C20" s="5" t="n">
        <v>-2111</v>
      </c>
    </row>
    <row r="21" spans="1:4">
      <c r="A21" s="4" t="s">
        <v>699</v>
      </c>
      <c r="B21" s="5" t="n">
        <v>7410</v>
      </c>
      <c r="C21" s="5" t="n">
        <v>0</v>
      </c>
    </row>
    <row r="22" spans="1:4">
      <c r="A22" s="4" t="s">
        <v>700</v>
      </c>
      <c r="B22" s="5" t="n">
        <v>7</v>
      </c>
      <c r="C22" s="5" t="n">
        <v>5</v>
      </c>
    </row>
    <row r="23" spans="1:4">
      <c r="A23" s="4" t="s">
        <v>86</v>
      </c>
      <c r="B23" s="5" t="n">
        <v>7417</v>
      </c>
      <c r="C23" s="5" t="n">
        <v>-2106</v>
      </c>
    </row>
    <row r="24" spans="1:4">
      <c r="A24" s="4" t="s">
        <v>701</v>
      </c>
      <c r="B24" s="5" t="n">
        <v>41273</v>
      </c>
      <c r="C24" s="5" t="n">
        <v>49418</v>
      </c>
    </row>
    <row r="25" spans="1:4">
      <c r="A25" s="4" t="s">
        <v>702</v>
      </c>
      <c r="B25" s="5" t="n">
        <v>5</v>
      </c>
      <c r="C25" s="5" t="n">
        <v>5</v>
      </c>
    </row>
    <row r="26" spans="1:4">
      <c r="A26" s="4" t="s">
        <v>91</v>
      </c>
      <c r="B26" s="5" t="n">
        <v>48695</v>
      </c>
      <c r="C26" s="5" t="n">
        <v>47317</v>
      </c>
    </row>
    <row r="27" spans="1:4">
      <c r="A27" s="4" t="s">
        <v>95</v>
      </c>
      <c r="B27" s="5" t="n">
        <v>0</v>
      </c>
      <c r="C27" s="5" t="n">
        <v>-816</v>
      </c>
    </row>
    <row r="28" spans="1:4">
      <c r="A28" s="4" t="s">
        <v>98</v>
      </c>
      <c r="B28" s="6" t="n">
        <v>48695</v>
      </c>
      <c r="C28" s="6" t="n">
        <v>46501</v>
      </c>
    </row>
    <row r="29" spans="1:4">
      <c r="A29" s="3" t="s">
        <v>695</v>
      </c>
    </row>
    <row r="30" spans="1:4">
      <c r="A30" s="4" t="s">
        <v>692</v>
      </c>
      <c r="C30" s="4" t="s">
        <v>404</v>
      </c>
    </row>
    <row r="31" spans="1:4">
      <c r="A31" s="4" t="s">
        <v>386</v>
      </c>
      <c r="C31" s="6" t="n">
        <v>49400</v>
      </c>
    </row>
    <row r="32" spans="1:4">
      <c r="A32" s="4" t="s">
        <v>703</v>
      </c>
    </row>
    <row r="33" spans="1:4">
      <c r="A33" s="3" t="s">
        <v>668</v>
      </c>
    </row>
    <row r="34" spans="1:4">
      <c r="A34" s="4" t="s">
        <v>75</v>
      </c>
      <c r="C34" s="5" t="n">
        <v>3700</v>
      </c>
    </row>
    <row r="35" spans="1:4">
      <c r="A35" s="3" t="s">
        <v>695</v>
      </c>
    </row>
    <row r="36" spans="1:4">
      <c r="A36" s="4" t="s">
        <v>386</v>
      </c>
      <c r="C36" s="5" t="n">
        <v>3700</v>
      </c>
    </row>
    <row r="37" spans="1:4">
      <c r="A37" s="4" t="s">
        <v>704</v>
      </c>
    </row>
    <row r="38" spans="1:4">
      <c r="A38" s="3" t="s">
        <v>668</v>
      </c>
    </row>
    <row r="39" spans="1:4">
      <c r="A39" s="4" t="s">
        <v>75</v>
      </c>
      <c r="C39" s="5" t="n">
        <v>2600</v>
      </c>
    </row>
    <row r="40" spans="1:4">
      <c r="A40" s="3" t="s">
        <v>695</v>
      </c>
    </row>
    <row r="41" spans="1:4">
      <c r="A41" s="4" t="s">
        <v>386</v>
      </c>
      <c r="C41" s="6" t="n">
        <v>26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05</v>
      </c>
      <c r="B1" s="2" t="s">
        <v>437</v>
      </c>
    </row>
    <row r="2" spans="1:2">
      <c r="A2" s="3" t="s">
        <v>286</v>
      </c>
    </row>
    <row r="3" spans="1:2">
      <c r="A3" s="4" t="s">
        <v>531</v>
      </c>
      <c r="B3" s="6" t="n">
        <v>8967</v>
      </c>
    </row>
    <row r="4" spans="1:2">
      <c r="A4" s="4" t="s">
        <v>532</v>
      </c>
      <c r="B4" s="5" t="n">
        <v>8539</v>
      </c>
    </row>
    <row r="5" spans="1:2">
      <c r="A5" s="4" t="s">
        <v>533</v>
      </c>
      <c r="B5" s="5" t="n">
        <v>7488</v>
      </c>
    </row>
    <row r="6" spans="1:2">
      <c r="A6" s="4" t="s">
        <v>534</v>
      </c>
      <c r="B6" s="5" t="n">
        <v>6576</v>
      </c>
    </row>
    <row r="7" spans="1:2">
      <c r="A7" s="4" t="s">
        <v>535</v>
      </c>
      <c r="B7" s="5" t="n">
        <v>5282</v>
      </c>
    </row>
    <row r="8" spans="1:2">
      <c r="A8" s="4" t="s">
        <v>536</v>
      </c>
      <c r="B8" s="5" t="n">
        <v>19004</v>
      </c>
    </row>
    <row r="9" spans="1:2">
      <c r="A9" s="4" t="s">
        <v>706</v>
      </c>
      <c r="B9" s="5" t="n">
        <v>55856</v>
      </c>
    </row>
    <row r="10" spans="1:2">
      <c r="A10" s="4" t="s">
        <v>707</v>
      </c>
      <c r="B10" s="5" t="n">
        <v>-13631</v>
      </c>
    </row>
    <row r="11" spans="1:2">
      <c r="A11" s="4" t="s">
        <v>708</v>
      </c>
      <c r="B11" s="5" t="n">
        <v>6458</v>
      </c>
    </row>
    <row r="12" spans="1:2">
      <c r="A12" s="4" t="s">
        <v>145</v>
      </c>
      <c r="B12" s="6" t="n">
        <v>4868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21"/>
  </cols>
  <sheetData>
    <row r="1" spans="1:2">
      <c r="A1" s="1" t="s">
        <v>709</v>
      </c>
      <c r="B1" s="2" t="s">
        <v>437</v>
      </c>
    </row>
    <row r="2" spans="1:2">
      <c r="A2" s="3" t="s">
        <v>286</v>
      </c>
    </row>
    <row r="3" spans="1:2">
      <c r="A3" s="4" t="s">
        <v>531</v>
      </c>
      <c r="B3" s="6" t="n">
        <v>3</v>
      </c>
    </row>
    <row r="4" spans="1:2">
      <c r="A4" s="4" t="s">
        <v>532</v>
      </c>
      <c r="B4" s="5" t="n">
        <v>7</v>
      </c>
    </row>
    <row r="5" spans="1:2">
      <c r="A5" s="4" t="s">
        <v>533</v>
      </c>
      <c r="B5" s="5" t="n">
        <v>1</v>
      </c>
    </row>
    <row r="6" spans="1:2">
      <c r="A6" s="4" t="s">
        <v>534</v>
      </c>
      <c r="B6" s="5" t="n">
        <v>1</v>
      </c>
    </row>
    <row r="7" spans="1:2">
      <c r="A7" s="4" t="s">
        <v>535</v>
      </c>
      <c r="B7" s="5" t="n">
        <v>1</v>
      </c>
    </row>
    <row r="8" spans="1:2">
      <c r="A8" s="4" t="s">
        <v>536</v>
      </c>
      <c r="B8" s="5" t="n">
        <v>0</v>
      </c>
    </row>
    <row r="9" spans="1:2">
      <c r="A9" s="4" t="s">
        <v>710</v>
      </c>
      <c r="B9" s="5" t="n">
        <v>13</v>
      </c>
    </row>
    <row r="10" spans="1:2">
      <c r="A10" s="4" t="s">
        <v>707</v>
      </c>
      <c r="B10" s="5" t="n">
        <v>-1</v>
      </c>
    </row>
    <row r="11" spans="1:2">
      <c r="A11" s="4" t="s">
        <v>145</v>
      </c>
      <c r="B11" s="6" t="n">
        <v>1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11</v>
      </c>
      <c r="B1" s="2" t="s">
        <v>107</v>
      </c>
      <c r="C1" s="2" t="s">
        <v>1</v>
      </c>
    </row>
    <row r="2" spans="1:3">
      <c r="B2" s="2" t="s">
        <v>2</v>
      </c>
      <c r="C2" s="2" t="s">
        <v>2</v>
      </c>
    </row>
    <row r="3" spans="1:3">
      <c r="A3" s="3" t="s">
        <v>286</v>
      </c>
    </row>
    <row r="4" spans="1:3">
      <c r="A4" s="4" t="s">
        <v>712</v>
      </c>
      <c r="B4" s="6" t="n">
        <v>2713</v>
      </c>
      <c r="C4" s="6" t="n">
        <v>8651</v>
      </c>
    </row>
    <row r="5" spans="1:3">
      <c r="A5" s="4" t="s">
        <v>713</v>
      </c>
      <c r="B5" s="5" t="n">
        <v>12</v>
      </c>
      <c r="C5" s="5" t="n">
        <v>42</v>
      </c>
    </row>
    <row r="6" spans="1:3">
      <c r="A6" s="4" t="s">
        <v>714</v>
      </c>
      <c r="B6" s="5" t="n">
        <v>0</v>
      </c>
      <c r="C6" s="5" t="n">
        <v>8</v>
      </c>
    </row>
    <row r="7" spans="1:3">
      <c r="A7" s="4" t="s">
        <v>715</v>
      </c>
      <c r="B7" s="6" t="n">
        <v>2725</v>
      </c>
      <c r="C7" s="6" t="n">
        <v>87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16</v>
      </c>
      <c r="B1" s="2" t="s">
        <v>107</v>
      </c>
      <c r="C1" s="2" t="s">
        <v>1</v>
      </c>
    </row>
    <row r="2" spans="1:3">
      <c r="B2" s="2" t="s">
        <v>2</v>
      </c>
      <c r="C2" s="2" t="s">
        <v>2</v>
      </c>
    </row>
    <row r="3" spans="1:3">
      <c r="A3" s="3" t="s">
        <v>717</v>
      </c>
    </row>
    <row r="4" spans="1:3">
      <c r="A4" s="4" t="s">
        <v>718</v>
      </c>
      <c r="B4" s="6" t="n">
        <v>2742</v>
      </c>
      <c r="C4" s="6" t="n">
        <v>8825</v>
      </c>
    </row>
    <row r="5" spans="1:3">
      <c r="A5" s="3" t="s">
        <v>719</v>
      </c>
    </row>
    <row r="6" spans="1:3">
      <c r="A6" s="4" t="s">
        <v>692</v>
      </c>
      <c r="B6" s="6" t="n">
        <v>887</v>
      </c>
      <c r="C6" s="6" t="n">
        <v>450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4"/>
  </cols>
  <sheetData>
    <row r="1" spans="1:8">
      <c r="A1" s="1" t="s">
        <v>720</v>
      </c>
      <c r="B1" s="2" t="s">
        <v>107</v>
      </c>
      <c r="F1" s="2" t="s">
        <v>366</v>
      </c>
      <c r="G1" s="2" t="s">
        <v>1</v>
      </c>
    </row>
    <row r="2" spans="1:8">
      <c r="B2" s="2" t="s">
        <v>2</v>
      </c>
      <c r="C2" s="2" t="s">
        <v>368</v>
      </c>
      <c r="D2" s="2" t="s">
        <v>369</v>
      </c>
      <c r="E2" s="2" t="s">
        <v>108</v>
      </c>
      <c r="F2" s="2" t="s">
        <v>368</v>
      </c>
      <c r="G2" s="2" t="s">
        <v>2</v>
      </c>
      <c r="H2" s="2" t="s">
        <v>108</v>
      </c>
    </row>
    <row r="3" spans="1:8">
      <c r="A3" s="3" t="s">
        <v>721</v>
      </c>
    </row>
    <row r="4" spans="1:8">
      <c r="A4" s="4" t="s">
        <v>109</v>
      </c>
      <c r="B4" s="6" t="n">
        <v>112561</v>
      </c>
      <c r="E4" s="6" t="n">
        <v>106007</v>
      </c>
      <c r="G4" s="6" t="n">
        <v>319331</v>
      </c>
      <c r="H4" s="6" t="n">
        <v>299309</v>
      </c>
    </row>
    <row r="5" spans="1:8">
      <c r="A5" s="4" t="s">
        <v>111</v>
      </c>
      <c r="B5" s="5" t="n">
        <v>76612</v>
      </c>
      <c r="E5" s="5" t="n">
        <v>72170</v>
      </c>
      <c r="G5" s="5" t="n">
        <v>220831</v>
      </c>
      <c r="H5" s="5" t="n">
        <v>209248</v>
      </c>
    </row>
    <row r="6" spans="1:8">
      <c r="A6" s="4" t="s">
        <v>112</v>
      </c>
      <c r="B6" s="5" t="n">
        <v>6841</v>
      </c>
      <c r="C6" s="6" t="n">
        <v>6843</v>
      </c>
      <c r="D6" s="6" t="n">
        <v>6879</v>
      </c>
      <c r="E6" s="5" t="n">
        <v>4644</v>
      </c>
      <c r="F6" s="6" t="n">
        <v>13722</v>
      </c>
      <c r="G6" s="5" t="n">
        <v>20563</v>
      </c>
      <c r="H6" s="5" t="n">
        <v>13436</v>
      </c>
    </row>
    <row r="7" spans="1:8">
      <c r="A7" s="4" t="s">
        <v>113</v>
      </c>
      <c r="B7" s="5" t="n">
        <v>7173</v>
      </c>
      <c r="E7" s="5" t="n">
        <v>6863</v>
      </c>
      <c r="G7" s="5" t="n">
        <v>20130</v>
      </c>
      <c r="H7" s="5" t="n">
        <v>19802</v>
      </c>
    </row>
    <row r="8" spans="1:8">
      <c r="A8" s="4" t="s">
        <v>114</v>
      </c>
      <c r="B8" s="5" t="n">
        <v>532</v>
      </c>
      <c r="E8" s="5" t="n">
        <v>597</v>
      </c>
      <c r="G8" s="5" t="n">
        <v>2068</v>
      </c>
      <c r="H8" s="5" t="n">
        <v>1033</v>
      </c>
    </row>
    <row r="9" spans="1:8">
      <c r="A9" s="4" t="s">
        <v>115</v>
      </c>
      <c r="B9" s="5" t="n">
        <v>193</v>
      </c>
      <c r="E9" s="5" t="n">
        <v>166</v>
      </c>
      <c r="G9" s="5" t="n">
        <v>469</v>
      </c>
      <c r="H9" s="5" t="n">
        <v>1003</v>
      </c>
    </row>
    <row r="10" spans="1:8">
      <c r="A10" s="4" t="s">
        <v>116</v>
      </c>
      <c r="B10" s="5" t="n">
        <v>0</v>
      </c>
      <c r="E10" s="5" t="n">
        <v>-207</v>
      </c>
      <c r="G10" s="5" t="n">
        <v>4</v>
      </c>
      <c r="H10" s="5" t="n">
        <v>-207</v>
      </c>
    </row>
    <row r="11" spans="1:8">
      <c r="A11" s="4" t="s">
        <v>117</v>
      </c>
      <c r="B11" s="5" t="n">
        <v>0</v>
      </c>
      <c r="E11" s="5" t="n">
        <v>0</v>
      </c>
      <c r="G11" s="5" t="n">
        <v>231</v>
      </c>
      <c r="H11" s="5" t="n">
        <v>0</v>
      </c>
    </row>
    <row r="12" spans="1:8">
      <c r="A12" s="4" t="s">
        <v>118</v>
      </c>
      <c r="B12" s="5" t="n">
        <v>143</v>
      </c>
      <c r="E12" s="5" t="n">
        <v>-3</v>
      </c>
      <c r="G12" s="5" t="n">
        <v>141</v>
      </c>
      <c r="H12" s="5" t="n">
        <v>-401</v>
      </c>
    </row>
    <row r="13" spans="1:8">
      <c r="A13" s="4" t="s">
        <v>120</v>
      </c>
      <c r="B13" s="5" t="n">
        <v>21067</v>
      </c>
      <c r="C13" s="6" t="n">
        <v>22287</v>
      </c>
      <c r="D13" s="6" t="n">
        <v>11540</v>
      </c>
      <c r="E13" s="5" t="n">
        <v>21777</v>
      </c>
      <c r="F13" s="6" t="n">
        <v>33827</v>
      </c>
      <c r="G13" s="5" t="n">
        <v>54894</v>
      </c>
      <c r="H13" s="5" t="n">
        <v>55395</v>
      </c>
    </row>
    <row r="14" spans="1:8">
      <c r="A14" s="4" t="s">
        <v>722</v>
      </c>
      <c r="B14" s="5" t="n">
        <v>5617</v>
      </c>
      <c r="E14" s="5" t="n">
        <v>3919</v>
      </c>
      <c r="G14" s="5" t="n">
        <v>14545</v>
      </c>
      <c r="H14" s="5" t="n">
        <v>12675</v>
      </c>
    </row>
    <row r="15" spans="1:8">
      <c r="A15" s="4" t="s">
        <v>723</v>
      </c>
    </row>
    <row r="16" spans="1:8">
      <c r="A16" s="3" t="s">
        <v>721</v>
      </c>
    </row>
    <row r="17" spans="1:8">
      <c r="A17" s="4" t="s">
        <v>109</v>
      </c>
      <c r="B17" s="5" t="n">
        <v>93086</v>
      </c>
      <c r="E17" s="5" t="n">
        <v>88454</v>
      </c>
      <c r="G17" s="5" t="n">
        <v>258884</v>
      </c>
      <c r="H17" s="5" t="n">
        <v>246302</v>
      </c>
    </row>
    <row r="18" spans="1:8">
      <c r="A18" s="4" t="s">
        <v>111</v>
      </c>
      <c r="B18" s="5" t="n">
        <v>62421</v>
      </c>
      <c r="E18" s="5" t="n">
        <v>58702</v>
      </c>
      <c r="G18" s="5" t="n">
        <v>177929</v>
      </c>
      <c r="H18" s="5" t="n">
        <v>169935</v>
      </c>
    </row>
    <row r="19" spans="1:8">
      <c r="A19" s="4" t="s">
        <v>112</v>
      </c>
      <c r="B19" s="5" t="n">
        <v>3471</v>
      </c>
      <c r="E19" s="5" t="n">
        <v>2899</v>
      </c>
      <c r="G19" s="5" t="n">
        <v>9728</v>
      </c>
      <c r="H19" s="5" t="n">
        <v>8272</v>
      </c>
    </row>
    <row r="20" spans="1:8">
      <c r="A20" s="4" t="s">
        <v>113</v>
      </c>
      <c r="B20" s="5" t="n">
        <v>0</v>
      </c>
      <c r="E20" s="5" t="n">
        <v>0</v>
      </c>
      <c r="G20" s="5" t="n">
        <v>0</v>
      </c>
      <c r="H20" s="5" t="n">
        <v>0</v>
      </c>
    </row>
    <row r="21" spans="1:8">
      <c r="A21" s="4" t="s">
        <v>114</v>
      </c>
      <c r="B21" s="5" t="n">
        <v>36</v>
      </c>
      <c r="E21" s="5" t="n">
        <v>53</v>
      </c>
      <c r="G21" s="5" t="n">
        <v>168</v>
      </c>
      <c r="H21" s="5" t="n">
        <v>120</v>
      </c>
    </row>
    <row r="22" spans="1:8">
      <c r="A22" s="4" t="s">
        <v>115</v>
      </c>
      <c r="B22" s="5" t="n">
        <v>0</v>
      </c>
      <c r="E22" s="5" t="n">
        <v>0</v>
      </c>
      <c r="G22" s="5" t="n">
        <v>0</v>
      </c>
      <c r="H22" s="5" t="n">
        <v>0</v>
      </c>
    </row>
    <row r="23" spans="1:8">
      <c r="A23" s="4" t="s">
        <v>116</v>
      </c>
      <c r="E23" s="5" t="n">
        <v>0</v>
      </c>
      <c r="G23" s="5" t="n">
        <v>0</v>
      </c>
      <c r="H23" s="5" t="n">
        <v>0</v>
      </c>
    </row>
    <row r="24" spans="1:8">
      <c r="A24" s="4" t="s">
        <v>117</v>
      </c>
      <c r="G24" s="5" t="n">
        <v>231</v>
      </c>
    </row>
    <row r="25" spans="1:8">
      <c r="A25" s="4" t="s">
        <v>118</v>
      </c>
      <c r="B25" s="5" t="n">
        <v>0</v>
      </c>
      <c r="E25" s="5" t="n">
        <v>0</v>
      </c>
      <c r="G25" s="5" t="n">
        <v>0</v>
      </c>
      <c r="H25" s="5" t="n">
        <v>0</v>
      </c>
    </row>
    <row r="26" spans="1:8">
      <c r="A26" s="4" t="s">
        <v>120</v>
      </c>
      <c r="B26" s="5" t="n">
        <v>27158</v>
      </c>
      <c r="E26" s="5" t="n">
        <v>26800</v>
      </c>
      <c r="G26" s="5" t="n">
        <v>70828</v>
      </c>
      <c r="H26" s="5" t="n">
        <v>67975</v>
      </c>
    </row>
    <row r="27" spans="1:8">
      <c r="A27" s="4" t="s">
        <v>722</v>
      </c>
      <c r="B27" s="5" t="n">
        <v>4291</v>
      </c>
      <c r="E27" s="5" t="n">
        <v>2120</v>
      </c>
      <c r="G27" s="5" t="n">
        <v>9573</v>
      </c>
      <c r="H27" s="5" t="n">
        <v>7559</v>
      </c>
    </row>
    <row r="28" spans="1:8">
      <c r="A28" s="4" t="s">
        <v>724</v>
      </c>
    </row>
    <row r="29" spans="1:8">
      <c r="A29" s="3" t="s">
        <v>721</v>
      </c>
    </row>
    <row r="30" spans="1:8">
      <c r="A30" s="4" t="s">
        <v>109</v>
      </c>
      <c r="B30" s="5" t="n">
        <v>15880</v>
      </c>
      <c r="E30" s="5" t="n">
        <v>12608</v>
      </c>
      <c r="G30" s="5" t="n">
        <v>45376</v>
      </c>
      <c r="H30" s="5" t="n">
        <v>35089</v>
      </c>
    </row>
    <row r="31" spans="1:8">
      <c r="A31" s="4" t="s">
        <v>111</v>
      </c>
      <c r="B31" s="5" t="n">
        <v>10882</v>
      </c>
      <c r="E31" s="5" t="n">
        <v>8954</v>
      </c>
      <c r="G31" s="5" t="n">
        <v>30983</v>
      </c>
      <c r="H31" s="5" t="n">
        <v>24767</v>
      </c>
    </row>
    <row r="32" spans="1:8">
      <c r="A32" s="4" t="s">
        <v>112</v>
      </c>
      <c r="B32" s="5" t="n">
        <v>129</v>
      </c>
      <c r="E32" s="5" t="n">
        <v>107</v>
      </c>
      <c r="G32" s="5" t="n">
        <v>375</v>
      </c>
      <c r="H32" s="5" t="n">
        <v>331</v>
      </c>
    </row>
    <row r="33" spans="1:8">
      <c r="A33" s="4" t="s">
        <v>113</v>
      </c>
      <c r="B33" s="5" t="n">
        <v>0</v>
      </c>
      <c r="E33" s="5" t="n">
        <v>0</v>
      </c>
      <c r="G33" s="5" t="n">
        <v>0</v>
      </c>
      <c r="H33" s="5" t="n">
        <v>0</v>
      </c>
    </row>
    <row r="34" spans="1:8">
      <c r="A34" s="4" t="s">
        <v>114</v>
      </c>
      <c r="B34" s="5" t="n">
        <v>24</v>
      </c>
      <c r="E34" s="5" t="n">
        <v>10</v>
      </c>
      <c r="G34" s="5" t="n">
        <v>82</v>
      </c>
      <c r="H34" s="5" t="n">
        <v>25</v>
      </c>
    </row>
    <row r="35" spans="1:8">
      <c r="A35" s="4" t="s">
        <v>115</v>
      </c>
      <c r="B35" s="5" t="n">
        <v>0</v>
      </c>
      <c r="E35" s="5" t="n">
        <v>0</v>
      </c>
      <c r="G35" s="5" t="n">
        <v>0</v>
      </c>
      <c r="H35" s="5" t="n">
        <v>0</v>
      </c>
    </row>
    <row r="36" spans="1:8">
      <c r="A36" s="4" t="s">
        <v>116</v>
      </c>
      <c r="E36" s="5" t="n">
        <v>0</v>
      </c>
      <c r="G36" s="5" t="n">
        <v>0</v>
      </c>
      <c r="H36" s="5" t="n">
        <v>0</v>
      </c>
    </row>
    <row r="37" spans="1:8">
      <c r="A37" s="4" t="s">
        <v>117</v>
      </c>
      <c r="G37" s="5" t="n">
        <v>0</v>
      </c>
    </row>
    <row r="38" spans="1:8">
      <c r="A38" s="4" t="s">
        <v>118</v>
      </c>
      <c r="B38" s="5" t="n">
        <v>0</v>
      </c>
      <c r="E38" s="5" t="n">
        <v>0</v>
      </c>
      <c r="G38" s="5" t="n">
        <v>0</v>
      </c>
      <c r="H38" s="5" t="n">
        <v>0</v>
      </c>
    </row>
    <row r="39" spans="1:8">
      <c r="A39" s="4" t="s">
        <v>120</v>
      </c>
      <c r="B39" s="5" t="n">
        <v>4845</v>
      </c>
      <c r="E39" s="5" t="n">
        <v>3537</v>
      </c>
      <c r="G39" s="5" t="n">
        <v>13936</v>
      </c>
      <c r="H39" s="5" t="n">
        <v>9966</v>
      </c>
    </row>
    <row r="40" spans="1:8">
      <c r="A40" s="4" t="s">
        <v>722</v>
      </c>
      <c r="B40" s="5" t="n">
        <v>83</v>
      </c>
      <c r="E40" s="5" t="n">
        <v>183</v>
      </c>
      <c r="G40" s="5" t="n">
        <v>282</v>
      </c>
      <c r="H40" s="5" t="n">
        <v>269</v>
      </c>
    </row>
    <row r="41" spans="1:8">
      <c r="A41" s="4" t="s">
        <v>725</v>
      </c>
    </row>
    <row r="42" spans="1:8">
      <c r="A42" s="3" t="s">
        <v>721</v>
      </c>
    </row>
    <row r="43" spans="1:8">
      <c r="A43" s="4" t="s">
        <v>109</v>
      </c>
      <c r="B43" s="5" t="n">
        <v>3595</v>
      </c>
      <c r="E43" s="5" t="n">
        <v>4945</v>
      </c>
      <c r="G43" s="5" t="n">
        <v>15071</v>
      </c>
      <c r="H43" s="5" t="n">
        <v>17918</v>
      </c>
    </row>
    <row r="44" spans="1:8">
      <c r="A44" s="4" t="s">
        <v>111</v>
      </c>
      <c r="B44" s="5" t="n">
        <v>3309</v>
      </c>
      <c r="E44" s="5" t="n">
        <v>4514</v>
      </c>
      <c r="G44" s="5" t="n">
        <v>11919</v>
      </c>
      <c r="H44" s="5" t="n">
        <v>14546</v>
      </c>
    </row>
    <row r="45" spans="1:8">
      <c r="A45" s="4" t="s">
        <v>112</v>
      </c>
      <c r="B45" s="5" t="n">
        <v>133</v>
      </c>
      <c r="E45" s="5" t="n">
        <v>243</v>
      </c>
      <c r="G45" s="5" t="n">
        <v>411</v>
      </c>
      <c r="H45" s="5" t="n">
        <v>514</v>
      </c>
    </row>
    <row r="46" spans="1:8">
      <c r="A46" s="4" t="s">
        <v>113</v>
      </c>
      <c r="B46" s="5" t="n">
        <v>0</v>
      </c>
      <c r="E46" s="5" t="n">
        <v>0</v>
      </c>
      <c r="G46" s="5" t="n">
        <v>0</v>
      </c>
      <c r="H46" s="5" t="n">
        <v>0</v>
      </c>
    </row>
    <row r="47" spans="1:8">
      <c r="A47" s="4" t="s">
        <v>114</v>
      </c>
      <c r="B47" s="5" t="n">
        <v>2</v>
      </c>
      <c r="E47" s="5" t="n">
        <v>4</v>
      </c>
      <c r="G47" s="5" t="n">
        <v>28</v>
      </c>
      <c r="H47" s="5" t="n">
        <v>13</v>
      </c>
    </row>
    <row r="48" spans="1:8">
      <c r="A48" s="4" t="s">
        <v>115</v>
      </c>
      <c r="B48" s="5" t="n">
        <v>0</v>
      </c>
      <c r="E48" s="5" t="n">
        <v>0</v>
      </c>
      <c r="G48" s="5" t="n">
        <v>0</v>
      </c>
      <c r="H48" s="5" t="n">
        <v>0</v>
      </c>
    </row>
    <row r="49" spans="1:8">
      <c r="A49" s="4" t="s">
        <v>116</v>
      </c>
      <c r="E49" s="5" t="n">
        <v>-207</v>
      </c>
      <c r="G49" s="5" t="n">
        <v>0</v>
      </c>
      <c r="H49" s="5" t="n">
        <v>-207</v>
      </c>
    </row>
    <row r="50" spans="1:8">
      <c r="A50" s="4" t="s">
        <v>117</v>
      </c>
      <c r="G50" s="5" t="n">
        <v>0</v>
      </c>
    </row>
    <row r="51" spans="1:8">
      <c r="A51" s="4" t="s">
        <v>118</v>
      </c>
      <c r="B51" s="5" t="n">
        <v>0</v>
      </c>
      <c r="E51" s="5" t="n">
        <v>0</v>
      </c>
      <c r="G51" s="5" t="n">
        <v>0</v>
      </c>
      <c r="H51" s="5" t="n">
        <v>0</v>
      </c>
    </row>
    <row r="52" spans="1:8">
      <c r="A52" s="4" t="s">
        <v>120</v>
      </c>
      <c r="B52" s="5" t="n">
        <v>151</v>
      </c>
      <c r="E52" s="5" t="n">
        <v>391</v>
      </c>
      <c r="G52" s="5" t="n">
        <v>2713</v>
      </c>
      <c r="H52" s="5" t="n">
        <v>3052</v>
      </c>
    </row>
    <row r="53" spans="1:8">
      <c r="A53" s="4" t="s">
        <v>722</v>
      </c>
      <c r="B53" s="5" t="n">
        <v>0</v>
      </c>
      <c r="E53" s="5" t="n">
        <v>1</v>
      </c>
      <c r="G53" s="5" t="n">
        <v>1</v>
      </c>
      <c r="H53" s="5" t="n">
        <v>7</v>
      </c>
    </row>
    <row r="54" spans="1:8">
      <c r="A54" s="4" t="s">
        <v>726</v>
      </c>
    </row>
    <row r="55" spans="1:8">
      <c r="A55" s="3" t="s">
        <v>721</v>
      </c>
    </row>
    <row r="56" spans="1:8">
      <c r="A56" s="4" t="s">
        <v>109</v>
      </c>
      <c r="B56" s="5" t="n">
        <v>0</v>
      </c>
      <c r="E56" s="5" t="n">
        <v>0</v>
      </c>
      <c r="G56" s="5" t="n">
        <v>0</v>
      </c>
      <c r="H56" s="5" t="n">
        <v>0</v>
      </c>
    </row>
    <row r="57" spans="1:8">
      <c r="A57" s="4" t="s">
        <v>111</v>
      </c>
      <c r="B57" s="5" t="n">
        <v>0</v>
      </c>
      <c r="E57" s="5" t="n">
        <v>0</v>
      </c>
      <c r="G57" s="5" t="n">
        <v>0</v>
      </c>
      <c r="H57" s="5" t="n">
        <v>0</v>
      </c>
    </row>
    <row r="58" spans="1:8">
      <c r="A58" s="4" t="s">
        <v>112</v>
      </c>
      <c r="B58" s="5" t="n">
        <v>3108</v>
      </c>
      <c r="E58" s="5" t="n">
        <v>1395</v>
      </c>
      <c r="G58" s="5" t="n">
        <v>10049</v>
      </c>
      <c r="H58" s="5" t="n">
        <v>4319</v>
      </c>
    </row>
    <row r="59" spans="1:8">
      <c r="A59" s="4" t="s">
        <v>113</v>
      </c>
      <c r="B59" s="5" t="n">
        <v>7173</v>
      </c>
      <c r="E59" s="5" t="n">
        <v>6863</v>
      </c>
      <c r="G59" s="5" t="n">
        <v>20130</v>
      </c>
      <c r="H59" s="5" t="n">
        <v>19802</v>
      </c>
    </row>
    <row r="60" spans="1:8">
      <c r="A60" s="4" t="s">
        <v>114</v>
      </c>
      <c r="B60" s="5" t="n">
        <v>470</v>
      </c>
      <c r="E60" s="5" t="n">
        <v>530</v>
      </c>
      <c r="G60" s="5" t="n">
        <v>1790</v>
      </c>
      <c r="H60" s="5" t="n">
        <v>875</v>
      </c>
    </row>
    <row r="61" spans="1:8">
      <c r="A61" s="4" t="s">
        <v>115</v>
      </c>
      <c r="B61" s="5" t="n">
        <v>193</v>
      </c>
      <c r="E61" s="5" t="n">
        <v>166</v>
      </c>
      <c r="G61" s="5" t="n">
        <v>469</v>
      </c>
      <c r="H61" s="5" t="n">
        <v>1003</v>
      </c>
    </row>
    <row r="62" spans="1:8">
      <c r="A62" s="4" t="s">
        <v>116</v>
      </c>
      <c r="E62" s="5" t="n">
        <v>0</v>
      </c>
      <c r="G62" s="5" t="n">
        <v>4</v>
      </c>
      <c r="H62" s="5" t="n">
        <v>0</v>
      </c>
    </row>
    <row r="63" spans="1:8">
      <c r="A63" s="4" t="s">
        <v>117</v>
      </c>
      <c r="G63" s="5" t="n">
        <v>0</v>
      </c>
    </row>
    <row r="64" spans="1:8">
      <c r="A64" s="4" t="s">
        <v>118</v>
      </c>
      <c r="B64" s="5" t="n">
        <v>143</v>
      </c>
      <c r="E64" s="5" t="n">
        <v>-3</v>
      </c>
      <c r="G64" s="5" t="n">
        <v>141</v>
      </c>
      <c r="H64" s="5" t="n">
        <v>-401</v>
      </c>
    </row>
    <row r="65" spans="1:8">
      <c r="A65" s="4" t="s">
        <v>120</v>
      </c>
      <c r="B65" s="5" t="n">
        <v>-11087</v>
      </c>
      <c r="E65" s="5" t="n">
        <v>-8951</v>
      </c>
      <c r="G65" s="5" t="n">
        <v>-32583</v>
      </c>
      <c r="H65" s="5" t="n">
        <v>-25598</v>
      </c>
    </row>
    <row r="66" spans="1:8">
      <c r="A66" s="4" t="s">
        <v>722</v>
      </c>
      <c r="B66" s="6" t="n">
        <v>1243</v>
      </c>
      <c r="E66" s="6" t="n">
        <v>1615</v>
      </c>
      <c r="G66" s="6" t="n">
        <v>4689</v>
      </c>
      <c r="H66" s="6" t="n">
        <v>4840</v>
      </c>
    </row>
  </sheetData>
  <mergeCells count="3">
    <mergeCell ref="A1:A2"/>
    <mergeCell ref="B1:E1"/>
    <mergeCell ref="G1:H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1"/>
  </cols>
  <sheetData>
    <row r="1" spans="1:2">
      <c r="A1" s="1" t="s">
        <v>727</v>
      </c>
      <c r="B1" s="2" t="s">
        <v>1</v>
      </c>
    </row>
    <row r="2" spans="1:2">
      <c r="B2" s="2" t="s">
        <v>728</v>
      </c>
    </row>
    <row r="3" spans="1:2">
      <c r="A3" s="3" t="s">
        <v>289</v>
      </c>
    </row>
    <row r="4" spans="1:2">
      <c r="A4" s="4" t="s">
        <v>729</v>
      </c>
      <c r="B4" s="5" t="n">
        <v>3</v>
      </c>
    </row>
    <row r="5" spans="1:2">
      <c r="A5" s="4" t="s">
        <v>730</v>
      </c>
      <c r="B5" s="5" t="n">
        <v>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3"/>
  </cols>
  <sheetData>
    <row r="1" spans="1:8">
      <c r="A1" s="1" t="s">
        <v>731</v>
      </c>
      <c r="B1" s="2" t="s">
        <v>732</v>
      </c>
      <c r="C1" s="2" t="s">
        <v>733</v>
      </c>
      <c r="D1" s="2" t="s">
        <v>2</v>
      </c>
      <c r="E1" s="2" t="s">
        <v>2</v>
      </c>
      <c r="F1" s="2" t="s">
        <v>108</v>
      </c>
      <c r="G1" s="2" t="s">
        <v>64</v>
      </c>
      <c r="H1" s="2" t="s">
        <v>734</v>
      </c>
    </row>
    <row r="2" spans="1:8">
      <c r="A2" s="3" t="s">
        <v>735</v>
      </c>
    </row>
    <row r="3" spans="1:8">
      <c r="A3" s="4" t="s">
        <v>443</v>
      </c>
      <c r="E3" s="6" t="n">
        <v>711</v>
      </c>
      <c r="F3" s="6" t="n">
        <v>21128</v>
      </c>
    </row>
    <row r="4" spans="1:8">
      <c r="A4" s="4" t="s">
        <v>444</v>
      </c>
    </row>
    <row r="5" spans="1:8">
      <c r="A5" s="3" t="s">
        <v>735</v>
      </c>
    </row>
    <row r="6" spans="1:8">
      <c r="A6" s="4" t="s">
        <v>445</v>
      </c>
      <c r="C6" s="4" t="s">
        <v>446</v>
      </c>
    </row>
    <row r="7" spans="1:8">
      <c r="A7" s="4" t="s">
        <v>443</v>
      </c>
      <c r="C7" s="6" t="n">
        <v>1300</v>
      </c>
    </row>
    <row r="8" spans="1:8">
      <c r="A8" s="4" t="s">
        <v>461</v>
      </c>
    </row>
    <row r="9" spans="1:8">
      <c r="A9" s="3" t="s">
        <v>735</v>
      </c>
    </row>
    <row r="10" spans="1:8">
      <c r="A10" s="4" t="s">
        <v>457</v>
      </c>
      <c r="B10" s="6" t="n">
        <v>10000</v>
      </c>
    </row>
    <row r="11" spans="1:8">
      <c r="A11" s="4" t="s">
        <v>736</v>
      </c>
      <c r="D11" s="6" t="n">
        <v>200</v>
      </c>
      <c r="E11" s="6" t="n">
        <v>600</v>
      </c>
    </row>
    <row r="12" spans="1:8">
      <c r="A12" s="4" t="s">
        <v>462</v>
      </c>
    </row>
    <row r="13" spans="1:8">
      <c r="A13" s="3" t="s">
        <v>735</v>
      </c>
    </row>
    <row r="14" spans="1:8">
      <c r="A14" s="4" t="s">
        <v>454</v>
      </c>
      <c r="H14" s="6" t="n">
        <v>23500</v>
      </c>
    </row>
    <row r="15" spans="1:8">
      <c r="A15" s="4" t="s">
        <v>463</v>
      </c>
    </row>
    <row r="16" spans="1:8">
      <c r="A16" s="3" t="s">
        <v>735</v>
      </c>
    </row>
    <row r="17" spans="1:8">
      <c r="A17" s="4" t="s">
        <v>736</v>
      </c>
      <c r="G17" s="6" t="n">
        <v>-1800</v>
      </c>
    </row>
    <row r="18" spans="1:8">
      <c r="A18" s="4" t="s">
        <v>464</v>
      </c>
    </row>
    <row r="19" spans="1:8">
      <c r="A19" s="3" t="s">
        <v>735</v>
      </c>
    </row>
    <row r="20" spans="1:8">
      <c r="A20" s="4" t="s">
        <v>736</v>
      </c>
      <c r="C20" s="6" t="n">
        <v>1200</v>
      </c>
    </row>
    <row r="21" spans="1:8">
      <c r="A21" s="4" t="s">
        <v>737</v>
      </c>
    </row>
    <row r="22" spans="1:8">
      <c r="A22" s="3" t="s">
        <v>735</v>
      </c>
    </row>
    <row r="23" spans="1:8">
      <c r="A23" s="4" t="s">
        <v>466</v>
      </c>
      <c r="C23" s="4" t="s">
        <v>46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64</v>
      </c>
    </row>
    <row r="2" spans="1:3">
      <c r="A2" s="3" t="s">
        <v>292</v>
      </c>
    </row>
    <row r="3" spans="1:3">
      <c r="A3" s="4" t="s">
        <v>212</v>
      </c>
      <c r="B3" s="6" t="n">
        <v>0</v>
      </c>
      <c r="C3" s="6" t="n">
        <v>9</v>
      </c>
    </row>
    <row r="4" spans="1:3">
      <c r="A4" s="4" t="s">
        <v>68</v>
      </c>
      <c r="B4" s="5" t="n">
        <v>12</v>
      </c>
      <c r="C4" s="5" t="n">
        <v>435</v>
      </c>
    </row>
    <row r="5" spans="1:3">
      <c r="A5" s="4" t="s">
        <v>71</v>
      </c>
      <c r="B5" s="5" t="n">
        <v>0</v>
      </c>
      <c r="C5" s="5" t="n">
        <v>1874</v>
      </c>
    </row>
    <row r="6" spans="1:3">
      <c r="A6" s="4" t="s">
        <v>72</v>
      </c>
      <c r="B6" s="5" t="n">
        <v>0</v>
      </c>
      <c r="C6" s="5" t="n">
        <v>3843</v>
      </c>
    </row>
    <row r="7" spans="1:3">
      <c r="A7" s="4" t="s">
        <v>73</v>
      </c>
      <c r="B7" s="5" t="n">
        <v>0</v>
      </c>
      <c r="C7" s="5" t="n">
        <v>13602</v>
      </c>
    </row>
    <row r="8" spans="1:3">
      <c r="A8" s="4" t="s">
        <v>69</v>
      </c>
      <c r="B8" s="5" t="n">
        <v>12</v>
      </c>
      <c r="C8" s="5" t="n">
        <v>19763</v>
      </c>
    </row>
    <row r="9" spans="1:3">
      <c r="A9" s="4" t="s">
        <v>80</v>
      </c>
      <c r="B9" s="5" t="n">
        <v>0</v>
      </c>
      <c r="C9" s="5" t="n">
        <v>89</v>
      </c>
    </row>
    <row r="10" spans="1:3">
      <c r="A10" s="4" t="s">
        <v>81</v>
      </c>
      <c r="B10" s="5" t="n">
        <v>0</v>
      </c>
      <c r="C10" s="5" t="n">
        <v>6688</v>
      </c>
    </row>
    <row r="11" spans="1:3">
      <c r="A11" s="4" t="s">
        <v>82</v>
      </c>
      <c r="B11" s="5" t="n">
        <v>868</v>
      </c>
      <c r="C11" s="5" t="n">
        <v>361</v>
      </c>
    </row>
    <row r="12" spans="1:3">
      <c r="A12" s="4" t="s">
        <v>85</v>
      </c>
      <c r="B12" s="5" t="n">
        <v>868</v>
      </c>
      <c r="C12" s="5" t="n">
        <v>7138</v>
      </c>
    </row>
    <row r="13" spans="1:3">
      <c r="A13" s="4" t="s">
        <v>739</v>
      </c>
      <c r="B13" s="6" t="n">
        <v>-856</v>
      </c>
      <c r="C13" s="6" t="n">
        <v>1262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0</v>
      </c>
      <c r="B1" s="2" t="s">
        <v>107</v>
      </c>
      <c r="D1" s="2" t="s">
        <v>1</v>
      </c>
    </row>
    <row r="2" spans="1:5">
      <c r="B2" s="2" t="s">
        <v>2</v>
      </c>
      <c r="C2" s="2" t="s">
        <v>108</v>
      </c>
      <c r="D2" s="2" t="s">
        <v>2</v>
      </c>
      <c r="E2" s="2" t="s">
        <v>108</v>
      </c>
    </row>
    <row r="3" spans="1:5">
      <c r="A3" s="3" t="s">
        <v>741</v>
      </c>
    </row>
    <row r="4" spans="1:5">
      <c r="A4" s="4" t="s">
        <v>742</v>
      </c>
      <c r="B4" s="6" t="n">
        <v>-334</v>
      </c>
      <c r="C4" s="6" t="n">
        <v>178</v>
      </c>
      <c r="D4" s="6" t="n">
        <v>-7414</v>
      </c>
      <c r="E4" s="6" t="n">
        <v>-36837</v>
      </c>
    </row>
    <row r="5" spans="1:5">
      <c r="A5" s="4" t="s">
        <v>291</v>
      </c>
    </row>
    <row r="6" spans="1:5">
      <c r="A6" s="3" t="s">
        <v>735</v>
      </c>
    </row>
    <row r="7" spans="1:5">
      <c r="A7" s="4" t="s">
        <v>109</v>
      </c>
      <c r="B7" s="5" t="n">
        <v>6849</v>
      </c>
      <c r="C7" s="5" t="n">
        <v>8067</v>
      </c>
      <c r="D7" s="5" t="n">
        <v>20369</v>
      </c>
      <c r="E7" s="5" t="n">
        <v>38234</v>
      </c>
    </row>
    <row r="8" spans="1:5">
      <c r="A8" s="3" t="s">
        <v>741</v>
      </c>
    </row>
    <row r="9" spans="1:5">
      <c r="A9" s="4" t="s">
        <v>111</v>
      </c>
      <c r="B9" s="5" t="n">
        <v>7282</v>
      </c>
      <c r="C9" s="5" t="n">
        <v>6691</v>
      </c>
      <c r="D9" s="5" t="n">
        <v>22068</v>
      </c>
      <c r="E9" s="5" t="n">
        <v>46969</v>
      </c>
    </row>
    <row r="10" spans="1:5">
      <c r="A10" s="4" t="s">
        <v>112</v>
      </c>
      <c r="B10" s="5" t="n">
        <v>0</v>
      </c>
      <c r="C10" s="5" t="n">
        <v>209</v>
      </c>
      <c r="D10" s="5" t="n">
        <v>208</v>
      </c>
      <c r="E10" s="5" t="n">
        <v>2822</v>
      </c>
    </row>
    <row r="11" spans="1:5">
      <c r="A11" s="4" t="s">
        <v>114</v>
      </c>
      <c r="B11" s="5" t="n">
        <v>-110</v>
      </c>
      <c r="C11" s="5" t="n">
        <v>0</v>
      </c>
      <c r="D11" s="5" t="n">
        <v>-97</v>
      </c>
      <c r="E11" s="5" t="n">
        <v>10</v>
      </c>
    </row>
    <row r="12" spans="1:5">
      <c r="A12" s="4" t="s">
        <v>115</v>
      </c>
      <c r="B12" s="5" t="n">
        <v>228</v>
      </c>
      <c r="C12" s="5" t="n">
        <v>0</v>
      </c>
      <c r="D12" s="5" t="n">
        <v>238</v>
      </c>
      <c r="E12" s="5" t="n">
        <v>0</v>
      </c>
    </row>
    <row r="13" spans="1:5">
      <c r="A13" s="4" t="s">
        <v>117</v>
      </c>
      <c r="B13" s="5" t="n">
        <v>0</v>
      </c>
      <c r="C13" s="5" t="n">
        <v>0</v>
      </c>
      <c r="D13" s="5" t="n">
        <v>10016</v>
      </c>
      <c r="E13" s="5" t="n">
        <v>37973</v>
      </c>
    </row>
    <row r="14" spans="1:5">
      <c r="A14" s="4" t="s">
        <v>743</v>
      </c>
      <c r="B14" s="5" t="n">
        <v>-99</v>
      </c>
      <c r="C14" s="5" t="n">
        <v>0</v>
      </c>
      <c r="D14" s="5" t="n">
        <v>-2045</v>
      </c>
      <c r="E14" s="5" t="n">
        <v>422</v>
      </c>
    </row>
    <row r="15" spans="1:5">
      <c r="A15" s="4" t="s">
        <v>744</v>
      </c>
      <c r="B15" s="5" t="n">
        <v>-452</v>
      </c>
      <c r="C15" s="5" t="n">
        <v>1167</v>
      </c>
      <c r="D15" s="5" t="n">
        <v>-10019</v>
      </c>
      <c r="E15" s="5" t="n">
        <v>-49962</v>
      </c>
    </row>
    <row r="16" spans="1:5">
      <c r="A16" s="4" t="s">
        <v>122</v>
      </c>
      <c r="B16" s="5" t="n">
        <v>0</v>
      </c>
      <c r="C16" s="5" t="n">
        <v>0</v>
      </c>
      <c r="D16" s="5" t="n">
        <v>0</v>
      </c>
      <c r="E16" s="5" t="n">
        <v>1</v>
      </c>
    </row>
    <row r="17" spans="1:5">
      <c r="A17" s="4" t="s">
        <v>745</v>
      </c>
      <c r="B17" s="5" t="n">
        <v>0</v>
      </c>
      <c r="C17" s="5" t="n">
        <v>0</v>
      </c>
      <c r="D17" s="5" t="n">
        <v>0</v>
      </c>
      <c r="E17" s="5" t="n">
        <v>-24</v>
      </c>
    </row>
    <row r="18" spans="1:5">
      <c r="A18" s="4" t="s">
        <v>746</v>
      </c>
      <c r="B18" s="5" t="n">
        <v>-452</v>
      </c>
      <c r="C18" s="5" t="n">
        <v>1167</v>
      </c>
      <c r="D18" s="5" t="n">
        <v>-10019</v>
      </c>
      <c r="E18" s="5" t="n">
        <v>-49985</v>
      </c>
    </row>
    <row r="19" spans="1:5">
      <c r="A19" s="4" t="s">
        <v>747</v>
      </c>
      <c r="B19" s="5" t="n">
        <v>-118</v>
      </c>
      <c r="C19" s="5" t="n">
        <v>989</v>
      </c>
      <c r="D19" s="5" t="n">
        <v>-2605</v>
      </c>
      <c r="E19" s="5" t="n">
        <v>-13148</v>
      </c>
    </row>
    <row r="20" spans="1:5">
      <c r="A20" s="4" t="s">
        <v>742</v>
      </c>
      <c r="B20" s="6" t="n">
        <v>-334</v>
      </c>
      <c r="C20" s="6" t="n">
        <v>178</v>
      </c>
      <c r="D20" s="6" t="n">
        <v>-7414</v>
      </c>
      <c r="E20" s="6" t="n">
        <v>-36837</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48</v>
      </c>
      <c r="B1" s="2" t="s">
        <v>749</v>
      </c>
      <c r="C1" s="2" t="s">
        <v>2</v>
      </c>
      <c r="D1" s="2" t="s">
        <v>108</v>
      </c>
      <c r="E1" s="2" t="s">
        <v>2</v>
      </c>
      <c r="F1" s="2" t="s">
        <v>108</v>
      </c>
      <c r="G1" s="2" t="s">
        <v>64</v>
      </c>
    </row>
    <row r="2" spans="1:7">
      <c r="A2" s="3" t="s">
        <v>750</v>
      </c>
    </row>
    <row r="3" spans="1:7">
      <c r="A3" s="4" t="s">
        <v>138</v>
      </c>
      <c r="C3" s="8" t="n">
        <v>0.075</v>
      </c>
      <c r="D3" s="8" t="n">
        <v>0.075</v>
      </c>
      <c r="E3" s="8" t="n">
        <v>0.225</v>
      </c>
      <c r="F3" s="8" t="n">
        <v>0.225</v>
      </c>
    </row>
    <row r="4" spans="1:7">
      <c r="A4" s="4" t="s">
        <v>241</v>
      </c>
      <c r="C4" s="6" t="n">
        <v>2240</v>
      </c>
      <c r="E4" s="6" t="n">
        <v>2240</v>
      </c>
      <c r="G4" s="6" t="n">
        <v>2162</v>
      </c>
    </row>
    <row r="5" spans="1:7">
      <c r="A5" s="4" t="s">
        <v>751</v>
      </c>
    </row>
    <row r="6" spans="1:7">
      <c r="A6" s="3" t="s">
        <v>750</v>
      </c>
    </row>
    <row r="7" spans="1:7">
      <c r="A7" s="4" t="s">
        <v>138</v>
      </c>
      <c r="B7" s="8" t="n">
        <v>0.075</v>
      </c>
    </row>
    <row r="8" spans="1:7">
      <c r="A8" s="4" t="s">
        <v>241</v>
      </c>
      <c r="B8" s="6" t="n">
        <v>21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752</v>
      </c>
      <c r="B1" s="1" t="s">
        <v>753</v>
      </c>
      <c r="C1" s="2" t="s">
        <v>754</v>
      </c>
    </row>
    <row r="2" spans="1:4">
      <c r="A2" s="4" t="s">
        <v>755</v>
      </c>
      <c r="B2" s="4" t="s">
        <v>756</v>
      </c>
      <c r="C2" s="6" t="n">
        <v>383351000</v>
      </c>
    </row>
    <row r="3" spans="1:4">
      <c r="A3" s="4" t="s">
        <v>757</v>
      </c>
    </row>
    <row r="4" spans="1:4">
      <c r="A4" s="4" t="s">
        <v>755</v>
      </c>
      <c r="B4" s="4" t="s">
        <v>756</v>
      </c>
      <c r="C4" s="5" t="n">
        <v>367041000</v>
      </c>
    </row>
    <row r="5" spans="1:4">
      <c r="A5" s="4" t="s">
        <v>758</v>
      </c>
    </row>
    <row r="6" spans="1:4">
      <c r="A6" s="4" t="s">
        <v>755</v>
      </c>
      <c r="B6" s="4" t="s">
        <v>756</v>
      </c>
      <c r="C6" s="5" t="n">
        <v>185000</v>
      </c>
    </row>
    <row r="7" spans="1:4">
      <c r="A7" s="4" t="s">
        <v>759</v>
      </c>
    </row>
    <row r="8" spans="1:4">
      <c r="A8" s="4" t="s">
        <v>755</v>
      </c>
      <c r="B8" s="4" t="s">
        <v>756</v>
      </c>
      <c r="C8" s="5" t="n">
        <v>1121000</v>
      </c>
    </row>
    <row r="9" spans="1:4">
      <c r="A9" s="4" t="s">
        <v>760</v>
      </c>
    </row>
    <row r="10" spans="1:4">
      <c r="A10" s="4" t="s">
        <v>755</v>
      </c>
      <c r="B10" s="4" t="s">
        <v>756</v>
      </c>
      <c r="C10" s="5" t="n">
        <v>15536000</v>
      </c>
    </row>
    <row r="11" spans="1:4">
      <c r="A11" s="4" t="s">
        <v>761</v>
      </c>
    </row>
    <row r="12" spans="1:4">
      <c r="A12" s="4" t="s">
        <v>755</v>
      </c>
      <c r="B12" s="4" t="s">
        <v>756</v>
      </c>
      <c r="C12" s="5" t="n">
        <v>-532000</v>
      </c>
    </row>
    <row r="13" spans="1:4">
      <c r="A13" s="4" t="s">
        <v>762</v>
      </c>
    </row>
    <row r="14" spans="1:4">
      <c r="A14" s="4" t="s">
        <v>763</v>
      </c>
      <c r="B14" s="4" t="s">
        <v>764</v>
      </c>
      <c r="C14" s="5" t="n">
        <v>2271000</v>
      </c>
      <c r="D14" s="4" t="s">
        <v>141</v>
      </c>
    </row>
    <row r="15" spans="1:4">
      <c r="A15" s="4" t="s">
        <v>765</v>
      </c>
    </row>
    <row r="16" spans="1:4">
      <c r="A16" s="4" t="s">
        <v>763</v>
      </c>
      <c r="B16" s="4" t="s">
        <v>764</v>
      </c>
      <c r="C16" s="5" t="n">
        <v>2271000</v>
      </c>
      <c r="D16" s="4" t="s">
        <v>141</v>
      </c>
    </row>
    <row r="17" spans="1:4">
      <c r="A17" s="4" t="s">
        <v>766</v>
      </c>
    </row>
    <row r="18" spans="1:4">
      <c r="A18" s="4" t="s">
        <v>763</v>
      </c>
      <c r="B18" s="4" t="s">
        <v>764</v>
      </c>
      <c r="C18" s="6" t="n">
        <v>-816000</v>
      </c>
      <c r="D18" s="4" t="s">
        <v>377</v>
      </c>
    </row>
    <row r="19" spans="1:4"/>
    <row r="20" spans="1:4">
      <c r="A20" s="4" t="s">
        <v>141</v>
      </c>
      <c r="B20" s="4" t="s">
        <v>767</v>
      </c>
    </row>
    <row r="21" spans="1:4">
      <c r="A21" s="4" t="s">
        <v>377</v>
      </c>
      <c r="B21" s="4" t="s">
        <v>409</v>
      </c>
    </row>
  </sheetData>
  <mergeCells count="4">
    <mergeCell ref="C1:D1"/>
    <mergeCell ref="A19:C19"/>
    <mergeCell ref="B20:C20"/>
    <mergeCell ref="B21:C2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5:46:12Z</dcterms:created>
  <dcterms:modified xmlns:dcterms="http://purl.org/dc/terms/" xmlns:xsi="http://www.w3.org/2001/XMLSchema-instance" xsi:type="dcterms:W3CDTF">2019-11-08T15:46:12Z</dcterms:modified>
</cp:coreProperties>
</file>